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and Sum" sheetId="10" state="visible" r:id="rId10"/>
    <sheet xmlns:r="http://schemas.openxmlformats.org/officeDocument/2006/relationships" name="Recently Issued Accounting Pron" sheetId="11" state="visible" r:id="rId11"/>
    <sheet xmlns:r="http://schemas.openxmlformats.org/officeDocument/2006/relationships" name="Earnings Per Share" sheetId="12" state="visible" r:id="rId12"/>
    <sheet xmlns:r="http://schemas.openxmlformats.org/officeDocument/2006/relationships" name="Business Combination" sheetId="13" state="visible" r:id="rId13"/>
    <sheet xmlns:r="http://schemas.openxmlformats.org/officeDocument/2006/relationships" name="Assets and Liabilities Held For" sheetId="14" state="visible" r:id="rId14"/>
    <sheet xmlns:r="http://schemas.openxmlformats.org/officeDocument/2006/relationships" name="Cash, Cash Equivalents and Shor" sheetId="15" state="visible" r:id="rId15"/>
    <sheet xmlns:r="http://schemas.openxmlformats.org/officeDocument/2006/relationships" name="Fair Value Measurements" sheetId="16" state="visible" r:id="rId16"/>
    <sheet xmlns:r="http://schemas.openxmlformats.org/officeDocument/2006/relationships" name="Balance Sheet Details" sheetId="17" state="visible" r:id="rId17"/>
    <sheet xmlns:r="http://schemas.openxmlformats.org/officeDocument/2006/relationships" name="Leases" sheetId="18" state="visible" r:id="rId18"/>
    <sheet xmlns:r="http://schemas.openxmlformats.org/officeDocument/2006/relationships" name="Goodwill and Other Intangible A" sheetId="19" state="visible" r:id="rId19"/>
    <sheet xmlns:r="http://schemas.openxmlformats.org/officeDocument/2006/relationships" name="Non-Controlling Interest Redeem" sheetId="20" state="visible" r:id="rId20"/>
    <sheet xmlns:r="http://schemas.openxmlformats.org/officeDocument/2006/relationships" name="Debt" sheetId="21" state="visible" r:id="rId21"/>
    <sheet xmlns:r="http://schemas.openxmlformats.org/officeDocument/2006/relationships" name="Accumulated Other Comprehensive" sheetId="22" state="visible" r:id="rId22"/>
    <sheet xmlns:r="http://schemas.openxmlformats.org/officeDocument/2006/relationships" name="Restructuring and Related Charg" sheetId="23" state="visible" r:id="rId23"/>
    <sheet xmlns:r="http://schemas.openxmlformats.org/officeDocument/2006/relationships" name="Income Taxes" sheetId="24" state="visible" r:id="rId24"/>
    <sheet xmlns:r="http://schemas.openxmlformats.org/officeDocument/2006/relationships" name="Stockholders' Equity" sheetId="25" state="visible" r:id="rId25"/>
    <sheet xmlns:r="http://schemas.openxmlformats.org/officeDocument/2006/relationships" name="Commitments and Contingencies" sheetId="26" state="visible" r:id="rId26"/>
    <sheet xmlns:r="http://schemas.openxmlformats.org/officeDocument/2006/relationships" name="Operating Segments and Geograph" sheetId="27" state="visible" r:id="rId27"/>
    <sheet xmlns:r="http://schemas.openxmlformats.org/officeDocument/2006/relationships" name="Description of Business and S_2" sheetId="28" state="visible" r:id="rId28"/>
    <sheet xmlns:r="http://schemas.openxmlformats.org/officeDocument/2006/relationships" name="Earnings Per Share (Tables)" sheetId="29" state="visible" r:id="rId29"/>
    <sheet xmlns:r="http://schemas.openxmlformats.org/officeDocument/2006/relationships" name="Business Combination (Tables)" sheetId="30" state="visible" r:id="rId30"/>
    <sheet xmlns:r="http://schemas.openxmlformats.org/officeDocument/2006/relationships" name="Assets and Liabilities Held F_2" sheetId="31" state="visible" r:id="rId31"/>
    <sheet xmlns:r="http://schemas.openxmlformats.org/officeDocument/2006/relationships" name="Cash, Cash Equivalents and Sh_2" sheetId="32" state="visible" r:id="rId32"/>
    <sheet xmlns:r="http://schemas.openxmlformats.org/officeDocument/2006/relationships" name="Fair Value Measurements (Tables" sheetId="33" state="visible" r:id="rId33"/>
    <sheet xmlns:r="http://schemas.openxmlformats.org/officeDocument/2006/relationships" name="Balance Sheet Details (Tables)" sheetId="34" state="visible" r:id="rId34"/>
    <sheet xmlns:r="http://schemas.openxmlformats.org/officeDocument/2006/relationships" name="Leases (Tables)" sheetId="35" state="visible" r:id="rId35"/>
    <sheet xmlns:r="http://schemas.openxmlformats.org/officeDocument/2006/relationships" name="Goodwill and Other Intangible_2" sheetId="36" state="visible" r:id="rId36"/>
    <sheet xmlns:r="http://schemas.openxmlformats.org/officeDocument/2006/relationships" name="Debt (Tables)" sheetId="37" state="visible" r:id="rId37"/>
    <sheet xmlns:r="http://schemas.openxmlformats.org/officeDocument/2006/relationships" name="Accumulated Other Comprehensi_2" sheetId="38" state="visible" r:id="rId38"/>
    <sheet xmlns:r="http://schemas.openxmlformats.org/officeDocument/2006/relationships" name="Restructuring and Related Cha_2" sheetId="39" state="visible" r:id="rId39"/>
    <sheet xmlns:r="http://schemas.openxmlformats.org/officeDocument/2006/relationships" name="Stockholders' Equity (Tables)" sheetId="40" state="visible" r:id="rId40"/>
    <sheet xmlns:r="http://schemas.openxmlformats.org/officeDocument/2006/relationships" name="Commitments and Contingencies (" sheetId="41" state="visible" r:id="rId41"/>
    <sheet xmlns:r="http://schemas.openxmlformats.org/officeDocument/2006/relationships" name="Operating Segments and Geogra_2" sheetId="42" state="visible" r:id="rId42"/>
    <sheet xmlns:r="http://schemas.openxmlformats.org/officeDocument/2006/relationships" name="Recently Issued Accounting Pr_2" sheetId="43" state="visible" r:id="rId43"/>
    <sheet xmlns:r="http://schemas.openxmlformats.org/officeDocument/2006/relationships" name="Earnings Per Share - Computatio" sheetId="44" state="visible" r:id="rId44"/>
    <sheet xmlns:r="http://schemas.openxmlformats.org/officeDocument/2006/relationships" name="Earnings Per Share - Narrative " sheetId="45" state="visible" r:id="rId45"/>
    <sheet xmlns:r="http://schemas.openxmlformats.org/officeDocument/2006/relationships" name="Business Combination - Consider" sheetId="46" state="visible" r:id="rId46"/>
    <sheet xmlns:r="http://schemas.openxmlformats.org/officeDocument/2006/relationships" name="Business Combination - Narrativ" sheetId="47" state="visible" r:id="rId47"/>
    <sheet xmlns:r="http://schemas.openxmlformats.org/officeDocument/2006/relationships" name="Business Combination - Assets A" sheetId="48" state="visible" r:id="rId48"/>
    <sheet xmlns:r="http://schemas.openxmlformats.org/officeDocument/2006/relationships" name="Business Combination - Pro Form" sheetId="49" state="visible" r:id="rId49"/>
    <sheet xmlns:r="http://schemas.openxmlformats.org/officeDocument/2006/relationships" name="Assets and Liabilities Held F_3" sheetId="50" state="visible" r:id="rId50"/>
    <sheet xmlns:r="http://schemas.openxmlformats.org/officeDocument/2006/relationships" name="Assets and Liabilities Held F_4" sheetId="51" state="visible" r:id="rId51"/>
    <sheet xmlns:r="http://schemas.openxmlformats.org/officeDocument/2006/relationships" name="Cash, Cash Equivalents and Sh_3" sheetId="52" state="visible" r:id="rId52"/>
    <sheet xmlns:r="http://schemas.openxmlformats.org/officeDocument/2006/relationships" name="Cash, Cash Equivalents and Sh_4" sheetId="53" state="visible" r:id="rId53"/>
    <sheet xmlns:r="http://schemas.openxmlformats.org/officeDocument/2006/relationships" name="Cash, Cash Equivalents and Sh_5" sheetId="54" state="visible" r:id="rId54"/>
    <sheet xmlns:r="http://schemas.openxmlformats.org/officeDocument/2006/relationships" name="Cash, Cash Equivalents and Sh_6" sheetId="55" state="visible" r:id="rId55"/>
    <sheet xmlns:r="http://schemas.openxmlformats.org/officeDocument/2006/relationships" name="Fair Value Measurements - Narra" sheetId="56" state="visible" r:id="rId56"/>
    <sheet xmlns:r="http://schemas.openxmlformats.org/officeDocument/2006/relationships" name="Fair Value Measurements - Measu" sheetId="57" state="visible" r:id="rId57"/>
    <sheet xmlns:r="http://schemas.openxmlformats.org/officeDocument/2006/relationships" name="Balance Sheet Details - Account" sheetId="58" state="visible" r:id="rId58"/>
    <sheet xmlns:r="http://schemas.openxmlformats.org/officeDocument/2006/relationships" name="Balance Sheet Details - Invento" sheetId="59" state="visible" r:id="rId59"/>
    <sheet xmlns:r="http://schemas.openxmlformats.org/officeDocument/2006/relationships" name="Balance Sheet Details - Prepaym" sheetId="60" state="visible" r:id="rId60"/>
    <sheet xmlns:r="http://schemas.openxmlformats.org/officeDocument/2006/relationships" name="Balance Sheet Details - Operati" sheetId="61" state="visible" r:id="rId61"/>
    <sheet xmlns:r="http://schemas.openxmlformats.org/officeDocument/2006/relationships" name="Balance Sheet Details - Propert" sheetId="62" state="visible" r:id="rId62"/>
    <sheet xmlns:r="http://schemas.openxmlformats.org/officeDocument/2006/relationships" name="Balance Sheet Details - Other C" sheetId="63" state="visible" r:id="rId63"/>
    <sheet xmlns:r="http://schemas.openxmlformats.org/officeDocument/2006/relationships" name="Balance Sheet Details - Other N" sheetId="64" state="visible" r:id="rId64"/>
    <sheet xmlns:r="http://schemas.openxmlformats.org/officeDocument/2006/relationships" name="Leases - Narrative (Details)" sheetId="65" state="visible" r:id="rId65"/>
    <sheet xmlns:r="http://schemas.openxmlformats.org/officeDocument/2006/relationships" name="Leases - Lease Costs, Term, and" sheetId="66" state="visible" r:id="rId66"/>
    <sheet xmlns:r="http://schemas.openxmlformats.org/officeDocument/2006/relationships" name="Leases - Lease Maturities (Deta" sheetId="67" state="visible" r:id="rId67"/>
    <sheet xmlns:r="http://schemas.openxmlformats.org/officeDocument/2006/relationships" name="Leases - Lease Maturities Prior"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Goodwill and Other Intangible_7" sheetId="73" state="visible" r:id="rId73"/>
    <sheet xmlns:r="http://schemas.openxmlformats.org/officeDocument/2006/relationships" name="Non-Controlling Interest Rede_2" sheetId="74" state="visible" r:id="rId74"/>
    <sheet xmlns:r="http://schemas.openxmlformats.org/officeDocument/2006/relationships" name="Debt - Convertible Notes Narrat" sheetId="75" state="visible" r:id="rId75"/>
    <sheet xmlns:r="http://schemas.openxmlformats.org/officeDocument/2006/relationships" name="Debt - Components of Convertibl" sheetId="76" state="visible" r:id="rId76"/>
    <sheet xmlns:r="http://schemas.openxmlformats.org/officeDocument/2006/relationships" name="Debt - Interest Expense Related" sheetId="77" state="visible" r:id="rId77"/>
    <sheet xmlns:r="http://schemas.openxmlformats.org/officeDocument/2006/relationships" name="Debt -  Future Interest and Pri" sheetId="78" state="visible" r:id="rId78"/>
    <sheet xmlns:r="http://schemas.openxmlformats.org/officeDocument/2006/relationships" name="Debt - Term Loan Facility Narra" sheetId="79" state="visible" r:id="rId79"/>
    <sheet xmlns:r="http://schemas.openxmlformats.org/officeDocument/2006/relationships" name="Debt - Term Loan Facility Inter" sheetId="80" state="visible" r:id="rId80"/>
    <sheet xmlns:r="http://schemas.openxmlformats.org/officeDocument/2006/relationships" name="Debt - Term Loan Facility Infor" sheetId="81" state="visible" r:id="rId81"/>
    <sheet xmlns:r="http://schemas.openxmlformats.org/officeDocument/2006/relationships" name="Accumulated Other Comprehensi_3" sheetId="82" state="visible" r:id="rId82"/>
    <sheet xmlns:r="http://schemas.openxmlformats.org/officeDocument/2006/relationships" name="Restructuring and Related Cha_3" sheetId="83" state="visible" r:id="rId83"/>
    <sheet xmlns:r="http://schemas.openxmlformats.org/officeDocument/2006/relationships" name="Restructuring and Related Cha_4" sheetId="84" state="visible" r:id="rId84"/>
    <sheet xmlns:r="http://schemas.openxmlformats.org/officeDocument/2006/relationships" name="Income Taxes (Details)" sheetId="85" state="visible" r:id="rId85"/>
    <sheet xmlns:r="http://schemas.openxmlformats.org/officeDocument/2006/relationships" name="Stockholders' Equity - Descript" sheetId="86" state="visible" r:id="rId86"/>
    <sheet xmlns:r="http://schemas.openxmlformats.org/officeDocument/2006/relationships" name="Stockholders' Equity - Stock-Ba" sheetId="87" state="visible" r:id="rId87"/>
    <sheet xmlns:r="http://schemas.openxmlformats.org/officeDocument/2006/relationships" name="Stockholders' Equity - Stock Aw" sheetId="88" state="visible" r:id="rId88"/>
    <sheet xmlns:r="http://schemas.openxmlformats.org/officeDocument/2006/relationships" name="Stockholders' Equity - Stock _2" sheetId="89" state="visible" r:id="rId89"/>
    <sheet xmlns:r="http://schemas.openxmlformats.org/officeDocument/2006/relationships" name="Stockholders' Equity - Awards A" sheetId="90" state="visible" r:id="rId90"/>
    <sheet xmlns:r="http://schemas.openxmlformats.org/officeDocument/2006/relationships" name="Stockholders' Equity - Employee" sheetId="91" state="visible" r:id="rId91"/>
    <sheet xmlns:r="http://schemas.openxmlformats.org/officeDocument/2006/relationships" name="Stockholders' Equity - Schedule" sheetId="92" state="visible" r:id="rId92"/>
    <sheet xmlns:r="http://schemas.openxmlformats.org/officeDocument/2006/relationships" name="Stockholders' Equity - Repurcha"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Commitments and Contingencies_4" sheetId="97" state="visible" r:id="rId97"/>
    <sheet xmlns:r="http://schemas.openxmlformats.org/officeDocument/2006/relationships" name="Commitments and Contingencies_5" sheetId="98" state="visible" r:id="rId98"/>
    <sheet xmlns:r="http://schemas.openxmlformats.org/officeDocument/2006/relationships" name="Commitments and Contingencies_6" sheetId="99" state="visible" r:id="rId99"/>
    <sheet xmlns:r="http://schemas.openxmlformats.org/officeDocument/2006/relationships" name="Operating Segments and Geogra_3" sheetId="100" state="visible" r:id="rId100"/>
    <sheet xmlns:r="http://schemas.openxmlformats.org/officeDocument/2006/relationships" name="Operating Segments and Geogra_4" sheetId="101" state="visible" r:id="rId101"/>
    <sheet xmlns:r="http://schemas.openxmlformats.org/officeDocument/2006/relationships" name="Operating Segments and Geogra_5" sheetId="102" state="visible" r:id="rId102"/>
    <sheet xmlns:r="http://schemas.openxmlformats.org/officeDocument/2006/relationships" name="Operating Segments and Geogra_6" sheetId="103" state="visible" r:id="rId103"/>
    <sheet xmlns:r="http://schemas.openxmlformats.org/officeDocument/2006/relationships" name="Operating Segments and Geogra_7" sheetId="104" state="visible" r:id="rId104"/>
    <sheet xmlns:r="http://schemas.openxmlformats.org/officeDocument/2006/relationships" name="Operating Segments and Geogra_8" sheetId="105" state="visible" r:id="rId105"/>
    <sheet xmlns:r="http://schemas.openxmlformats.org/officeDocument/2006/relationships" name="Operating Segments and Geogra_9" sheetId="106" state="visible" r:id="rId106"/>
    <sheet xmlns:r="http://schemas.openxmlformats.org/officeDocument/2006/relationships" name="Uncategorized Items - lumentumf" sheetId="107" state="visible" r:id="rId107"/>
  </sheets>
  <definedNames/>
  <calcPr calcId="124519" fullCalcOnLoad="1"/>
</workbook>
</file>

<file path=xl/sharedStrings.xml><?xml version="1.0" encoding="utf-8"?>
<sst xmlns="http://schemas.openxmlformats.org/spreadsheetml/2006/main" uniqueCount="1019">
  <si>
    <t>COVER PAGE - shares shares in Millions</t>
  </si>
  <si>
    <t>6 Months Ended</t>
  </si>
  <si>
    <t>Dec. 28, 2019</t>
  </si>
  <si>
    <t>Jan. 27, 2020</t>
  </si>
  <si>
    <t>Cover page.</t>
  </si>
  <si>
    <t>Document Type</t>
  </si>
  <si>
    <t>10-Q</t>
  </si>
  <si>
    <t>Document Quarterly Report</t>
  </si>
  <si>
    <t>true</t>
  </si>
  <si>
    <t>Document Period End Date</t>
  </si>
  <si>
    <t>Dec. 28,
		2019</t>
  </si>
  <si>
    <t>Document Transition Report</t>
  </si>
  <si>
    <t>false</t>
  </si>
  <si>
    <t>Entity File Number</t>
  </si>
  <si>
    <t>001-36861</t>
  </si>
  <si>
    <t>Entity Registrant Name</t>
  </si>
  <si>
    <t>Lumentum Holdings Inc.</t>
  </si>
  <si>
    <t>Entity Incorporation, State or Country Code</t>
  </si>
  <si>
    <t>DE</t>
  </si>
  <si>
    <t>Entity Tax Identification Number</t>
  </si>
  <si>
    <t>47-3108385</t>
  </si>
  <si>
    <t>Entity Address, Address Line One</t>
  </si>
  <si>
    <t>1001 Ridder Park Drive</t>
  </si>
  <si>
    <t>Entity Address, City or Town</t>
  </si>
  <si>
    <t>San Jose</t>
  </si>
  <si>
    <t>Entity Address, State or Province</t>
  </si>
  <si>
    <t>CA</t>
  </si>
  <si>
    <t>Entity Address, Postal Zip Code</t>
  </si>
  <si>
    <t>95131</t>
  </si>
  <si>
    <t>City Area Code</t>
  </si>
  <si>
    <t>408</t>
  </si>
  <si>
    <t>Local Phone Number</t>
  </si>
  <si>
    <t>546-5483</t>
  </si>
  <si>
    <t>Title of 12(b) Security</t>
  </si>
  <si>
    <t>Common Stock, par value of $0.001 per share</t>
  </si>
  <si>
    <t>Trading Symbol</t>
  </si>
  <si>
    <t>LITE</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633978</t>
  </si>
  <si>
    <t>Amendment Flag</t>
  </si>
  <si>
    <t>Current Fiscal Year End Date</t>
  </si>
  <si>
    <t>--06-27</t>
  </si>
  <si>
    <t>Document Fiscal Year Focus</t>
  </si>
  <si>
    <t>2020</t>
  </si>
  <si>
    <t>Document Fiscal Period Focus</t>
  </si>
  <si>
    <t>Q2</t>
  </si>
  <si>
    <t>CONDENSED CONSOLIDATED STATEMENTS OF OPERATIONS - USD ($) shares in Millions, $ in Millions</t>
  </si>
  <si>
    <t>3 Months Ended</t>
  </si>
  <si>
    <t>Dec. 29, 2018</t>
  </si>
  <si>
    <t>Income Statement [Abstract]</t>
  </si>
  <si>
    <t>Net revenue</t>
  </si>
  <si>
    <t>Cost of sales</t>
  </si>
  <si>
    <t>Amortization of acquired developed intangibles</t>
  </si>
  <si>
    <t>Gross profit</t>
  </si>
  <si>
    <t>Operating expenses:</t>
  </si>
  <si>
    <t>Research and development</t>
  </si>
  <si>
    <t>Selling, general and administrative</t>
  </si>
  <si>
    <t>Restructuring and related charges</t>
  </si>
  <si>
    <t>Total operating expenses</t>
  </si>
  <si>
    <t>Income from operations</t>
  </si>
  <si>
    <t>Unrealized gain on derivative liability</t>
  </si>
  <si>
    <t>Interest expense</t>
  </si>
  <si>
    <t>Other income (expense), net</t>
  </si>
  <si>
    <t>Income before income taxes</t>
  </si>
  <si>
    <t>Provision for income taxes</t>
  </si>
  <si>
    <t>Net income</t>
  </si>
  <si>
    <t>Items reconciling net income to net income attributable to common stockholders:</t>
  </si>
  <si>
    <t>Less: Cumulative dividends on Series A Preferred Stock</t>
  </si>
  <si>
    <t>Less: Earnings allocated to Series A Preferred Stock</t>
  </si>
  <si>
    <t>Net income attributable to common stockholders - Basic</t>
  </si>
  <si>
    <t>Add: Earnings allocated to Series A Preferred Stock</t>
  </si>
  <si>
    <t>Less: Unrealized gain on derivative liability on Series A Preferred Stock</t>
  </si>
  <si>
    <t>Add: Cumulative dividends on Series A Preferred Stock</t>
  </si>
  <si>
    <t>Net income attributable to common stockholders - Diluted</t>
  </si>
  <si>
    <t>Net income per share attributable to common stockholders:</t>
  </si>
  <si>
    <t>Basic (In dollars per share)</t>
  </si>
  <si>
    <t>Diluted (in dollars per share)</t>
  </si>
  <si>
    <t>Shares used to compute net income per share attributable to common stockholders:</t>
  </si>
  <si>
    <t>Basic (in shares)</t>
  </si>
  <si>
    <t>Diluted (in shares)</t>
  </si>
  <si>
    <t>CONDENSED CONSOLIDATED STATEMENTS OF COMPREHENSIVE INCOME - USD ($) $ in Millions</t>
  </si>
  <si>
    <t>Statement of Comprehensive Income [Abstract]</t>
  </si>
  <si>
    <t>Other comprehensive income (loss), net of tax:</t>
  </si>
  <si>
    <t>Net change in cumulative translation adjustment</t>
  </si>
  <si>
    <t>Net change in unrealized gain (loss) on available-for-sale securities</t>
  </si>
  <si>
    <t>Net change in defined benefit obligations</t>
  </si>
  <si>
    <t>Other comprehensive loss, net of tax</t>
  </si>
  <si>
    <t>Comprehensive income, net of tax</t>
  </si>
  <si>
    <t>CONDENSED CONSOLIDATED BALANCE SHEETS - USD ($) $ in Millions</t>
  </si>
  <si>
    <t>Jun. 29, 2019</t>
  </si>
  <si>
    <t>Current assets:</t>
  </si>
  <si>
    <t>Cash and cash equivalents</t>
  </si>
  <si>
    <t>Short-term investments</t>
  </si>
  <si>
    <t>Accounts receivable, net</t>
  </si>
  <si>
    <t>Inventories</t>
  </si>
  <si>
    <t>Prepayments and other current assets</t>
  </si>
  <si>
    <t>Total current assets</t>
  </si>
  <si>
    <t>Property, plant and equipment, net</t>
  </si>
  <si>
    <t>Operating lease right-of-use assets, net</t>
  </si>
  <si>
    <t>Goodwill</t>
  </si>
  <si>
    <t>Other intangible assets, net</t>
  </si>
  <si>
    <t>Deferred income taxes</t>
  </si>
  <si>
    <t>Other non-current assets</t>
  </si>
  <si>
    <t>Total assets</t>
  </si>
  <si>
    <t>Current liabilities:</t>
  </si>
  <si>
    <t>Accounts payable</t>
  </si>
  <si>
    <t>Accrued payroll and related expenses</t>
  </si>
  <si>
    <t>Accrued expenses</t>
  </si>
  <si>
    <t>Term loan, current</t>
  </si>
  <si>
    <t>Operating lease liabilities, current</t>
  </si>
  <si>
    <t>Other current liabilities</t>
  </si>
  <si>
    <t>Total current liabilities</t>
  </si>
  <si>
    <t>Convertible notes</t>
  </si>
  <si>
    <t>Term loan, non-current</t>
  </si>
  <si>
    <t>Operating lease liabilities, non-current</t>
  </si>
  <si>
    <t>Deferred tax liability</t>
  </si>
  <si>
    <t>Other non-current liabilities</t>
  </si>
  <si>
    <t>Total liabilities</t>
  </si>
  <si>
    <t>Commitments and contingencies (Note 17)</t>
  </si>
  <si>
    <t xml:space="preserve"> </t>
  </si>
  <si>
    <t>Stockholders’ equity:</t>
  </si>
  <si>
    <t>Common stock, $0.001 par value, 990,000,000 authorized shares, 74,716,401 and 76,653,478 shares issued and outstanding as of December 28, 2019 and June 29, 2019, respectively</t>
  </si>
  <si>
    <t>Additional paid-in capital</t>
  </si>
  <si>
    <t>Retained earnings</t>
  </si>
  <si>
    <t>Accumulated other comprehensive income</t>
  </si>
  <si>
    <t>Total stockholders’ equity</t>
  </si>
  <si>
    <t>Total liabilities and stockholders’ equity</t>
  </si>
  <si>
    <t>CONDENSED CONSOLIDATED BALANCE SHEETS (Parenthetical) - $ / shares</t>
  </si>
  <si>
    <t>Statement of Financial Position [Abstract]</t>
  </si>
  <si>
    <t>Common stock, par value (usd per share)</t>
  </si>
  <si>
    <t>Common stock, authorized shares (in shares)</t>
  </si>
  <si>
    <t>Common stock, shares issued (in shares)</t>
  </si>
  <si>
    <t>Common stock, shares outstanding (in shares)</t>
  </si>
  <si>
    <t>CONDENSED CONSOLIDATED STATEMENTS OF REDEEMABLE CONVERTIBLE PREFERRED STOCK AND STOCKHOLDERS' EQUITY - USD ($) shares in Millions, $ in Millions</t>
  </si>
  <si>
    <t>Total</t>
  </si>
  <si>
    <t>Common Stock</t>
  </si>
  <si>
    <t>Additional Paid-In Capital</t>
  </si>
  <si>
    <t>Retained Earnings</t>
  </si>
  <si>
    <t>Accumulated Other Comprehensive Income (Loss)</t>
  </si>
  <si>
    <t>Non-Controlling Interest Redeemable Convertible Series A Preferred Stock</t>
  </si>
  <si>
    <t>Balance (in shares) at Jun. 30, 2018</t>
  </si>
  <si>
    <t>Balance at Jun. 30, 2018</t>
  </si>
  <si>
    <t>Balance (in shares) at Sep. 29, 2018</t>
  </si>
  <si>
    <t>Balance at Sep. 29, 2018</t>
  </si>
  <si>
    <t>Balance at the beginning of period (in shares) at Jun. 30, 2018</t>
  </si>
  <si>
    <t>Balance at the beginning of the period at Jun. 30, 2018</t>
  </si>
  <si>
    <t>Increase (Decrease) in Stockholders' Equity</t>
  </si>
  <si>
    <t>Other comprehensive income</t>
  </si>
  <si>
    <t>Declared dividend for preferred stock</t>
  </si>
  <si>
    <t>Issuance of shares pursuant to equity plans, net of tax withholdings (in shares)</t>
  </si>
  <si>
    <t>Issuance of shares pursuant to equity plans, net of tax withholdings</t>
  </si>
  <si>
    <t>Stock-based compensation</t>
  </si>
  <si>
    <t>Balance at the end of period (in shares) at Sep. 29, 2018</t>
  </si>
  <si>
    <t>Balance at the end of the period at Sep. 29, 2018</t>
  </si>
  <si>
    <t>Balance (in shares) at Dec. 29, 2018</t>
  </si>
  <si>
    <t>Balance at Dec. 29, 2018</t>
  </si>
  <si>
    <t>Balance at the end of period (in shares) at Dec. 29, 2018</t>
  </si>
  <si>
    <t>Balance at the end of the period at Dec. 29, 2018</t>
  </si>
  <si>
    <t>Conversion of preferred stock to common stock</t>
  </si>
  <si>
    <t>Balance at the end of period (in shares) at Jun. 29, 2019</t>
  </si>
  <si>
    <t>Balance at the end of the period at Jun. 29, 2019</t>
  </si>
  <si>
    <t>Increase (Decrease) in Non-Controlling Interest Redeemable Convertible Series A Preferred Stock</t>
  </si>
  <si>
    <t>Balance at the beginning of period (in shares) at Sep. 29, 2018</t>
  </si>
  <si>
    <t>Balance at the beginning of the period at Sep. 29, 2018</t>
  </si>
  <si>
    <t>Issuance of shares pursuant to merger agreement, net of tax withholdings</t>
  </si>
  <si>
    <t>Issuance of shares pursuant to merger agreement, net of tax withholdings (in shares)</t>
  </si>
  <si>
    <t>ESPP shares issued (in shares)</t>
  </si>
  <si>
    <t>ESPP shares issued</t>
  </si>
  <si>
    <t>Conversion of preferred stock to common stock (in shares)</t>
  </si>
  <si>
    <t>Balance at the beginning of period (in shares) at Jun. 29, 2019</t>
  </si>
  <si>
    <t>Balance at the beginning of the period at Jun. 29, 2019</t>
  </si>
  <si>
    <t>Balance at the end of period (in shares) at Sep. 28, 2019</t>
  </si>
  <si>
    <t>Balance at the end of the period at Sep. 28, 2019</t>
  </si>
  <si>
    <t>Balance at the end of period (in shares) at Dec. 28, 2019</t>
  </si>
  <si>
    <t>Balance at the end of the period at Dec. 28, 2019</t>
  </si>
  <si>
    <t>Balance at the beginning of period (in shares) at Sep. 28, 2019</t>
  </si>
  <si>
    <t>Balance at the beginning of the period at Sep. 28, 2019</t>
  </si>
  <si>
    <t>Exercise of stock options</t>
  </si>
  <si>
    <t>Equity component of the 2026 Notes, net of tax of $67.0 million and issuance costs of $2.3 million</t>
  </si>
  <si>
    <t>Repurchases of common stock (in shares)</t>
  </si>
  <si>
    <t>Repurchases of common stock</t>
  </si>
  <si>
    <t>CONDENSED CONSOLIDATED STATEMENTS OF REDEEMABLE CONVERTIBLE PREFERRED STOCK AND STOCKHOLDERS' EQUITY (Parenthetical) - 2026 Notes - Convertible Debt $ in Millions</t>
  </si>
  <si>
    <t>Dec. 28, 2019USD ($)</t>
  </si>
  <si>
    <t>Equity component</t>
  </si>
  <si>
    <t>Debt issuance costs</t>
  </si>
  <si>
    <t>CONDENSED CONSOLIDATED STATEMENTS OF CASH FLOWS - USD ($) $ in Millions</t>
  </si>
  <si>
    <t>12 Months Ended</t>
  </si>
  <si>
    <t>Sep. 28, 2019</t>
  </si>
  <si>
    <t>Sep. 29, 2018</t>
  </si>
  <si>
    <t>OPERATING ACTIVITIES:</t>
  </si>
  <si>
    <t>Adjustments to reconcile net income to net cash provided by operating activities:</t>
  </si>
  <si>
    <t>Depreciation expense</t>
  </si>
  <si>
    <t>Loss on early extinguishment of debt</t>
  </si>
  <si>
    <t>Unrealized loss on derivative liability</t>
  </si>
  <si>
    <t>Loss on disposal of property, plant and equipment</t>
  </si>
  <si>
    <t>Amortization of acquired intangibles</t>
  </si>
  <si>
    <t>Amortization of debt discount and debt issuance costs</t>
  </si>
  <si>
    <t>Amortization of inventory fair value adjustment in connection with Oclaro acquisition</t>
  </si>
  <si>
    <t>Other non-cash income</t>
  </si>
  <si>
    <t>Changes in operating assets and liabilities:</t>
  </si>
  <si>
    <t>Accounts receivable</t>
  </si>
  <si>
    <t>Prepayments and other current and non-currents assets</t>
  </si>
  <si>
    <t>Income taxes, net</t>
  </si>
  <si>
    <t>Operating lease liabilities</t>
  </si>
  <si>
    <t>Accrued expenses and other current and non-current liabilities</t>
  </si>
  <si>
    <t>Net cash provided by operating activities</t>
  </si>
  <si>
    <t>INVESTING ACTIVITIES:</t>
  </si>
  <si>
    <t>Payments for acquisition of property, plant and equipment</t>
  </si>
  <si>
    <t>Payment for asset acquisition</t>
  </si>
  <si>
    <t>Payment for Oclaro acquisition, net of cash acquired</t>
  </si>
  <si>
    <t>Proceeds from deposit related to sale of product lines</t>
  </si>
  <si>
    <t>Purchases of short-term investments</t>
  </si>
  <si>
    <t>Proceeds from maturities and sales of short-term investments</t>
  </si>
  <si>
    <t>Net cash provided by (used in) investing activities</t>
  </si>
  <si>
    <t>FINANCING ACTIVITIES:</t>
  </si>
  <si>
    <t>Repurchase of common stock</t>
  </si>
  <si>
    <t>Proceeds from the issuance of 0.50% Convertible Notes due 2026, net of issuance costs</t>
  </si>
  <si>
    <t>Tax payments related to restricted stock</t>
  </si>
  <si>
    <t>Payment of dividends - Series A Preferred Stock</t>
  </si>
  <si>
    <t>Payment of acquisition related holdback</t>
  </si>
  <si>
    <t>Proceeds from employee stock plans</t>
  </si>
  <si>
    <t>Proceeds from term loan, net of issuance costs</t>
  </si>
  <si>
    <t>Principal payments on finance leases</t>
  </si>
  <si>
    <t>Proceeds from the exercise of stock options</t>
  </si>
  <si>
    <t>Repayment of term loan</t>
  </si>
  <si>
    <t>Net cash provided by financing activities</t>
  </si>
  <si>
    <t>Effect of exchange rates on cash and cash equivalents</t>
  </si>
  <si>
    <t>Increase (decrease) in cash and cash equivalents</t>
  </si>
  <si>
    <t>Cash and cash equivalents at beginning of period</t>
  </si>
  <si>
    <t>Cash and cash equivalents at end of period</t>
  </si>
  <si>
    <t>Supplemental disclosure of cash flow information:</t>
  </si>
  <si>
    <t>Cash paid for taxes</t>
  </si>
  <si>
    <t>Cash paid for interest</t>
  </si>
  <si>
    <t>Supplemental disclosure of non-cash transactions:</t>
  </si>
  <si>
    <t>Unpaid property, plant and equipment in accounts payable and accrued expenses</t>
  </si>
  <si>
    <t>Issuance costs in current liabilities</t>
  </si>
  <si>
    <t>Right-of-use assets obtained in exchange for new operating lease liabilities</t>
  </si>
  <si>
    <t>Issuance of common stock upon conversion of Series A Preferred Stock</t>
  </si>
  <si>
    <t>Net transfer of assets from property, plant and equipment, net to assets held-for-sale</t>
  </si>
  <si>
    <t>Issuance of common stock and replacement awards in connection with Oclaro acquisition</t>
  </si>
  <si>
    <t>CONDENSED CONSOLIDATED STATEMENTS OF CASH FLOWS (Parenthetical)</t>
  </si>
  <si>
    <t>Dec. 12, 2019</t>
  </si>
  <si>
    <t>2026 Notes | Convertible Debt</t>
  </si>
  <si>
    <t>Debt Instrument [Line Items]</t>
  </si>
  <si>
    <t>Debt, stated interest rate</t>
  </si>
  <si>
    <t>0.50%</t>
  </si>
  <si>
    <t>Description of Business and Summary of Significant Accounting Policies</t>
  </si>
  <si>
    <t>Organization, Consolidation and Presentation of Financial Statements [Abstract]</t>
  </si>
  <si>
    <t>Note 1. Description of Business and Summary of Significant Accounting Policies Description of Business Lumentum (“we,” “us,” “our” or the “Company”) is an industry-leading provider of optical and photonic products defined by revenue and market share addressing a range of end market applications including Optical Communications (“OpComms”) and Lasers for manufacturing, inspection and life-science applications. We seek to use our core optical and photonic technology and our volume manufacturing capability to expand into attractive emerging markets that benefit from advantages that optical or photonics based solutions provide, including 3D sensing for consumer electronics and diode light sources for a variety of consumer and industrial applications. The majority of our customers tend to be Original Equipment Manufacturers (“OEMs”) that incorporate our products into their products which then address end-market applications. For example, we sell fiber optic components that Network Equipment Manufacturers’ (“NEMs”) customers assemble into communications networking systems, which they sell to network service providers or enterprises with their own networks. Similarly, many of our customers for our Lasers products incorporate our products into tools they produce, which are used for manufacturing processes by their customers. For 3D sensing, we sell diode lasers to manufacturers of consumer electronics products for mobile, personal computing, gaming, and other applications who then integrate our devices within their products, for eventual resale to consumers and also into other industrial applications. Further, we have begun shipping prototype units of diode lasers and optical subassemblies containing diode lasers and other optical devices to automotive customers for sensing and LiDAR applications. Basis of Presentation The preparation of the condensed consolidated financial statements in accordance with U.S. generally accepted accounting principles (“GAAP”)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inventory valuation, revenue recognition, income taxes, long-lived asset valuation, business combinations and goodwill. On December 10, 2018, we completed our merger with Oclaro, Inc. (“Oclaro”), a provider of optical components and modules for the long-haul, metro and data center markets. Our condensed consolidated financial statements include the operating results of Oclaro beginning from the date of acquisition. Refer to “ Note 4. Business Combinations ” for further discussion of the merger. Fiscal Years We utilize a 52-53 week fiscal year ending on the Saturday closest to June 30th. Every fifth or sixth fiscal year will have a 53-week period. The additional week in a 53-week year is added to the third quarter, making such quarter consist of 14 weeks. Our fiscal 2021 will be a 53-week year. Our fiscal 2020 is a 52-week year ending on June 27, 2020 , with the quarter ended December 28, 2019 being a 13-week quarterly period. Our fiscal 2019 was a 52-week year that ended on June 29, 2019 , with the quarter ended December 29, 2018 being a 13-week quarterly period. Principles of Consolidation These interim unaudited condensed consolidated financial statements include the accounts of the Company and its wholly-owned subsidiaries. All inter-company transactions and balances have been eliminated in consolidation. Certain prior period amounts have been reclassified to conform to the current period presentation, including the reclassification of capital lease obligations that existed as of June 29, 2019 to finance lease liabilities within other current liabilities and other non-current liabilities in our condensed consolidated balance sheets, as a result of the adoption of the new accounting guidance for leases. Refer to “ Note 2. Recently Issued Accounting Pronouncements ” for details. The reclassification of the prior period amounts did not impact previously reported condensed consolidated financial statements. Accounting Policies The accompanying condensed consolidated financial statements and accompanying related notes should be read in conjunction with the audited consolidated financial statements and related notes included in our Annual Report on Form 10-K for the fiscal year ended June 29, 2019 . Except for the accounting policies for lease accounting as a result of the adoption of Accounting Standards Update (“ASU”) 2016-02, Leases (Topic 842) , there have been no significant changes to our significant accounting policies as of and for the three months ended December 28, 2019 , as compared to the significant accounting policies described in our Annual Report on Form 10-K for the year ended June 29, 2019 . Adoption of Leases (Topic 842) On June 30, 2019, the first day of fiscal year 2020, we adopted Topic 842, using the modified retrospective transition approach. Refer to “ Note 2. Recently Issued Accounting Pronouncements ” regarding the impact of adoption. We determine if an arrangement is a lease at inception for arrangements with an initial term of more than 12 months, and classify it as either finance or operating. Finance leases are generally those that allow us to substantially utilize or pay for the entire asset over its estimated useful life. Finance leases are recorded in property, plant and equipment, net, and finance lease liabilities within other current and other non-current liabilities on our condensed consolidated balance sheets. We have lease arrangements with lease and non-lease components, and the non-lease components for our finance leases are accounted for separately, based on estimated stand-alone values, and are not included in the initial measurement of our finance lease assets and corresponding liabilities. Finance lease assets are amortized in operating expenses on a straight-line basis over the shorter of the estimated useful lives of the assets or the lease term, with the interest component included in interest expense and recognized using the effective interest method over the lease term. Operating leases are recorded in operating lease right-of-use assets, net, and operating lease liabilities, current and non-current on our condensed consolidated balance sheets. For operating leases of buildings, we account for non-lease components, such as common area maintenance, as a component of the lease, and include it in the initial measurement of our operating lease assets and corresponding liabilities. Operating lease assets are amortized on a straight-line basis in operating expenses over the lease term. Our lease liabilities are recognized based on the present value of the remaining fixed lease payments, over the lease term, using a discount rate of similarly secured borrowings available to us. For the purpose of lease liability measurement, we consider only payments that are fixed and determinable at the time of commencement. Any variable payments that depend on an index or rate are expensed as incurred. Our lease terms may include options to extend when it is reasonably certain that we will exercise that option. Our lease assets also include any lease payments made and exclude any lease incentives received prior to commencement. Our lease assets are tested for impairment in the same manner as long-lived assets used in operations. We generally recognize sublease income on a straight-line basis over the sublease term.</t>
  </si>
  <si>
    <t>Recently Issued Accounting Pronouncements</t>
  </si>
  <si>
    <t>Accounting Changes and Error Corrections [Abstract]</t>
  </si>
  <si>
    <t>Note 2. Recently Issued Accounting Pronouncements Accounting Pronouncements Recently Adopted Effective June 30, 2019, we adopted Topic 842, using the modified retrospective transition approach. We applied the new guidance to all leases existing as of the date of adoption. Our reported results beginning with the first quarter of fiscal 2020 reflect the application of Topic 842, while prior period amounts have not been adjusted and continue to be reported in accordance with our historical accounting under Topic 840. We elected the practical expedient package permitted under the transition approach. As such, we did not reassess whether any expired or existing contracts are or contain leases, we did not reassess our historical lease classification, and we did not reassess our initial direct costs for any leases that existed prior to June 30, 2019. We have also elected to combine lease and non-lease components at a portfolio level for our operating leases of buildings and not to report leases with an initial term of 12 months or less on our balance sheet. As of the date of adoption, we recognized operating lease assets of $91.5 million , with corresponding operating lease liabilities of $81.5 million on the condensed consolidated balance sheets. The difference between the operating lease right-of-use assets and operating lease liabilities primarily represents the existing asset recognized in relation to the favorable terms of an operating lease acquired through a business combination offset by our deferred rent and ASC 420 “cease-use” balances. All existing leases that were classified as capital leases under Topic 840 are classified as finance leases under the new guidance. As of adoption, we recognized finance lease assets of $12.4 million in property, plant and equipment, net, with corresponding finance lease liabilities of $12.4 million on the condensed consolidated balance sheets. For further information regarding the impact of Topic 842 adoption, see “ Note 1. Description of Business and Summary of Significant Accounting Policies ” and “ Note 9. Leases ”. In February 2018, FASB issued ASU 2018-02, Income Statement-Reporting Comprehensive Income (Topic 220): Reclassification of Certain Tax Effects from Accumulated Other Comprehensive Income , which allows companies to reclassify stranded tax effects resulting from the U.S. Tax Cuts and Jobs Act of 2017 (the “Tax Act”), from accumulated other comprehensive income to retained earnings. The guidance also requires certain new disclosures regardless of the election. The amendments in ASU 2018-02 are effective for all entities for fiscal years beginning after December 15, 2018, and interim periods within those fiscal years. We adopted ASU 2018-02 in the first quarter of fiscal 2020 with no impact to our condensed consolidated financial statements. In January 2017, FASB issued ASU 2017-04, Intangibles - Goodwill and Other (Topic 350): Simplifying the Accounting for Goodwill Impairment . ASU 2017-04 removes the requirement to perform a hypothetical purchase price allocation to measure goodwill impairment. A goodwill impairment charge will be the amount by which a reporting unit's carrying value exceeds its fair value, not to exceed the carrying amount of goodwill. The amendments contained in ASU 2017-04 are effective for interim and annual periods beginning after December 15, 2019, with early adoption permitted, which should be applied prospectively. We early adopted ASU 2017-04 in our first quarter of fiscal 2020. The implementation of ASU 2017-04 did not have an impact on our condensed consolidated financial statements. Accounting Pronouncements Not Yet Effective In December 2019, FASB issued ASU 2019-12, Simplifying the Accounting for Income Taxes (Topic 740), which is intended to simplify various aspects related to accounting for income taxes by removing certain exceptions to the general principles in Topic 740 and which also clarifies and amends existing guidance to improve consistent application. ASU 2019-12 is effective for us at the beginning of fiscal 2022, including interim periods within that reporting period, although early adoption is permitted. We are currently evaluating the impact of ASU 2019-12 on our condensed consolidated financial statements. In August 2018, FASB issued ASU 2018-14, Compensation-Retirement Benefits-Defined Benefit Plans-General (Topic 715-20): Disclosure Framework-Changes to the Disclosure Requirements for Defined Benefit Plans . ASU 2018-14 modifies the disclosure requirements for defined benefit pension plans and other post-retirement benefit plans. The new guidance is effective for fiscal years ending after December 15, 2020, with early adoption permitted. ASU 2018-14 should be applied retrospectively to all periods presented and is effective for us in our first quarter of fiscal 2022. We are currently evaluating the impact of ASU 2018-14 on our condensed consolidated financial statements. In August 2018, FASB issued ASU 2018-13, Fair Value Measurement (Topic 820): Disclosure Framework-Changes to the Disclosure Requirements for Fair Value Measurement. ASU 2018-13 modifies the disclosure requirements for fair value measurements. The new guidance is effective for fiscal years, and interim periods within those fiscal years, beginning after December 15, 2019, with early adoption permitted. ASU 2018-13 requires that certain of the amendments be applied prospectively, while other amendments should be applied retrospectively to all periods presented. ASU 2018-13 is effective for us in our first quarter of fiscal 2021. We are currently evaluating the impact of ASU 2018-13 on our condensed consolidated financial statements and related disclosures. In June 2016, FASB issued ASU 2016-13, Financial Instruments - Credit Losses (Topic 326): Measurement of Credit Losses on Financial Instruments and a subsequent amendment, ASU 2018-19 (collectively, Topic 326). Topic 326 requires measurement and recognition of expected credit losses for financial assets held. Topic 326 is effective for annual periods beginning after December 15, 2019, including interim periods within those periods, with early adoption permitted. ASU 2016-13 is effective for us in our first quarter of fiscal 2021. We are currently evaluating the impact of our pending adoption of Topic 326 on our condensed consolidated financial statements.</t>
  </si>
  <si>
    <t>Earnings Per Share</t>
  </si>
  <si>
    <t>Earnings Per Share [Abstract]</t>
  </si>
  <si>
    <t>Note 3. Earnings Per Share The following table sets forth the computation of basic and diluted net income attributable to common stockholders per share ( in millions, except per share data ): Three Months Ended Six Months Ended December 28, 2019 December 29, 2018 December 28, 2019 December 29, 2018 Basic Earnings per Common Share Net income $ 49.1 $ 16.3 $ 96.7 $ 63.7 Less: Cumulative dividends on Series A Preferred Stock — (0.1 ) — (0.3 ) Less: Earnings allocated to Series A Preferred Stock — (0.1 ) — (1.2 ) Net income attributable to common stockholders - Basic $ 49.1 $ 16.1 $ 96.7 $ 62.2 Weighted average common shares outstanding including Series A Preferred Stock 76.8 67.3 76.9 66.0 Less: Weighted average Series A Preferred Stock — (0.5 ) — (1.0 ) Basic weighted average common shares outstanding 76.8 66.8 76.9 65.0 Net income per share attributable to common stockholders - Basic $ 0.64 $ 0.24 $ 1.26 $ 0.96 Diluted Earnings per Common Share Net income attributable to common stockholders - Basic $ 49.1 $ 16.1 $ 96.7 $ 62.2 Add: Earnings allocated to Series A Preferred Stock — 0.1 — 1.2 Less: Unrealized gain on derivative liability on Series A Preferred Stock — (10.9 ) — (8.8 ) Add: Cumulative dividends on Series A Preferred Stock — 0.1 — 0.3 Net income attributable to common stockholders - Diluted $ 49.1 $ 5.4 $ 96.7 $ 54.9 Weighted average common shares outstanding for basic earnings per common share 76.8 66.8 76.9 65.0 Effect of dilutive securities from 2015 Equity Incentive Plan 0.7 0.5 0.7 0.6 Effect of dilutive securities from Series A Preferred Stock — 0.5 — 1.0 Shares issuable assuming conversion of the 2024 Notes 0.5 — 0.2 — Diluted weighted average common shares outstanding 78.0 67.8 77.8 66.6 Net income per share attributable to common stockholders - Diluted $ 0.63 $ 0.08 $ 1.24 $ 0.82 Our Series A Preferred Stock was considered a participating security, meaning that it had the right to participate in undistributed earnings with our common stock. On November 2, 2018, the remaining 35,805 shares of our Series A Preferred Stock were converted into 1.5 million shares of our common stock. Refer to “ Note 11. Non-Controlling Interest Redeemable Convertible Preferred Stock and Derivative Liability ” for further discussion. Prior to conversion, the holders of our Series A Preferred Stock were entitled to share in dividends, on an as-converted basis, if the holders of our common stock were to receive dividends. Through the date of conversion, we used the two-class method to compute earnings per share. The two-class method is an earnings allocation formula that determines earnings per share for each class of common stock and participating security according to dividends declared (or accumulated) and participation rights in undistributed earnings. In determining the amount of net earnings to allocate to common stockholders, earnings are allocated to both common and participating securities based on their respective weighted-average shares outstanding during the period. Diluted earnings per common share is calculated similar to basic earnings per common share except that it gives effect to all potentially dilutive common stock equivalents outstanding for the period, using the treasury stock method. Diluted earnings per common share is computed using the more dilutive of the treasury stock method or the if-converted method. Potentially dilutive common shares result from the assumed exercise of outstanding stock options, assumed vesting of outstanding equity awards, assumed issuance of stock under the employee stock purchase plan, and assumed conversion of our outstanding $450 million in aggregate principal amount of 0.25% Convertible Notes due in 2024 (the “2024 Notes”) and $1,050 million in aggregate principal amount of 0.50% Convertible Notes due in 2026 (the “2026 Notes” and together with the 2024 Notes, the “convertible notes”), all using the treasury stock method. We have the ability and intent to settle the face value of our convertible notes in cash. Therefore, we use the treasury stock method for calculating the dilutive impact of the convertible notes. The 2026 Notes will have no impact on diluted earnings per share until the average price of our common stock exceeds the conversion price of $99.29 . The potentially dilutive shares resulting from the 2024 Notes were included in the calculation of diluted income per share for the three months ended December 28, 2019 since the average price of our common stock exceeded the conversion price of $60.62 . Refer to “ Note 12. Debt ” for further discussion. Anti-dilutive potential shares from the 2015 Equity Incentive Plan are excluded from the calculation of diluted earnings per share if their exercise price exceeded the average market price during the period or the share-based awards were determined to be anti-dilutive based on applying the treasury stock method. Anti-dilutive shares excluded from the calculation of diluted earnings per share were not material for the three and six months ended December 28, 2019, respectively.</t>
  </si>
  <si>
    <t>Business Combination</t>
  </si>
  <si>
    <t>Business Combinations [Abstract]</t>
  </si>
  <si>
    <t>Note 4. Business Combinations On December 10, 2018, we acquired all of the outstanding common stock of Oclaro, a provider of optical components and modules for the long-haul, metro and data center markets. Oclaro’s products provide differentiated solutions for optical networks and high-speed interconnects driving the next wave of streaming video, cloud computing, application virtualization and other bandwidth-intensive and high-speed applications. The total fair value of consideration given in connection with the acquisition of Oclaro consisted of the following: Shares Per Share Total Consideration (in millions) Cash paid for outstanding Oclaro common stock $ 964.8 Lumentum common shares issued to Oclaro stockholders 10,941,436 $ 41.80 457.4 Replacement equity awards for Oclaro equity awards 2.7 Total consideration $ 1,424.9 The total transaction consideration was funded by the issuance of Lumentum common stock, new debt, and cash balances of the combined company. Our allocation of the purchase price of Oclaro based on the estimated fair values of the assets acquired and liabilities assumed is as follows ( in millions ): As Previously Reported on June 29, 2019 Cash and cash equivalents $ 345.0 Accounts receivable, net 68.0 Inventories 155.0 Prepayments and other current assets 33.7 Property, plant and equipment, net 134.7 Intangibles 444.0 Deferred income tax asset 42.6 Other non-current assets 16.6 Accounts payable (57.8 ) Accrued payroll and related expenses (11.4 ) Accrued expenses (8.3 ) Other current liabilities (6.1 ) Deferred tax liability (75.8 ) Other non-current liabilities (12.9 ) Goodwill 357.6 Total purchase price $ 1,424.9 The amounts presented in the table above pertained to the preliminary purchase price allocation reported in our Form 10-K for the year ended June 29, 2019, filed with the Securities and Exchange Commission on August 27, 2019. There have been no measurement period adjustments during the three and six months ended December 28, 2019 . On April 18, 2019, we completed the sale of our Datacom transceiver module business based in Sagamihara, Japan and the transfer of related employees to Cambridge Industries Group (“CIG”) for $25.5 million in net cash. These product lines were initially acquired by us through the acquisition of Oclaro. This business did not meet the criteria for assets held-for-sale under the relevant accounting guidance as of December 10, 2018, the date of our acquisition of Oclaro, in our purchase price allocation. The assets and liabilities transferred to CIG were $33.5 million and $7.0 million , respectively. Supplemental Pro Forma Information The supplemental pro forma financial information presented below is for illustrative purposes only and is not necessarily indicative of the financial position or results of operations that would have been realized if the acquisition had been completed on the date indicated, does not reflect synergies that might have been achieved, nor is it indicative of future operating results or financial position. The pro forma adjustments are based upon currently available information and certain assumptions we believe are reasonable under the circumstances. The following supplemental pro forma information presents the combined results of operations for the six months ended December 29, 2018, as if Oclaro had been acquired as of the beginning of fiscal year 2018. The supplemental pro forma information includes adjustments to amortization and depreciation for acquired intangible assets and property and equipment, adjustments to share-based compensation expense, the fair value adjustments on the inventories acquired, transaction costs, interest expense and amortization of the term loan debt issuance costs. The unaudited supplemental pro forma financial information for the period presented is as follows ( in millions ): Six Months Ended December 29, 2018 Net revenue $ 941.8 Net income 32.7</t>
  </si>
  <si>
    <t>Assets and Liabilities Held For Sale</t>
  </si>
  <si>
    <t>Discontinued Operations and Disposal Groups [Abstract]</t>
  </si>
  <si>
    <t>Note 5. Assets and Liabilities Held For Sale We continually evaluate our existing portfolio of businesses to maximize long-term shareholder value. Following our acquisition of Oclaro, we announced our plan to discontinue development and manufacturing of Lithium Niobate modulators and wind down these operations in our San Donato, Italy site. In the second quarter of fiscal year 2020, we entered into an agreement with Advanced Fiber Resources (Zhuhai) Ltd. ("AFR"), a leading provider of passive optical components, whereby AFR will acquire the assets associated with certain Lithium Niobate product lines manufactured by our San Donato site for $17 million . In connection with our agreement with AFR, we received $2.5 million of the purchase price as an advance in the second quarter of fiscal year 2020. In the third quarter of fiscal year 2020, we completed the sale of Lithium Niobate modulators business in San Donato, Italy to AFR and received the proceeds of $12.8 million , with the remaining holdback of $1.7 million to be received within the next two months. With the close of this transaction, our telecom transmission product strategy will now be focused on Indium Phosphide photonic integrated circuits . Also, included in the table below is $4.9 million of long-lived assets related to our plan to discontinue the development of future Datacom transceiver modules. As these assets were not deemed to be useful, we retired them from active use and classified them as held-for-sale on our balance sheet. This is a result of the strategic change we made in the third quarter of fiscal year 2019 when we announced the exit from the Datacom transceiver modules and investments in the new Datacom chips development. We consider assets and liabilities as held-for-sale when management approves and commits to a plan to actively market assets or a group of assets for sale. Assets held-for-sale are recorded initially at the lower of its carrying value or its estimated fair value, less estimated costs to sell. Upon designation as an asset held-for-sale, we discontinue recording depreciation expense on such asset. Assets and liabilities classified as held-for-sale as of December 28, 2019 were as follows ( in millions ): December 28, 2019 June 29, 2019 Assets held-for-sale Inventories $ 0.5 $ — Property, plant and equipment, net 7.0 4.9 Operating lease right-of-use assets, net 2.4 — Total $ 9.9 $ 4.9 Liabilities held-for-sale Operating lease liabilities $ 2.8 $ — Asset retirement obligation 0.7 — Total $ 3.5 $ — Net $ 6.4 $ 4.9</t>
  </si>
  <si>
    <t>Cash, Cash Equivalents and Short-term Investments</t>
  </si>
  <si>
    <t>Cash and Cash Equivalents [Abstract]</t>
  </si>
  <si>
    <t>Note 6. Cash, Cash Equivalents and Short-term Investments The following table summarizes our cash, cash equivalents and short-term investments by category for the periods presented ( in millions ): Amortized Gross Gross Fair Value December 28, 2019: Cash $ 157.7 $ — $ — $ 157.7 Cash equivalents: Certificates of deposit 3.5 — — 3.5 Commercial paper 91.8 — — 91.8 Corporate debt securities 13.2 — — 13.2 Money market funds 774.3 — — 774.3 U.S. Agency securities 44.5 — — 44.5 Total cash and cash equivalents $ 1,085.0 $ — $ — $ 1,085.0 Short-term investments: Certificates of deposit $ 1.9 $ — $ — $ 1.9 Commercial paper 5.5 — — 5.5 Asset-backed securities 31.8 0.2 — 32.0 Corporate debt securities 159.7 0.8 — 160.5 Mortgage-backed securities 5.2 — — 5.2 Foreign government bonds 4.1 — — 4.1 U.S. Treasury securities 21.4 — — 21.4 Total short-term investments $ 229.6 $ 1.0 $ — $ 230.6 June 29, 2019: Cash $ 213.8 $ — $ — $ 213.8 Cash equivalents: Commercial paper 37.4 — — 37.4 Money market funds 168.1 — — 168.1 U.S. Treasury securities 13.3 — — 13.3 Total cash and cash equivalents $ 432.6 $ — $ — $ 432.6 Short-term investments: Certificates of deposit $ 1.9 $ — $ — $ 1.9 Commercial paper 22.3 — — 22.3 Asset-backed securities 54.9 0.2 — 55.1 Corporate debt securities 207.6 0.9 (0.1 ) 208.4 Municipal bonds 1.3 — — 1.3 Mortgage-backed securities 6.6 — — 6.6 Foreign government bonds 6.2 — — 6.2 U.S. Agency securities 4.6 — — 4.6 U.S. Treasury securities 29.4 0.1 — 29.5 Total short-term investments $ 334.8 $ 1.2 $ (0.1 ) $ 335.9 We use the specific-identification method to determine any realized gains or losses from the sale of our short-term investments classified as available-for-sale. During the three and six months ended December 28, 2019 and December 29, 2018 , we did not realize significant gains or losses on a gross level from the sale of our short-term investments classified as available-for-sale. During the three and six months ended December 28, 2019 , our other income (expense), net was $1.2 million and $6.2 million , respectively, and includes interest income on cash equivalents and short-term investments of $3.4 million and $7.4 million , respectively. During the three and six months ended December 29, 2018, our other income (expense), net was $3.8 million and $6.5 million , respectively, and includes interest income on cash equivalents and short-term investments of $3.4 million and $6.1 million , respectively. The following table summarizes unrealized losses on our cash equivalents and short-term investments by category and length of time the investment has been in a continuous unrealized loss position as of the periods presented ( in millions ): Less than 12 months 12 Months or Greater Total Fair Value Unrealized Losses Fair Value Unrealized Losses Fair Value Unrealized Losses December 28, 2019: Asset-backed securities $ 2.3 $ — $ 0.1 $ — $ 2.4 $ — Corporate debt securities 17.3 — — — 17.3 — Total $ 19.6 $ — $ 0.1 $ — $ 19.7 $ — June 29, 2019: Asset-backed securities $ 4.2 $ — $ 5.9 $ — $ 10.1 $ — Corporate debt securities 9.6 — 35.9 (0.1 ) 45.5 (0.1 ) Foreign government bonds — — 2.1 — 2.1 — U.S. government bonds 6.9 — — — 6.9 — Total $ 20.7 $ — $ 43.9 $ (0.1 ) $ 64.6 $ (0.1 ) The following table classifies our short-term investments by contractual maturities ( in millions ): December 28, 2019 June 29, 2019 Amortized Cost Fair Value Amortized Cost Fair Value Due in 1 year $ 120.6 $ 120.9 $ 178.9 $ 179.1 Due in 1 year through 5 years 105.2 105.9 148.1 149.0 Due in 5 years through 10 years 3.0 3.0 6.0 6.0 Due after 10 years 0.8 0.8 1.8 1.8 $ 229.6 $ 230.6 $ 334.8 $ 335.9 All available-for-sale securities have been classified as current, based on management’s intent and ability to use the funds in current operations.</t>
  </si>
  <si>
    <t>Fair Value Measurements</t>
  </si>
  <si>
    <t>Fair Value Disclosures [Abstract]</t>
  </si>
  <si>
    <t>Note 7. Fair Value Measurements 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The fair value of our Level 1 financial instruments, such as money market funds, which are traded in active markets, is based on quoted market prices for identical instruments. The fair value of our Level 2 fixed income securities is obtained from an independent pricing service, which may use quoted market prices for identical or comparable instruments or model driven valuations using observable market data or inputs corroborated by observable market data. Our marketable securities are held by custodians who obtain investment prices from a third-party pricing provider that incorporates standard inputs in various asset price models. Our procedures include controls to ensure that appropriate fair values are recorded, including comparing the fair values obtained from our pricing service against fair values obtained from another independent source. In February 2017, we completed the acquisition of a privately held company to enhance our manufacturing and vertical integration capabilities for a total purchase consideration of $8.7 million . We estimated the fair value of our Level 3 contingent consideration related to this acquisition at the present value of the expected contingent payments, determined using a probabilistic approach. We are required to reassess the fair value of contingent payments on a periodic basis. We recorded $3.0 million of the fair value of such contingent consideration in other current liabilities on the condensed consolidated balance sheet as of December 28, 2019 . Based on quoted market prices as of December 28, 2019 , the fair values of the 2026 Notes and the 2024 Notes (refer to “ Note 12. Debt ”) were approximately $1.1 billion and $656.7 million , respectively, determined using Level 2 inputs as they are not actively traded in markets. Financial assets and liabilities measured at fair value on a recurring basis are summarized below ( in millions ): Level 1 Level 2 Level 3 Total December 28, 2019: (1) Assets: Cash equivalents: Certificates of deposit $ — $ 3.5 $ — $ 3.5 Commercial paper — 91.8 — 91.8 Corporate debt securities — 13.2 — 13.2 Money market funds 774.3 — — 774.3 U.S. Agency securities — 44.5 — 44.5 Short-term investments: Certificates of deposit — 1.9 — 1.9 Commercial paper — 5.5 — 5.5 Asset-backed securities — 32.0 — 32.0 Corporate debt securities — 160.5 — 160.5 Mortgage-backed securities — 5.2 — 5.2 Foreign government bonds — 4.1 — 4.1 U.S. Treasury securities 21.4 — — 21.4 Total assets $ 795.7 $ 362.2 $ — $ 1,157.9 Other current liabilities: Acquisition contingency $ — $ — $ 3.0 $ 3.0 Total other accrued liabilities $ — $ — $ 3.0 $ 3.0 (1) Excludes $157.7 million in cash held in our bank accounts at December 28, 2019 . Level 1 Level 2 Level 3 Total June 29, 2019: (1) Assets: Cash equivalents: Commercial paper $ — $ 37.4 $ — $ 37.4 Money market funds 168.1 — — 168.1 U.S. Treasury securities 13.3 — — 13.3 Short-term investments: Certificates of deposit — 1.9 — 1.9 Commercial paper — 22.3 — 22.3 Asset-backed securities — 55.1 — 55.1 Corporate debt securities — 208.4 — 208.4 Municipal bonds — 1.3 — 1.3 Mortgage-backed securities — 6.6 — 6.6 Foreign government bonds — 6.2 — 6.2 U.S. Agency securities — 4.6 — 4.6 U.S. Treasury securities 29.5 — — 29.5 Total assets $ 210.9 $ 343.8 $ — $ 554.7 Other accrued liabilities: Acquisition contingency $ — $ — $ 2.7 $ 2.7 Total other accrued liabilities $ — $ — $ 2.7 $ 2.7 (1) Excludes $213.8 million in cash held in our bank accounts as of June 29, 2019 . Assets Measured at Fair Value on a Non-Recurring Basis We periodically review our intangible and other long-lived assets for impairment whenever events or changes in circumstances indicate that the carrying amount of such assets may not be recoverable. Determination of recoverability is based on the lowest level of identifiable estimated undiscounted cash flows resulting from use of the asset and its eventual disposition. If not recoverable, an impairment loss would be calculated based on the excess of the carrying amount over the fair value. Management utilizes various valuation methods, including an income approach, a market approach and a cost approach, to estimate the fair value of intangible and other long-lived assets. During the annual impairment testing performed in fiscal 2019, we concluded that our intangible and other long-lived assets were not impaired. No impairment charges were recorded during the three and six months ended December 28, 2019 and December 29, 2018 . Refer to “ Note 10. Goodwill and Other Intangible Assets ”.</t>
  </si>
  <si>
    <t>Balance Sheet Details</t>
  </si>
  <si>
    <t>Note 8. Balance Sheet Details Accounts receivable allowances As of December 28, 2019 and June 29, 2019 , our accounts receivable allowance balance was $4.5 million for each of the periods presented. Inventories The components of inventories were as follows ( in millions ): December 28, 2019 June 29, 2019 Raw materials and purchased parts $ 60.4 $ 78.3 Work in process 72.0 72.5 Finished goods 47.2 78.0 Inventories (1) $ 179.6 $ 228.8 (1) The inventory balance as of December 28, 2019 and June 29, 2019 includes $1.4 million and $5.7 million , net of amortization, related to the inventory step-up adjustment from the Oclaro acquisition, respectively. Prepayments and other current assets The components of prepayments and other current assets were as follows ( in millions ): December 28, 2019 June 29, 2019 Prepayments $ 30.9 $ 32.4 Vendor receivable 37.8 36.3 Value added tax receivable 13.8 11.9 Advances to contract manufacturers — 8.7 Assets held-for-sale 9.9 4.9 Other current assets 3.4 3.3 Prepayments and other current assets $ 95.8 $ 97.5 Operating lease right-of-use assets, net Operating lease right-of-use assets, net were as follows ( in millions ): December 28, 2019 Operating lease right-of-use assets $ 90.3 Less: accumulated amortization (5.6 ) Operating lease right-of-use assets, net $ 84.7 Property , plant and equipment, net The components of property, plant and equipment, net were as follows ( in millions ): December 28, 2019 June 29, 2019 Land $ 44.2 $ 44.2 Buildings and improvement 113.9 103.7 Machinery and equipment (1) 515.0 500.5 Computer equipment and software 23.6 25.4 Furniture and fixtures 5.7 4.9 Leasehold improvements 23.9 31.2 Finance lease right-of-use assets (1) 28.3 16.0 Construction in progress 47.5 46.8 802.1 772.7 Less: Accumulated depreciation (1) (381.1 ) (339.4 ) Property, plant and equipment, net $ 421.0 $ 433.3 (1) Included in the table above is our equipment acquired under finance leases. As of December 28, 2019 and June 29, 2019, the accumulated depreciation of finance lease right-of-use assets was $19.4 million and $11.2 million , respectively. For fiscal 2019 in accordance with Topic 842, we have reclassified $16.0 million of equipment acquired under finance leases from machinery and equipment to finance lease right-of-use assets to conform to current period presentation. During the three and six months ended December 28, 2019 , we recorded depreciation expense of $28.7 million and $60.3 million , respectively. During the three and six months ended December 29, 2018 , we recorded depreciation expense of $26.0 million and $45.7 million , respectively. Included in these amounts were depreciation expense for equipment acquired under finance leases in the amount of $4.3 million and $8.2 million for the three and six months ended December 28, 2019 , respectively, and $1.5 million and $3.0 million for the three and six months ended December 29, 2018 , respectively. In fiscal 2019, we purchased a property in San Jose, California for $54.6 million in cash. We relocated our corporate headquarters to this new San Jose location in the second quarter of fiscal 2020. The allocations of value were $21.7 million to buildings and improvement and $32.9 million to the land. Our construction in progress primarily includes machinery and equipment that we expect to place in service in the next 12 months. Other current liabilities The components of other current liabilities were as follows (in millions) : December 28, 2019 June 29, 2019 Restructuring accrual and related charges (1) $ 5.0 $ 14.6 Warranty accrual (2) 6.8 7.5 Deferred revenue and customer deposits 1.8 2.9 Finance lease liabilities, current (3) 7.1 0.4 Income tax payable (4) 25.4 8.7 Other current liabilities 11.8 5.1 Other current liabilities $ 57.9 $ 39.2 (1) Refer to “ Note 14. Restructuring and Related Charges .” (2) Refer to “ Note 17. Commitments and Contingencies .” (3) For fiscal 2019 in accordance with Topic 842, we have reclassified amounts from capital lease obligations to finance lease liabilities to conform to current period presentation. In addition to the $7.1 million of finance lease liabilities recorded within other current liabilities as of December 28, 2019 , we also recorded $0.2 million within other non-current liabilities in the condensed consolidated balance sheet. Refer to “ Note 9. Leases .” (4) Refer to “ Note 15. Income Taxes .” Other non-current liabilities The components of other non-current liabilities were as follows ( in millions ): December 28, 2019 June 29, 2019 Asset retirement obligations $ 4.9 $ 4.5 Pension and related accrual (1) 8.4 7.9 Deferred rent — 2.2 Unrecognized tax benefit 19.0 18.7 Finance lease liabilities, non-current 0.2 — Other non-current liabilities 0.5 0.4 Other non-current liabilities $ 33.0 $ 33.7 (1) In connection with our acquisitions of Oclaro in fiscal 2019 and Time-Bandwidth Products Inc. in fiscal 2014, we assumed defined benefit plans for Japan and Switzerland employees, respectively. As of December 28, 2019 , the projected benefit obligations for Japanese and Swiss employees were $3.0 million and $5.4 million , respectively. As of June 29, 2019 , the projected benefit obligations for Japanese and Swiss employees were $2.8 million and $5.0 million , respectively. Pension and related accruals as of June 29, 2019 also include $0.1 million attributable to post-retirement benefits for executives.</t>
  </si>
  <si>
    <t>Leases</t>
  </si>
  <si>
    <t>Leases [Abstract]</t>
  </si>
  <si>
    <t>Note 9. Leases We lease certain real and personal property from unrelated third parties under non-cancellable operating leases that expire at various dates through fiscal 2033. These operating leases are mainly for administrative offices, research-and-development and manufacturing facilities, as well as sales offices in various countries around the world. Certain leases require us to pay property taxes, insurance and routine maintenance, and include escalation clauses. Many leases include one or more options to renew. We do not assume renewals in our determination of the lease term unless the renewals are deemed to be reasonably assured at lease commencement. We have also entered into various finance leases to obtain servers and certain other equipment for our operations. These arrangements are typically for two to four years. As of December 28, 2019 , we sublease certain floors of our offices in the United Kingdom, the United States, Canada, and Japan. These subleases will expire at various dates by fiscal year 2023. We anticipate receiving approximately $6.6 million in sublease income over the next three years . The components of lease costs, lease term, and discount rate are as follows: Three Months Ended Six Months Ended December 28, 2019 December 28, 2019 Finance lease cost ( in millions ): Amortization of right-of-use assets $ 4.3 $ 8.2 Interest — 0.1 Operating lease cost 4.0 8.0 Variable lease cost 0.5 1.1 Short-term lease cost 0.5 1.0 Sublease income (0.6 ) (1.2 ) Total lease cost $ 8.7 $ 17.2 Weighted average remaining lease term ( in years ): Operating leases 9.2 Finance leases 0.6 Weighted average discount rate: Operating leases 3.46 % Finance leases 4.38 % As of December 28, 2019 , maturities of our operating and finance lease liabilities, which do not include short-term leases and variable lease payments, were as follows ( in millions ): Fiscal Years Operating Leases (1) Finance Leases Total Remainder of 2020 $ 6.9 $ 6.7 $ 13.6 2021 13.3 0.6 13.9 2022 12.5 — 12.5 2023 11.3 — 11.3 2024 9.6 — 9.6 Thereafter 31.3 — 31.3 Total minimum lease payments $ 84.9 $ 7.3 $ 92.2 Less: amount representing interest (10.7 ) — (10.7 ) Present value of total lease liabilities $ 74.2 $ 7.3 $ 81.5 (1) Non-cancellable sublease proceeds for the remainder of fiscal 2020, and fiscal 2021, 2022, and 2023 of $1.4 million , $2.4 million , $2.2 million , and $0.6 million , respectively, are not included in the table above. Prior to our adoption of Topic 842, future minimum lease payments as of June 29, 2019, which were undiscounted, were net of our sublease income amounts, and included lease and non-lease components, were as follows ( in millions ): Fiscal Years Operating Leases Finance Leases Total 2020 $ 13.9 $ 0.8 $ 14.7 2021 12.1 — 12.1 2022 11.2 — 11.2 2023 11.3 — 11.3 2024 9.8 — 9.8 Thereafter 31.7 — 31.7 Total minimum operating lease payments $ 90.0 $ 0.8 $ 90.8</t>
  </si>
  <si>
    <t>Goodwill and Other Intangible Assets</t>
  </si>
  <si>
    <t>Goodwill and Intangible Assets Disclosure [Abstract]</t>
  </si>
  <si>
    <t>Note 10. Goodwill and Other Intangible Assets Goodwill On December 10, 2018, we completed the acquisition of Oclaro. We recognized goodwill in the amount of $357.6 million for the acquisition of Oclaro and allocated it to our OpComms segment. There have been no measurement periods or other adjustments to goodwill during the three and six months ended December 28, 2019 . The following table presents our goodwill balance by the reportable segments as of December 28, 2019 ( in millions) : Optical Communications Commercial Lasers Total Balance as of December 28, 2019 $ 363.5 $ 5.4 $ 368.9 Impairment of Goodwill We review goodwill for impairment during the fourth quarter of each fiscal year or more frequently if events or circumstances indicate that an impairment loss may have occurred. In the fourth quarter of fiscal 2019 , we completed the annual impairment test of goodwill, which indicated there was no goodwill impairment. During the three and six months ended December 28, 2019 , there have been no events or circumstances that have required us to perform an interim assessment of goodwill for impairment. Other Intangibles In connection with our acquisition of Oclaro in fiscal year 2019, we recorded $443.0 million as the fair value of the acquired developed technologies and other intangible assets. This amount excludes $1.0 million of in-process research and development assets that were subsequently sold to CIG. Refer to “ Note 4. Business Combinations ”. The intangible assets are amortized on a straight-line basis over the estimated useful lives, except for customer relationships and order backlog, which are amortized using an accelerated method of amortization over the expected customer lives, which more accurately reflects the pattern of realization of economic benefits expected to be obtained. Acquired developed technologies and order backlog are amortized to cost of sales and customer relationships is amortized to selling, general and administrative.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expected to range between 4 to 9 years . The following tables present details of our other intangibles, including those acquired in connection with the Oclaro acquisition, as of the periods presented ( in millions, except for weighted average remaining amortization period ): December 28, 2019 Gross Carrying Amounts Accumulated Amortization Net Carrying Amounts Weighted average remaining amortization period (years) Acquired developed technologies (1) $ 339.5 $ (148.1 ) $ 191.4 3.8 Customer relationships 149.3 (24.7 ) 124.6 7.0 In-process research and development (1) 42.0 — 42.0 n/a Order backlog 22.0 (22.0 ) — — Other intangibles 2.7 (2.7 ) — — Total intangible assets $ 555.5 $ (197.5 ) $ 358.0 (1) In the second quarter of fiscal year 2020, we completed $52 million of IPR&amp;D projects and reclassified the value assigned to them to acquired developed technologies. The amount will be amortized over the assets’ estimated useful life of 4 to 5 years. June 29, 2019 Gross Carrying Amounts Accumulated Amortization Net Carrying Amounts Weighted average remaining amortization period (years) Acquired developed technologies $ 287.5 $ (125.2 ) $ 162.3 3.8 Customer relationships 149.3 (12.3 ) 137.0 7.5 In-process research and development 94.0 — 94.0 n/a Order backlog 22.0 (19.9 ) 2.1 0.5 Other intangibles 2.7 (2.7 ) — — Total intangible assets $ 555.5 $ (160.1 ) $ 395.4 The following table presents details of amortization for the periods presented (in millions ): Three Months Ended Six Months Ended December 28, 2019 December 29, 2018 December 28, 2019 December 29, 2018 Cost of sales $ 12.4 $ 4.4 $ 24.9 $ 5.2 Selling, general and administrative 6.2 0.8 12.5 0.8 Total amortization of intangibles $ 18.6 $ 5.2 $ 37.4 $ 6.0 Based on the carrying amount of our acquired developed technologies and other intangibles, excluding IPR&amp;D, as of December 28, 2019 , and assuming no future impairment of the underlying assets, the estimated future amortization is as follows (in millions): Fiscal Years Remainder of 2020 $ 39.7 2021 77.2 2022 74.6 2023 51.1 2024 32.0 Thereafter 41.4 Total future amortization $ 316.0</t>
  </si>
  <si>
    <t>Non-Controlling Interest Redeemable Convertible Preferred Stock and Derivative Liability</t>
  </si>
  <si>
    <t>Temporary Equity Disclosure [Abstract]</t>
  </si>
  <si>
    <t>Note 11. Non-Controlling Interest Redeemable Convertible Preferred Stock and Derivative Liability On July 31, 2015, our wholly-owned subsidiary, Lumentum Inc., issued 40,000 shares of its Series A Preferred Stock to Viavi Solutions Inc. (“Viavi”). Pursuant to a securities purchase agreement between us, Viavi and Amada Holdings Co., Ltd. (“Amada”), 35,805 shares of Series A Preferred Stock were sold by Viavi to Amada in August 2015. The remaining 4,195 shares of the Series A Preferred Stock were canceled. As of June 30, 2018, the Series A Preferred Stock was referred to as our Non-Controlling Interest Redeemable Convertible Preferred Stock within these condensed consolidated financial statements, and was recorded at $35.8 million . On October 15, 2018, we issued a 30 -day notice of intent to the holders of Series A Preferred Stock to convert all shares of Series A Preferred Stock at a conversion price equal to the Issuance Value divided by $24.63 plus the accrued and unpaid dividends on each share and any past due dividends, whether or not authorized or declared. On November 2, 2018, we received notice from Amada of their intent to convert the Series A Preferred Stock and we issued 1.5 million shares of our common stock to Amada upon the conversion of the 35,805 shares of Series A Preferred Stock and recorded $79.4 million in additional paid in capital in the condensed consolidated balance sheet. Through the date of conversion, the Series A Preferred Stock conversion feature was bifurcated from the Series A Preferred Stock and accounted for separately as a derivative liability. The derivative liability was measured at fair value each reporting period, and at the date of conversion, with the change in fair value recorded in the condensed consolidated statements of operations. Through the date of conversion, holders of Series A Preferred Stock, in preference to holders of common stock or any other class or series of our outstanding capital stock ranking in any such event junior to the Series A Preferred Stock, were entitled to receive, when and as declared by the board of directors, quarterly cumulative cash dividends at the annual rate of 2.5% of the Issuance Value per share on each outstanding share of Series A Preferred Stock. The accrued dividends were payable on March 31, June 30, September 30 and December 31 of each year commencing on September 30, 2015. The accrued dividends as of November 2, 2018, the effective date of the conversion of all outstanding Series A Preferred Stock, was $0.3 million . During the three months ended December 29, 2018 , we paid $0.4 million in dividends to the holders of Series A Preferred Stock. Prior to the conversion of the Series A Preferred Stock on November 2, 2018, we marked to market the embedded derivative, resulting in a gain of $10.9 million in our second quarter of fiscal 2019. In connection with the conversion of the Series A Preferred Stock on November 2, 2018, we also recorded $79.4 million in additional paid in capital which is reflected within the condensed consolidated balance sheets as of December 28, 2019 and June 29, 2019 . For the six months ended December 29, 2018 , we recorded $8.8 million unrealized gain to our condensed consolidated statements of operations.</t>
  </si>
  <si>
    <t>Debt</t>
  </si>
  <si>
    <t>Debt Disclosure [Abstract]</t>
  </si>
  <si>
    <t>Note 12. Debt Convertible Notes 2026 Notes In December 2019, we issued $1,050.0 million in aggregate principal amount of the 2026 Notes in a private placement to qualified institutional buyers pursuant to Rule 144A under the Securities Act of 1933, as amended (the “Securities Act”). The 2026 Notes are governed by an indenture between the Company and U.S. Bank National Association (the “2026 Indenture”). We used approximately $196 million of the net proceeds of the offering to repay in full all amounts outstanding under our term loan credit facility, and a portion of the net proceeds of the offering to purchase approximately $200 million of our common stock concurrently with the pricing of the offering in privately negotiated transactions. The 2026 Notes are unsecured and do not contain any financial covenants, restrictions on dividends, incurrence of senior debt or other indebtedness, or the issuance or repurchase of securities by us. The 2026 Notes wil l bear interest at a rate of 0.50% per year, payable semi-annually in arrears on June 15 and December 15 of each year, beginning on June 15, 2020. The 2026 Notes will mature on December 15, 2026, unless earlier redeemed, repurchased by us, or converted pursuant to their terms. The initial conversion rate is 10.0711 shares of common stock per $1,000 principal amount of the 2026 Notes (which is equivalent to an initial conversion price of approximately $99.29 per share). The conversion rate is subject to adjustment upon the occurrence of certain specified events but will not be adjusted for accrued and unpaid interest. In addition, upon the occurrence of a make-whole fundamental change or our issuance of a notice of redemption, we will, in certain circumstances, increase the conversion rate by a number of additional shares for a holder that elects to convert the 2026 Notes in connection with such make-whole fundamental change or notice of redemption. Prior to the close of business on the business day immediately preceding September 15, 2026, holders of the 2026 Notes may convert their 2026 Notes only under the following circumstances: • during any fiscal quarter commencing after the fiscal quarter ended on March 28, 2020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f the 2026 Notes on each applicable trading day; • during the five business day period after any five consecutive trading day period (the "2026 measurement period") in which the trading price per $1,000 principal amount of the 2026 Notes for each trading day of the 2026 measurement period was less than 98% of the product of the last reported sale price of our common stock and the conversion rate for the notes on each such trading day; • if we call any or all of the 2026 Notes for redemption, at any time prior to the close of business on the second business day immediately preceding the relevant redemption date; or • upon the occurrence of specified corporate events, as specified in each indenture governing the 2026 Notes. On or after September 15, 2026 until the close of business on the second scheduled trading day immediately preceding the maturity date, holders may convert the 2026 Notes at any time. Upon conversion, we may satisfy our conversion obligation in cash, shares of common stock or a combination of cash and shares of common stock, at our election. We may redeem for cash, stock or combination of both for all or any portion of the 2026 Notes, at our option, on or after December 20, 2023, if the last reported sale price of its common stock has been at least 130% of the conversion price then in effect for at least 20 trading days (whether or not consecutive) during any 30 consecutive trading-day period (including the last trading day of such period) ending on, and including, the trading day immediately preceding the date on which we provide a notice of redemption at a redemption price equal to 100% of the principal amount of the 2026 Notes to be redeemed, plus accrued and unpaid interest to, but excluding, the redemption date. No sinking fund is provided for the 2026 Notes. Upon the occurrence of a fundamental change (as defined in the 2026 Indenture), holders may require us to repurchase all or a portion of the 2026 Notes for cash at a price equal to 100% of the principal amount of the 2026 Notes to be repurchased, plus any accrued and unpaid interest to, but excluding, the fundamental change repurchase date. In accordance with accounting for debt with conversions and other options, we bifurcated the principal amount of the 2026 Notes into liability and equity components. The liability component of the 2026 Notes was valued at $734.8 million based on the contractual cash flows discounted at an appropriate comparable market non-convertible debt borrowing rate at the date of issuance of 5.8% with the equity component representing the residual amount of the proceeds of $315.2 million , which was recorded as a debt discount. We incurred approximately $7.8 million in transaction costs in connection with the issuance of the 2026 Notes and these costs were allocated pro rata based on the relative carrying amounts of the liability and equity components. The debt discount and debt issuance costs attributable to the li ability component will be amortized to interest expense using an effective interest rate of 5.8% over the expected life of the 2026 Notes. Debt issuance costs attributable to the equity component are netted with the equity component in stockholders’ equity, and the equity component is not remeasured as long as it continues to meet the conditions for equity classification. 2024 Notes In March 2017, we issued the 2024 Notes in a private placement to qualified institutional buyers pursuant to Rule 144A under the Securities Act. The 2024 Notes are governed by an indenture between the Company, as the issuer, and U.S. Bank National Association, as trustee (the “2024 Indenture”). The 2024 Notes are unsecured and do not contain any financial covenants, restrictions on dividends, incurrence of senior debt or other indebtedness, or the issuance or repurchase of securities by us. The 2024 Notes bear interest at a rate of 0.25% per year. Interest on the 2024 Notes is payable semi-annually in arrears on March 15 and September 15 of each year, beginning on September 15, 2017. The 2024 Notes will mature on March 15, 2024, unless earlier repurchased by us or converted pursuant to their terms. The initial conversion rate of the 2024 Notes is 16.4965 shares of common stock per $1,000 principal amount of 2024 Notes, which is equivalent to an initial conversion price of approximately $60.62 per share, a 132.5% premium to the fair market value at the date of issuance. Prior to the close of business on the business day immediately preceding December 15, 2023, each holder of the 2024 Notes may convert their 2024 Notes only under the following circumstances: • during any fiscal quarter (and only during such fiscal quarter), if the last reported sale price of our common stock for at least 20 trading days (whether or not consecutive) during the period of 30 consecutive trading days ending on the last trading day of the immediately preceding fiscal quarter is greater than or equal to 130% of the applicable conversion price, or $78.80 on each applicable trading day; • during the five consecutive business day period after any five consecutive trading day period (the “measurement period”) in which the trading price per $1,000 principal amount of notes for each trading day of such measurement period was less than 98% of the product of the last reported sale price of our common stock and the applicable conversion rate on each such trading day; or • upon the occurrence of specified corporate events. On or after December 15, 2023 until the close of business on the second scheduled trading day immediately preceding the maturity date, holders may convert their 2024 Notes at any time. In addition, upon the occurrence of a make-whole fundamental change (as defined in the 2024 Indenture), we will, in certain circumstances, increase the conversion rate by a number of additional shares for a holder that elects to convert 2024 Notes in connection with such make-whole fundamental change. We may not redeem the 2024 Notes prior to their maturity date and no sinking fund is provided for the 2024 Notes. Upon the occurrence of a fundamental change, holders may require us to repurchase all or a portion of their 2024 Notes for cash at a price equal to 100% of the principal amount of the 2024 Notes to be repurchased, plus any accrued and unpaid interest. We considered the features embedded in the 2024 Notes other than the conversion feature, including the holders’ put feature, our call feature, and the make-whole feature, and concluded that they are not required to be bifurcated and accounted for separately from the host debt instrument. Prior to the Tax Matters Agreement settlement condition (“TMA settlement condition”), because we could only settle the 2024 Notes in cash, we determined that the conversion feature met the definition of a derivative liability. We separated the derivative liability from the host debt instrument based on the fair value of the derivative liability. As of the issuance date, March 8, 2017, the derivative liability fair value of $129.9 million was calculated using the binomial valuation approach. The residual principal amount of the 2024 Notes of $320.1 million before issuance costs was allocated to the debt component. We incurred approximately $7.7 million in transaction costs in connection with the issuance of the 2024 Notes. These costs were allocated to the debt component and recognized as a debt discount. We amortize the debt discount, including both the initial value of the derivative liability and the transaction costs, over the term of the 2024 Notes using the effective interest method. The effective interest rate of the 2024 Notes is 5.4% per year. During the fiscal year ended July 1, 2017, we satisfied the TMA settlement condition. As such, the value of the conversion option will no longer be marked to market and was reclassified to additional paid-in capital within stockholders’ equity on our condensed consolidated balance sheet. The value of the conversion option at the time of issuance will be treated as an original issue discount for purposes of accounting for the debt component of the 2024 Notes. The debt component will accrete up to the principal amount over the expected term of the debt. Our convertible notes consisted of the following components as of the periods presented ( in millions ): Liability component: December 28, 2019 June 29, 2019 2024 Notes 2026 Notes 2024 Notes Principal $ 450.0 $ 1,050.0 $ 450.0 Unamortized debt discount and debt issuance costs (88.9 ) (319.1 ) (98.1 ) Net carrying amount of the liability component $ 361.1 $ 730.9 $ 351.9 The following table sets forth interest expense information related to the convertible notes for the periods presented (in millions, except percentages) : Three Months Ended Six Months Ended December 28, 2019 December 29, 2018 December 28, 2019 December 29, 2018 Contractual interest expense $ 0.5 $ 0.3 $ 0.7 $ 0.6 Amortization of the debt discount and debt issuance costs 6.2 4.4 10.8 8.7 Total interest expense $ 6.7 $ 4.7 $ 11.5 $ 9.3 The future interest and principal payments related to our convertible notes are as follows as of December 28, 2019 (in millions) : Fiscal Years 2024 Notes 2026 Notes Total Remainder of 2020 $ 0.5 $ 2.7 $ 3.2 2021 1.1 5.2 6.3 2022 1.1 5.3 6.4 2023 1.1 5.2 6.3 2024 451.2 5.3 456.5 Thereafter — 1,063.1 1,063.1 Total convertible notes payments $ 455.0 $ 1,086.8 $ 1,541.8 Term Loan Facility On December 10, 2018 (the “Closing Date”), concurrent with the closing of the Oclaro merger, we entered into a Credit and Guarantee Agreement (the “Credit Agreement”), by and among us, certain of our subsidiaries, the lenders party thereto, and Deutsche Bank, as administrative agent and collateral agent for the lenders. The Credit Agreement provides for a senior secured term loan facility (the “Term Loan Facility”) in an aggregate principal amount of $500.0 million . The term loans available under the Term Loan Facility were fully drawn on the Closing Date and the proceeds of the term loans were used to consummate the merger and pay fees and expenses in connection with the merger and the Term Loan Facility. In fiscal 2019, we incurred $9.3 million of debt issuance costs in connection with the Term Loan Facility which were capitalized and recorded as a contra liability in our condensed consolidated balance sheet. These costs were amortized to interest expense using the effective interest rate method from the issuance date of December 10, 2018. In the second quarter of fiscal 2020, we repaid, in full, all amounts outstanding under our Term Loan Facility. We incurred $8.0 million loss for the unamortized debt issuance costs as a result of this full repayment. The following table sets forth interest expense information related to the term loan for the periods presented (in millions) : Three Months Ended Six Months Ended December 28, 2019 December 29, 2018 December 28, 2019 December 29, 2018 Contractual interest expense $ 3.4 $ 3.7 $ 9.6 $ 4.1 Amortization of the debt issuance costs 0.2 0.1 0.5 0.1 Loss on early extinguishment of debt 8.0 — 8.0 — Total interest expense $ 11.6 $ 3.8 $ 18.1 $ 4.2 For the six months ended December 28, 2019 , we also recorded $0.1 million interest expense related to our finance leases. The following table sets forth balance sheet information related to the term loan as of the periods presented ( in millions ): December 28, 2019 June 29, 2019 Principal $ 497.5 $ 500.0 Repayment of principal (497.5 ) (2.5 ) Unamortized value of the debt issuance costs — (8.5 ) Net carrying value $ — $ 489.0 Term loan, current $ — $ 5.0 Term loan, non-current $ — $ 484.0</t>
  </si>
  <si>
    <t>Equity [Abstract]</t>
  </si>
  <si>
    <t>Note 13. Accumulated Other Comprehensive Income (Loss) Our accumulated other comprehensive income (loss) consists of the accumulated net unrealized gains or losses on foreign currency translation adjustments, the defined benefit obligations, and available-for-sale securities. The changes in accumulated other comprehensive income (loss) by component and related tax effects for each period presented were as follows ( in millions ): Foreign currency translation adjustments, net of tax (1) Defined benefit obligations, net of tax (2) Unrealized gain (loss) on available-for-sale securities, net of tax (3) Total Beginning balance as of June 29, 2019 $ 9.7 $ (3.5 ) $ 0.9 $ 7.1 Other comprehensive income (4) — — 0.1 0.1 Ending balance as of September 28, 2019 9.7 (3.5 ) 1.0 7.2 Other comprehensive loss — — (0.2 ) (0.2 ) Ending balance as of December 28, 2019 $ 9.7 $ (3.5 ) $ 0.8 $ 7.0 Beginning balance as of June 30, 2018 $ 10.3 $ (2.3 ) $ (1.6 ) $ 6.4 Other comprehensive income (4) 0.1 — 0.4 0.5 Ending balance as of September 29, 2018 10.4 (2.3 ) (1.2 ) 6.9 Other comprehensive income (loss) (0.7 ) (0.1 ) 0.1 (0.7 ) Ending balance as of December 29, 2018 $ 9.7 $ (2.4 ) $ (1.1 ) $ 6.2 (1) In fiscal 2019, as a result of significant changes in economic facts and circumstances, primarily due to the acquisition of Oclaro, we established the functional currency for our worldwide operations as the U.S. dollar. Translation adjustments reported prior to December 10, 2018, remain as a component of accumulated other comprehensive income in our condensed consolidated balance sheets. (2) We evaluate the assumptions over the fair value of our defined benefit obligations annually and make changes as necessary. (3) As of June 29, 2019 and September 28, 2019, unrealized gain on available-for-sale securities is presented in the table above as net of tax of $0.2 million . (4) For the periods presented in the table above, tax effects were not material.</t>
  </si>
  <si>
    <t>Restructuring and Related Charges</t>
  </si>
  <si>
    <t>Restructuring and Related Activities [Abstract]</t>
  </si>
  <si>
    <t>Note 14. Restructuring and Related Charges We have initiated various strategic restructuring actions primarily intended to reduce costs, consolidate our operations, streamline the manufacturing of our products and align our business in response to market conditions and as a result of our acquisition of Oclaro on December 10, 2018. The following table summarizes the activity of restructuring and related charges during the three and six months ended December 28, 2019 and December 29, 2018 ( in millions ): Three Months Ended Six Months Ended December 28, 2019 December 29, 2018 December 28, 2019 December 29, 2018 Balance as of beginning of period $ 10.7 $ 1.6 $ 14.6 $ 1.9 Charges 0.9 7.8 2.2 9.1 Payments (6.6 ) (5.9 ) (11.8 ) (7.5 ) Balance as of end of period $ 5.0 $ 3.5 $ 5.0 $ 3.5 During the three and six months ended December 28, 2019 , we recorded $0.9 million and $2.2 million , respectively, in restructuring and related charges in our condensed consolidated statements of operations. The charges were mainly attributable to severance charges associated with ongoing acquisition related synergies. During the three and six months ended December 29, 2018, we recorded $7.8 million and $9.1 million , respectively, in restructuring and related charges in our condensed consolidated statements of operations, primarily attributable to severance and employee related benefits associated with Oclaro’s executive severance and retention agreements. These retention agreements provided, under certain circumstances, for payments and benefits upon an involuntary termination of employment. We made $5.7 million of payments in connection with these agreements during the three and six months ended December 29, 2018. We also implemented an internal reorganization in order to extend our market leadership position by strengthening product quality, to develop new enabling technologies required to support a long-term portfolio roadmap, and to develop commercial proposals and new product introduction priorities to maintain and grow our position while driving new customer and ecosystem partner engagements. In connection with this reorganization, we recorded restructuring and related charges of $1.3 million during the three and six months ended December 29, 2018 related to severance and employee related benefits. Any changes in the estimates of executing our restructuring activities will be reflected in our future results of operations.</t>
  </si>
  <si>
    <t>Income Taxes</t>
  </si>
  <si>
    <t>Income Tax Disclosure [Abstract]</t>
  </si>
  <si>
    <t>Note 15. Income Taxes Our tax provision for interim periods is determined using an estimate of our annual effective tax rate, adjusted for discrete items, if any, that arise during the period. Each quarter, we update our estimate of the annual effective tax rate, and if the estimated annual effective tax rate changes, we make a cumulative adjustment in such period. Our quarterly tax provision and estimate of our annual effective tax rate are subject to variation due to several factors, including variability in pre-tax income (or loss), the mix of jurisdictions to which such income relates, changes in how we do business, and tax law developments. We recorded a tax provision of $8.6 million and $14.4 million for the three and six months ended December 28, 2019 , respectively. Our estimated effective tax rate for the fiscal 2020 differs from the 21% U.S. statutory rate primarily due to the income tax benefit of the earnings of our foreign subsidiaries being taxed at rates that differ from the U.S. statutory rate as well as the U.S. federal R&amp;D and foreign tax credits, partially offset by the income tax expense from non-deductible stock-based compensation and the tax effect of Global Intangible Low-Taxed Income (“GILTI”), Base Erosion and Anti-Abuse Tax (“BEAT”), and subpart F inclusion. As of December 28, 2019 , we had $19.0 million of unrecognized tax benefits, which, if recognized, would affect the effective tax rate. We are subject to examination of income tax returns by various domestic and foreign tax authorities. The timing of commencement, resolution and closure of tax audits is highly unpredictable. Although it is possible that certain ongoing tax audits may be concluded within the next 12 months, we cannot reasonably estimate the impact to tax expense and net income from tax exams that could be resolved or closed within the next 12 months. Subject to audit timing and uncertainty, we expect our unrecognized tax benefit amount that could affect the effective tax rate to decrease by $5.3 million over the next 12 months. We believe that we have adequately provided under GAAP for potential outcomes related to our tax audits. However, there can be no assurances as to the possible outcomes or any related financial statement effect thereof. On June 7, 2019, the U.S. Court of Appeals for the Ninth Circuit, reversing a previous decision of the U.S. Tax Court, held that the U.S. Treasury Department’s regulations requiring the inclusion of stock-based compensation expense in a taxpayer’s cost-sharing calculations were valid. On November 12, 2019, the U.S. Court of Appeals for the Ninth Circuit denied the en banc rehearing request filed by the taxpayer on July 22, 2019. Our financial statements have been prepared consistent with this outcome, but we will continue to monitor any ongoing developments, including a potential appeal to the U.S. Supreme Court, to determine if future changes are required.</t>
  </si>
  <si>
    <t>Stockholders' Equity</t>
  </si>
  <si>
    <t>Share-based Payment Arrangement [Abstract]</t>
  </si>
  <si>
    <t>Note 16. Stockholders' Equity Description of Lumentum Stock-Based Benefit Plans Equity Incentive Plan As of December 28, 2019 , we had 2.6 million shares subject to stock options, restricted stock units, restricted stock awards, and performance stock units issued and outstanding under the 2015 Equity Incentive Plan (the “2015 Plan”). Restricted stock units, restricted stock awards and performance stock units are performance-based, time-based or a combination of both. The fair value of these grants is based on the closing market price of our common stock on the date of award. As of December 28, 2019 , 3.6 million shares of common stock under the 2015 Plan were available for grant. Restricted Stock Units Restricted stock units (“RSUs”) under the 2015 Plan are grants of shares of our common stock, the vesting of which is based on the requisite service requirement. Generally, our RSUs are subject to forfeiture and are expected to vest over one to four years. For annual refresh grants, RSUs generally vest ratably on an annual, or combination of annual and quarterly, basis over three years . Restricted Stock Awards Restricted stock awards (“RSAs”) under the 2015 Plan are grants of shares of our common stock that are subject to various restrictions, including restrictions on transferability and forfeiture provisions. RSAs are expected to vest over one to four years, and the shares acquired may not be transferred by the holder until the vesting conditions (if any) are satisfied. Performance Stock Units Performance stock units (“PSUs”) under the 2015 Plan are grants of shares of our common stock that vest upon the achievement of certain performance and service conditions. We begin recognizing compensation expense when we conclude that it is probable that the performance conditions will be achieved. We reassess the probability of vesting at each reporting period and adjust our compensation cost based on this probability assessment. Our PSUs are subject to risk of forfeiture until performance and service conditions are satisfied and generally vest over three years . Employee Stock Purchase Plan Our 2015 Employee Stock Purchase Plan (the “2015 Purchase Plan”) provides eligible employees with the opportunity to acquire an ownership interest in the Company through periodic payroll deductions and provides a 15% purchase price discount as well as a six -month look-back period. The 2015 Purchase Plan is structured as a qualified employee stock purchase plan under Section 423 of the Internal Revenue Code of 1986. The 2015 Purchase Plan will terminate upon the date on which all shares available for issuance have been sold. Of the 3.0 million shares authorized under the 2015 Purchase Plan, 1.9 million shares remained available for issuance as of December 28, 2019 . Stock-Based Compensation Expense The impact on our results of operations of recording stock-based compensation by function for the three and six months ended December 28, 2019 was as follows (in millions) : Three Months Ended Six Months Ended December 28, 2019 December 29, 2018 December 28, 2019 December 29, 2018 Cost of sales $ 4.1 $ 5.2 $ 8.3 $ 8.5 Research and development 4.1 3.4 7.9 6.2 Selling, general and administrative 12.0 21.1 20.7 25.8 Total stock-based compensation $ 20.2 $ 29.7 $ 36.9 $ 40.5 Total income tax benefit associated with stock-based compensation recognized in our consolidated statements of operations during the years presented was as follows (in millions) : Three Months Ended Six Months Ended December 28, 2019 December 29, 2018 December 28, 2019 December 29, 2018 Income tax benefit associated with stock-based compensation $ 3.8 $ 3.8 $ 6.6 $ 6.6 Approximately $3.4 million and $3.5 million of stock-based compensation was capitalized to inventory as of December 28, 2019 and June 29, 2019 , respectively. Stock Award Activity The following table summarizes our awards activity for the six months ended December 28, 2019 (in millions, except per share amounts) : Restricted Stock Units Restricted Stock Awards Performance Stock Units Number of Shares Weighted-Average Grant Date Fair Value per Share Number of Shares Weighted-Average Grant Date Fair Value per Share Number of Shares Weighted-Average Grant Date Fair Value per Share Balance as of June 29, 2019 2.2 $ 52.4 — $ 32.5 0.2 $ 56.0 Granted 1.0 59.0 — — 0.2 61.9 Vested/Exercised (0.7 ) 52.9 — 32.5 (0.1 ) 55.2 Canceled (0.2 ) 52.0 — — — 57.3 Balance as of December 28, 2019 2.3 $ 55.2 — $ — 0.3 $ 59.6 As of December 28, 2019 , $134.0 million of stock-based compensation cost related to awards granted to our employees remains to be amortized. That cost is expected to be recognized over an estimated amortization period of 2.0 years . A summary of awards available for grant is as follows (in millions) : Awards Available for Grant Balance as of June 29, 2019 4.7 Granted (1.2 ) Canceled 0.1 Balance as of December 28, 2019 3.6 Employee Stock Purchase Plan Activity The 2015 Purchase Plan expense for each of the three months ended December 28, 2019 and December 29, 2018 was $0.8 million . The 2015 Purchase Plan expense for the six months ended December 28, 2019 and December 29, 2018 was $1.7 million and $1.8 million , respectively. The expense related to the 2015 Purchase Plan is recorded on a straight-line basis over the relevant subscription period. During the three and six months ended December 28, 2019 there were 0.1 million shares issued to employees through the 2015 Purchase Plan. We estimate the fair value of the 2015 Purchase Plan shares on the date of grant using the Black-Scholes option-pricing model. During each of the three and six months ended December 28, 2019 and December 29, 2018 , the assumptions used to estimate the fair value of the 2015 Purchase Plan shares to be issued were as follows: December 28, 2019 December 29, 2018 Expected term (years) 0.5 0.5 Expected volatility 44.6 % 71.3 % Risk-free interest rate 1.59 % 2.52 % Dividend yield — % — % Repurchase and Retirement of Common Stock In the second quarter of fiscal year 2020 , concurrently with the issuance of the 2026 Notes, we repurchased 2.9 million shares of our common stock in privately negotiated transactions at an average price of $69.68 per share for an aggregate purchase price of $200 million . These shares were retired immediately.</t>
  </si>
  <si>
    <t>Commitments and Contingencies</t>
  </si>
  <si>
    <t>Commitments and Contingencies Disclosure [Abstract]</t>
  </si>
  <si>
    <t xml:space="preserve">Note 17. Commitments and Contingencies Acquisition Contingencies In February 2017, as a result of the acquisition of a privately held company, we incurred the contingent liability of $3.0 million . This liability is recorded in other current liabilities within our condensed consolidated balance sheet as of December 28, 2019 . Purchase Obligations Purchase obligations of $289.5 million as of December 28, 2019 , represent legally-binding commitments to purchase inventory and other commitments made in the normal course of business to meet operational requirements. Although open purchase orders are considered enforceable and legally binding, the terms generally allow the option to cancel, reschedule and adjust the requirements based on our business needs prior to the delivery of goods or performance of services. Obligations to purchase inventory and other commitments are generally expected to be fulfilled within one year . We depend on a limited number of contract manufacturers, subcontractors and suppliers for raw materials, packages and standard components. We generally purchase these single or limited source products through standard purchase orders or one -year supply agreements and have no significant long-term guaranteed supply agreements with such vendors. While we seek to maintain a sufficient safety stock of such products and maintain on-going communications with our suppliers to guard against interruptions or cessation of supply, our business and results of operations could be adversely affected by a stoppage or delay of supply, substitution of more expensive or less reliable products, receipt of defective parts or contaminated materials, increases in the price of such supplies, or our inability to obtain reduced pricing from our suppliers in response to competitive pressures. Product Warranties We provide reserves for the estimated costs of product warranties at the time revenue is recognized. We typically offer a twelve month warranty for most of our products. However, in some instances depending upon the product, product components or application of our products by the end customer, our warranties can vary and generally range from six months to five years . We estimate the costs of our warranty obligations on an annualized basis based on our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with specific products. We assess the adequacy of our recorded warranty liabilities and adjust the amounts as necessary. The following table presents the changes in our warranty reserve during the three and six months ended December 28, 2019 and December 29, 2018 ( in millions ): Three Months Ended Six Months Ended December 28, 2019 December 29, 2018 December 28, 2019 December 29, 2018 Balance as of beginning of period $ 7.0 $ 6.6 $ 7.5 $ 6.6 Warranties assumed in Oclaro acquisition — 3.8 — 3.8 Provision for warranty 0.6 0.7 1.8 1.9 Utilization of reserve (0.8 ) (1.4 ) (2.5 ) (2.6 ) Balance as of end of period $ 6.8 $ 9.7 $ 6.8 $ 9.7 Environmental Liabilities Our research and development (“R&amp;D”), manufacturing and distribution operations involve the use of hazardous substances and are regulated under international, federal, state and local laws governing health and safety and the environment. We apply strict standards for protection of the environment and occupational health and safety to sites inside and outside the United States, even if not subject to regulations imposed by foreign governments. We believe that our properties and operations at our facilities comply in all material respects with applicable environmental laws and occupational health and safety laws. However, the risk of environmental liabilities cannot be completely eliminated and there can be no assurance that the application of environmental and health and safety laws will not require us to incur significant expenditures. We are also regulated under a number of international, federal, state and local laws regarding recycling, product packaging and product content requirements. The environmental, product content/disposal and recycling laws are gradually becoming more stringent and may cause us to incur significant expenditures in the future. Legal Proceedings We are subject to a variety of claims and suits that arise from time to time in the ordinary course of our business. While management currently believes that resolving claims against us, individually or in the aggregate, will not have a material adverse impact on our financial position, results of operations or statements of cash flows, these matters are subject to inherent uncertainties and management’s view of these matters may change in the future. We accrue for loss contingencies when it is both probable that we will incur the loss and when we can reasonably estimate the amount of the loss or range of loss. As of December 28, 2019 , we did not have any material claims or proceedings that were probable or reasonably possible. Merger Litigation In connection with our acquisition of Oclaro, seven lawsuits were filed by purported stockholders of Oclaro challenging the proposed merger (the “Merger”). Two of the seven suits were putative class actions filed against Oclaro, its directors, Lumentum, Prota Merger Sub, Inc. and Prota Merger, LLC: Nicholas Neinast v. Oclaro, Inc., et al., No. 3:18-cv-03112-VC, in the United States District Court for the Northern District of California (filed May 24, 2018) (the “Neinast Lawsuit”); and Adam Franchi v. Oclaro, Inc., et al., No. 1:18-cv-00817-GMS, in the United States District Court for the District of Delaware (filed June 9, 2018) (the “Franchi Lawsuit”). Both the Neinstat Lawsuit and the Franchi Lawsuit were voluntarily dismissed with prejudice. The other five suits, styled as Gerald F. Wordehoff v. Oclaro, Inc., et al., No. 5:18-cv-03148-NC (the “Wordehoff Lawsuit”), Walter Ryan v. Oclaro, Inc., et al., No. 3:18-cv-03174-VC (the “Ryan Lawsuit”), Jayme Walker v. Oclaro, Inc., et al., No. 5:18-cv-03203-EJD (the “Walker Lawsuit”), Kevin Garcia v. Oclaro, Inc., et al., No. 5:18-cv-03262-VKD (the “Garcia Lawsuit”), and SaiSravan B. Karri v. Oclaro, Inc., et al., No. 3:18-cv-03435-JD (the “Karri Lawsuit” and, together with the other six lawsuits, the “Lawsuits”), were filed in the United States District Court for the Northern District of California on May 25, 2018, May 29, 2018, May 30, 2018, May 31, 2018, and June 9, 2018, respectively. These five Lawsuits named Oclaro and its directors as defendants only and did not name Lumentum. The Wordehoff, Ryan, Walker, and Garcia Lawsuits have been voluntarily dismissed, and the Wordehoff, Ryan, and Walker dismissals were with prejudice. The Karri Lawsuit has not yet been dismissed. The Ryan Lawsuit was, and the Karri Lawsuit is, a putative class action. The Lawsuits generally alleged, among other things, that Oclaro and its directors violated Section 14(a) of the Securities Exchange Act of 1934, as amended (the “Exchange Act”), and Rule 14a-9 promulgated thereunder by disseminating an incomplete and misleading Form S-4, including proxy statement/prospectus. The Lawsuits further alleged that Oclaro’s directors violated Section 20(a) of the Exchange Act by failing to exercise proper control over the person(s) who violated Section 14(a) of the Exchange Act. The remaining Lawsuit (the Karri Lawsuit) currently purports to seek, among other things, damages to be awarded to the plaintiff and any class, if a class is certified, and litigation costs, including attorneys’ fees. A lead plaintiff and counsel has been selected, and an amended complaint was filed on April 15, 2019, which also names Lumentum as a defendant. A motion to dismiss the amended complaint has been fully briefed and is currently pending, and defendants intend to defend the Karri Lawsuit vigorously. Indemnifications In the normal course of business, we enter into agreements that contain a variety of representations and warranties and provide for general indemnification. Exposure under these agreements is unknown because claims may be made against us in the future and we may record charges in the future as a result of these indemnification obligations. As of December 28, 2019 , we did not have any material indemnification claims that were probable or reasonably possible. Audit Proceedings We are under audit by various domestic and foreign tax authorities with regards to income tax and indirect tax matters. In some, although not all cases, we have reserved for potential adjustments to our provision for income taxes and accrual of indirect taxes that may result from examinations by these tax authorities or final outcomes in judicial proceedings, and we believe that the final outcome of these examinations, agreements or judicial proceedings will not have a material effect on our results of operations. If events occur which indicate payment of these amounts is unnecessary, the reversal of the liabilities would result in the recognition of benefits in the period we determine the liabilities are no longer necessary. If our estimates of the federal, state, and foreign income tax liabilities and indirect tax liabilities are less than the ultimate assessment, it could result in a further charge to expense. In connection with our acquisition of Oclaro, we recorded $1.1 million in Malaysia Goods and Services Tax (“GST”) refund claims within prepaid expenses and other current assets in our condensed consolidated balance sheet. The refund claim represents an initial claim of $2.5 million of GST, net of reserves, that were previously denied by the Malaysian tax authorities in 2016. </t>
  </si>
  <si>
    <t>Operating Segments and Geographic Information</t>
  </si>
  <si>
    <t>Segment Reporting [Abstract]</t>
  </si>
  <si>
    <t>Note 18. Operating Segments and Geographic Information Our chief executive officer is our Chief Operating Decision Maker (“CODM”). The CODM allocates resources to the segments based on their business prospects, competitive factors, net revenue and gross margin. We do not track all of our property, plant and equipment by operating segments. The geographic identification of these assets is set forth below. We are an industry leading provider of optical and photonic products defined by revenue and market share addressing a range of end-market applications including optical communications and commercial lasers. We have two operating segments, Optical Communications, which we refer to as OpComms, and Commercial Lasers, which we refer to as Lasers. Our OpComms products address the following markets: telecommunications and data communications (“Telecom and Datacom”), and consumer and industrial (“Consumer and Industrial”), and include product lines from the recent acquisition of Oclaro. The two operating segments were primarily determined based on how the CODM views and evaluates our operations. Operating results are regularly reviewed by the CODM to make decisions about resources to be allocated to the segments and to assess their performance. Other factors, including market separation and customer specific applications, go-to-market channels, products and manufacturing, are considered in determining the formation of these operating segments. We do not allocate research and development, sales and marketing, or general and administrative expenses to our segments because management does not include the information in its measurement of the performance of the operating segments. In addition, we do not allocate amortization and impairment of acquisition-related intangible assets, stock-based compensation and certain other charges impacting the gross margin of each segment because management does not include this information in its measurement of the performance of the operating segments. Information on reportable segments utilized by our CODM is as follows ( in millions) : Three Months Ended Six Months Ended December 28, 2019 December 29, 2018 December 28, 2019 December 29, 2018 Net revenue: OpComms $ 409.4 $ 325.4 $ 825.5 $ 635.5 Lasers 48.4 48.3 82.2 92.3 Net revenue $ 457.8 $ 373.7 $ 907.7 $ 727.8 Gross profit: OpComms $ 196.4 $ 129.1 $ 388.3 $ 254.0 Lasers 20.4 20.6 34.6 38.3 Total segment gross profit 216.8 149.7 422.9 292.3 Unallocated corporate items: Stock-based compensation (4.1 ) (5.2 ) (8.3 ) (8.5 ) Amortization of acquired intangibles (12.4 ) (4.4 ) (24.9 ) (5.2 ) Amortization of fair value adjustments (2.1 ) — (4.3 ) — Inventory write down and fixed asset impairment due to product lines exit (2.6 ) — (3.7 ) — Integration related costs — — (3.4 ) — Other charges (1) (6.5 ) (15.3 ) (21.5 ) (27.8 ) Gross profit $ 189.1 $ 124.8 $ 356.8 $ 250.8 (1) “Other charges” of unallocated corporate items for the three and six months ended December 28, 2019 primarily include costs of transferring product lines to new production facilities, including Thailand of $2.0 million and $8.1 million , respectively. We also incurred excess and obsolete inventory charges driven by the decline in demand from Huawei of $6.0 million and $12.7 million during the three and six months ended December 28, 2019 . During the three and six months ended December 29, 2018 , “other charges” of unallocated corporate items including costs of transferring product lines to Thailand of $14.5 million and $27.2 million , respectively. Disaggregation of Revenue We disaggregate revenue by product and by geography. We do not present other levels of disaggregation, such as by type of products, customer, markets, contracts, duration of contracts, timing of transfer of control and sales channels, as this information is not used by our CODM to manage the business. The table below discloses our total net revenue attributable to each of our two reportable segments. In addition, it discloses the percentage of our total net revenue attributable to our product offerings which serve Telecom and Datacom, and Consumer and Industrial markets which accounted for 10% or more of our total net revenue during the periods presented ( in millions, except percentage data ): Three Months Ended Six Months Ended December 28, 2019 December 29, 2018 December 28, 2019 December 29, 2018 OpComms: Telecom and Datacom $ 266.3 58.2 % $ 205.9 55.1 % $ 514.4 56.6 % $ 383.0 52.6 % Consumer and Industrial 143.1 31.2 119.5 32.0 311.1 34.3 252.5 34.7 Total OpComms $ 409.4 89.4 % $ 325.4 87.1 % $ 825.5 90.9 % $ 635.5 87.3 % Lasers 48.4 10.6 48.3 12.9 82.2 9.1 92.3 12.7 Total Revenue $ 457.8 $ 373.7 $ 907.7 $ 727.8 We operate in three geographic regions: Americas, Asia-Pacific, and EMEA (Europe, Middle East, and Africa). Net revenue is assigned to the geographic region and country where our product is initially shipped. For example, certain customers may request shipment of our product to a contract manufacturer in one country, which may differ from the location of their end customers. The following table presents net revenue by the three geographic regions we operate in and net revenue from countries that represented 10% or more of our total net revenue (in millions, except percentage data): Three Months Ended Six Months Ended December 28, 2019 December 29, 2018 December 28, 2019 December 29, 2018 Amount % of Total Amount % of Total Amount % of Total Amount % of Total Americas: United States $ 43.4 9.5 % $ 20.7 5.6 % $ 80.3 8.8 % $ 42.6 5.9 % Mexico 26.2 5.7 55.0 14.7 55.1 6.1 111.3 15.3 Other Americas 0.7 0.2 0.9 0.2 1.8 0.2 1.8 0.2 Total Americas $ 70.3 15.4 % $ 76.6 20.5 % $ 137.2 15.1 % $ 155.7 21.4 % Asia-Pacific: Hong Kong $ 144.5 31.6 % $ 99.9 26.7 % $ 278.3 30.7 % $ 165.5 22.7 % South Korea 85.0 18.6 61.3 16.4 176.6 19.5 131.3 18.0 Japan 42.1 9.2 43.2 11.6 74.6 8.2 79.2 10.9 Other Asia-Pacific 78.8 17.2 61.8 16.5 171.6 18.9 136.0 18.7 Total Asia-Pacific $ 350.4 76.6 % $ 266.2 71.2 % $ 701.1 77.3 % $ 512.0 70.3 % EMEA $ 37.1 8.0 % $ 30.9 8.3 % $ 69.4 7.6 % $ 60.1 8.3 % Total net revenue $ 457.8 $ 373.7 $ 907.7 $ 727.8 During the three and six months ended December 28, 2019 , net revenue from customers outside the United States, based on customer shipping location, represented 90.5% and 91.2% of net revenue, respectively. Our net revenue from Hong Kong grew due to increased sales of our 3D sensing products for mobile devices shipped to one of our large customers. During the three and six months ended December 29, 2018 , net revenue from customers outside the United States, based on customer shipping location, represented 94.4% and 94.1% of net revenue, respectively. Our net revenue from Hong Kong grew due to increased sales of our 3D sensing products for mobile devices shipped to one of our large customers. Transaction Price Allocated to the Remaining Performance Obligations The following table includes estimated revenue expected to be recognized in the future for backlog related performance obligations that are unsatisfied as of December 28, 2019 ( in millions ): Less than 1 year 1-2 years Greater than 2 years Total Performance obligations $456.4 $7.8 $— $464.2 Contract Balances The following table reflects the changes in contract balances as of December 28, 2019 ( in millions, except percentages ): Contract balances Balance sheet location December 28, 2019 June 29, 2019 Change Percentage Change Accounts receivable, net Accounts receivable, net $292.0 $238.0 $54.0 22.7% Deferred revenue and customer deposits Other current liabilities $1.8 $2.9 $(1.1) (37.9)% During the three and six months ended December 28, 2019 , our net revenue was concentrated with two customers, who collectively accounted for 41% and 44% of our total net revenue, respectively. During the three and six months ended December 29, 2018 , our net revenue was concentrated with three customers, who collectively accounted for 55% and 57% of our total net revenue, respectively. As of December 28, 2019 and June 29, 2019 , our accounts receivable balance was concentrated with three customers, who collectively represented 39% and 44% of gross accounts receivable, respectively. Long-lived assets, namely net property, plant and equipment, net, were identified based on the physical location of the assets in the corresponding geographic areas as of the periods indicated (in millions) : December 28, 2019 June 29, 2019 Property, plant and equipment, net United States $ 149.6 $ 156.2 Thailand 140.2 157.1 China 46.7 33.5 Japan 28.6 28.3 Other countries 55.9 58.2 Total long-lived assets $ 421.0 $ 433.3 We purchase a substantial portion of our inventory from contract manufacturers and vendors located primarily in Taiwan, Thailand, and Malaysia. During the three and six months ended December 28, 2019 , net inventory purchases which represented 10% or greater of total net purchases, were concentrated with three and two contract manufacturers, who collectively accounted for 87% and 78% of total net inventory purchases, respectively. During the three and six months ended December 29, 2018 , net inventory purchases were concentrated with three contract manufacturers, who collectively accounted for 87% and 85% of total net inventory purchases, respectively.</t>
  </si>
  <si>
    <t>Description of Business and Summary of Significant Accounting Policies (Policies)</t>
  </si>
  <si>
    <t>Basis of Presentation</t>
  </si>
  <si>
    <t>Basis of Presentation The preparation of the condensed consolidated financial statements in accordance with U.S. generally accepted accounting principles (“GAAP”)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inventory valuation, revenue recognition, income taxes, long-lived asset valuation, business combinations and goodwill. On December 10, 2018, we completed our merger with Oclaro, Inc. (“Oclaro”), a provider of optical components and modules for the long-haul, metro and data center markets. Our condensed consolidated financial statements include the operating results of Oclaro beginning from the date of acquisition. Refer to “ Note 4. Business Combinations ” for further discussion of the merger.</t>
  </si>
  <si>
    <t>Fiscal Years</t>
  </si>
  <si>
    <t>Fiscal Years We utilize a 52-53 week fiscal year ending on the Saturday closest to June 30th. Every fifth or sixth fiscal year will have a 53-week period. The additional week in a 53-week year is added to the third quarter, making such quarter consist of 14 weeks. Our fiscal 2021 will be a 53-week year. Our fiscal 2020 is a 52-week year ending on June 27, 2020 , with the quarter ended December 28, 2019 being a 13-week quarterly period. Our fiscal 2019 was a 52-week year that ended on June 29, 2019 , with the quarter ended December 29, 2018 being a 13-week quarterly period.</t>
  </si>
  <si>
    <t>Principles of Consolidation</t>
  </si>
  <si>
    <t>Reclassification</t>
  </si>
  <si>
    <t>Certain prior period amounts have been reclassified to conform to the current period presentation, including the reclassification of capital lease obligations that existed as of June 29, 2019 to finance lease liabilities within other current liabilities and other non-current liabilities in our condensed consolidated balance sheets, as a result of the adoption of the new accounting guidance for leases. Refer to “ Note 2. Recently Issued Accounting Pronouncements ” for details. The reclassification of the prior period amounts did not impact previously reported condensed consolidated financial statements.</t>
  </si>
  <si>
    <t>Accounting Policies, Accounting Pronouncements Recently Adopted and Accounting Pronouncements Not Yet Effective</t>
  </si>
  <si>
    <t>Accounting Policies The accompanying condensed consolidated financial statements and accompanying related notes should be read in conjunction with the audited consolidated financial statements and related notes included in our Annual Report on Form 10-K for the fiscal year ended June 29, 2019 . Except for the accounting policies for lease accounting as a result of the adoption of Accounting Standards Update (“ASU”) 2016-02, Leases (Topic 842) , there have been no significant changes to our significant accounting policies as of and for the three months ended December 28, 2019 , as compared to the significant accounting policies described in our Annual Report on Form 10-K for the year ended June 29, 2019 . Adoption of Leases (Topic 842) On June 30, 2019, the first day of fiscal year 2020, we adopted Topic 842, using the modified retrospective transition approach. Refer to “ Note 2. Recently Issued Accounting Pronouncements ” regarding the impact of adoption. We determine if an arrangement is a lease at inception for arrangements with an initial term of more than 12 months, and classify it as either finance or operating. Finance leases are generally those that allow us to substantially utilize or pay for the entire asset over its estimated useful life. Finance leases are recorded in property, plant and equipment, net, and finance lease liabilities within other current and other non-current liabilities on our condensed consolidated balance sheets. We have lease arrangements with lease and non-lease components, and the non-lease components for our finance leases are accounted for separately, based on estimated stand-alone values, and are not included in the initial measurement of our finance lease assets and corresponding liabilities. Finance lease assets are amortized in operating expenses on a straight-line basis over the shorter of the estimated useful lives of the assets or the lease term, with the interest component included in interest expense and recognized using the effective interest method over the lease term. Operating leases are recorded in operating lease right-of-use assets, net, and operating lease liabilities, current and non-current on our condensed consolidated balance sheets. For operating leases of buildings, we account for non-lease components, such as common area maintenance, as a component of the lease, and include it in the initial measurement of our operating lease assets and corresponding liabilities. Operating lease assets are amortized on a straight-line basis in operating expenses over the lease term. Our lease liabilities are recognized based on the present value of the remaining fixed lease payments, over the lease term, using a discount rate of similarly secured borrowings available to us. For the purpose of lease liability measurement, we consider only payments that are fixed and determinable at the time of commencement. Any variable payments that depend on an index or rate are expensed as incurred. Our lease terms may include options to extend when it is reasonably certain that we will exercise that option. Our lease assets also include any lease payments made and exclude any lease incentives received prior to commencement. Our lease assets are tested for impairment in the same manner as long-lived assets used in operations. We generally recognize sublease income on a straight-line basis over the sublease term. Accounting Pronouncements Recently Adopted Effective June 30, 2019, we adopted Topic 842, using the modified retrospective transition approach. We applied the new guidance to all leases existing as of the date of adoption. Our reported results beginning with the first quarter of fiscal 2020 reflect the application of Topic 842, while prior period amounts have not been adjusted and continue to be reported in accordance with our historical accounting under Topic 840. We elected the practical expedient package permitted under the transition approach. As such, we did not reassess whether any expired or existing contracts are or contain leases, we did not reassess our historical lease classification, and we did not reassess our initial direct costs for any leases that existed prior to June 30, 2019. We have also elected to combine lease and non-lease components at a portfolio level for our operating leases of buildings and not to report leases with an initial term of 12 months or less on our balance sheet. As of the date of adoption, we recognized operating lease assets of $91.5 million , with corresponding operating lease liabilities of $81.5 million on the condensed consolidated balance sheets. The difference between the operating lease right-of-use assets and operating lease liabilities primarily represents the existing asset recognized in relation to the favorable terms of an operating lease acquired through a business combination offset by our deferred rent and ASC 420 “cease-use” balances. All existing leases that were classified as capital leases under Topic 840 are classified as finance leases under the new guidance. As of adoption, we recognized finance lease assets of $12.4 million in property, plant and equipment, net, with corresponding finance lease liabilities of $12.4 million on the condensed consolidated balance sheets. For further information regarding the impact of Topic 842 adoption, see “ Note 1. Description of Business and Summary of Significant Accounting Policies ” and “ Note 9. Leases ”. In February 2018, FASB issued ASU 2018-02, Income Statement-Reporting Comprehensive Income (Topic 220): Reclassification of Certain Tax Effects from Accumulated Other Comprehensive Income , which allows companies to reclassify stranded tax effects resulting from the U.S. Tax Cuts and Jobs Act of 2017 (the “Tax Act”), from accumulated other comprehensive income to retained earnings. The guidance also requires certain new disclosures regardless of the election. The amendments in ASU 2018-02 are effective for all entities for fiscal years beginning after December 15, 2018, and interim periods within those fiscal years. We adopted ASU 2018-02 in the first quarter of fiscal 2020 with no impact to our condensed consolidated financial statements. In January 2017, FASB issued ASU 2017-04, Intangibles - Goodwill and Other (Topic 350): Simplifying the Accounting for Goodwill Impairment . ASU 2017-04 removes the requirement to perform a hypothetical purchase price allocation to measure goodwill impairment. A goodwill impairment charge will be the amount by which a reporting unit's carrying value exceeds its fair value, not to exceed the carrying amount of goodwill. The amendments contained in ASU 2017-04 are effective for interim and annual periods beginning after December 15, 2019, with early adoption permitted, which should be applied prospectively. We early adopted ASU 2017-04 in our first quarter of fiscal 2020. The implementation of ASU 2017-04 did not have an impact on our condensed consolidated financial statements. Accounting Pronouncements Not Yet Effective In December 2019, FASB issued ASU 2019-12, Simplifying the Accounting for Income Taxes (Topic 740), which is intended to simplify various aspects related to accounting for income taxes by removing certain exceptions to the general principles in Topic 740 and which also clarifies and amends existing guidance to improve consistent application. ASU 2019-12 is effective for us at the beginning of fiscal 2022, including interim periods within that reporting period, although early adoption is permitted. We are currently evaluating the impact of ASU 2019-12 on our condensed consolidated financial statements. In August 2018, FASB issued ASU 2018-14, Compensation-Retirement Benefits-Defined Benefit Plans-General (Topic 715-20): Disclosure Framework-Changes to the Disclosure Requirements for Defined Benefit Plans . ASU 2018-14 modifies the disclosure requirements for defined benefit pension plans and other post-retirement benefit plans. The new guidance is effective for fiscal years ending after December 15, 2020, with early adoption permitted. ASU 2018-14 should be applied retrospectively to all periods presented and is effective for us in our first quarter of fiscal 2022. We are currently evaluating the impact of ASU 2018-14 on our condensed consolidated financial statements. In August 2018, FASB issued ASU 2018-13, Fair Value Measurement (Topic 820): Disclosure Framework-Changes to the Disclosure Requirements for Fair Value Measurement. ASU 2018-13 modifies the disclosure requirements for fair value measurements. The new guidance is effective for fiscal years, and interim periods within those fiscal years, beginning after December 15, 2019, with early adoption permitted. ASU 2018-13 requires that certain of the amendments be applied prospectively, while other amendments should be applied retrospectively to all periods presented. ASU 2018-13 is effective for us in our first quarter of fiscal 2021. We are currently evaluating the impact of ASU 2018-13 on our condensed consolidated financial statements and related disclosures. In June 2016, FASB issued ASU 2016-13, Financial Instruments - Credit Losses (Topic 326): Measurement of Credit Losses on Financial Instruments and a subsequent amendment, ASU 2018-19 (collectively, Topic 326). Topic 326 requires measurement and recognition of expected credit losses for financial assets held. Topic 326 is effective for annual periods beginning after December 15, 2019, including interim periods within those periods, with early adoption permitted. ASU 2016-13 is effective for us in our first quarter of fiscal 2021. We are currently evaluating the impact of our pending adoption of Topic 326 on our condensed consolidated financial statements.</t>
  </si>
  <si>
    <t>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The fair value of our Level 1 financial instruments, such as money market funds, which are traded in active markets, is based on quoted market prices for identical instruments. The fair value of our Level 2 fixed income securities is obtained from an independent pricing service, which may use quoted market prices for identical or comparable instruments or model driven valuations using observable market data or inputs corroborated by observable market data. Our marketable securities are held by custodians who obtain investment prices from a third-party pricing provider that incorporates standard inputs in various asset price models. Our procedures include controls to ensure that appropriate fair values are recorded, including comparing the fair values obtained from our pricing service against fair values obtained from another independent source. In February 2017, we completed the acquisition of a privately held company to enhance our manufacturing and vertical integration capabilities for a total purchase consideration of $8.7 million . We estimated the fair value of our Level 3 contingent consideration related to this acquisition at the present value of the expected contingent payments, determined using a probabilistic approach. We are required to reassess the fair value of contingent payments on a periodic basis. We recorded $3.0 million of the fair value of such contingent consideration in other current liabilities on the condensed consolidated balance sheet as of December 28, 2019 . Assets Measured at Fair Value on a Non-Recurring Basis We periodically review our intangible and other long-lived assets for impairment whenever events or changes in circumstances indicate that the carrying amount of such assets may not be recoverable. Determination of recoverability is based on the lowest level of identifiable estimated undiscounted cash flows resulting from use of the asset and its eventual disposition. If not recoverable, an impairment loss would be calculated based on the excess of the carrying amount over the fair value.</t>
  </si>
  <si>
    <t>Earnings Per Share (Tables)</t>
  </si>
  <si>
    <t>Schedule of computation of basic and diluted net income (loss) attributable to common stockholders per share</t>
  </si>
  <si>
    <t>The following table sets forth the computation of basic and diluted net income attributable to common stockholders per share ( in millions, except per share data ): Three Months Ended Six Months Ended December 28, 2019 December 29, 2018 December 28, 2019 December 29, 2018 Basic Earnings per Common Share Net income $ 49.1 $ 16.3 $ 96.7 $ 63.7 Less: Cumulative dividends on Series A Preferred Stock — (0.1 ) — (0.3 ) Less: Earnings allocated to Series A Preferred Stock — (0.1 ) — (1.2 ) Net income attributable to common stockholders - Basic $ 49.1 $ 16.1 $ 96.7 $ 62.2 Weighted average common shares outstanding including Series A Preferred Stock 76.8 67.3 76.9 66.0 Less: Weighted average Series A Preferred Stock — (0.5 ) — (1.0 ) Basic weighted average common shares outstanding 76.8 66.8 76.9 65.0 Net income per share attributable to common stockholders - Basic $ 0.64 $ 0.24 $ 1.26 $ 0.96 Diluted Earnings per Common Share Net income attributable to common stockholders - Basic $ 49.1 $ 16.1 $ 96.7 $ 62.2 Add: Earnings allocated to Series A Preferred Stock — 0.1 — 1.2 Less: Unrealized gain on derivative liability on Series A Preferred Stock — (10.9 ) — (8.8 ) Add: Cumulative dividends on Series A Preferred Stock — 0.1 — 0.3 Net income attributable to common stockholders - Diluted $ 49.1 $ 5.4 $ 96.7 $ 54.9 Weighted average common shares outstanding for basic earnings per common share 76.8 66.8 76.9 65.0 Effect of dilutive securities from 2015 Equity Incentive Plan 0.7 0.5 0.7 0.6 Effect of dilutive securities from Series A Preferred Stock — 0.5 — 1.0 Shares issuable assuming conversion of the 2024 Notes 0.5 — 0.2 — Diluted weighted average common shares outstanding 78.0 67.8 77.8 66.6 Net income per share attributable to common stockholders - Diluted $ 0.63 $ 0.08 $ 1.24 $ 0.82</t>
  </si>
  <si>
    <t>Business Combination (Tables)</t>
  </si>
  <si>
    <t>Schedule of Business Acquisitions</t>
  </si>
  <si>
    <t>Our allocation of the purchase price of Oclaro based on the estimated fair values of the assets acquired and liabilities assumed is as follows ( in millions ): As Previously Reported on June 29, 2019 Cash and cash equivalents $ 345.0 Accounts receivable, net 68.0 Inventories 155.0 Prepayments and other current assets 33.7 Property, plant and equipment, net 134.7 Intangibles 444.0 Deferred income tax asset 42.6 Other non-current assets 16.6 Accounts payable (57.8 ) Accrued payroll and related expenses (11.4 ) Accrued expenses (8.3 ) Other current liabilities (6.1 ) Deferred tax liability (75.8 ) Other non-current liabilities (12.9 ) Goodwill 357.6 Total purchase price $ 1,424.9 The total fair value of consideration given in connection with the acquisition of Oclaro consisted of the following: Shares Per Share Total Consideration (in millions) Cash paid for outstanding Oclaro common stock $ 964.8 Lumentum common shares issued to Oclaro stockholders 10,941,436 $ 41.80 457.4 Replacement equity awards for Oclaro equity awards 2.7 Total consideration $ 1,424.9</t>
  </si>
  <si>
    <t>Pro Forma Financial Information</t>
  </si>
  <si>
    <t>The unaudited supplemental pro forma financial information for the period presented is as follows ( in millions ): Six Months Ended December 29, 2018 Net revenue $ 941.8 Net income 32.7</t>
  </si>
  <si>
    <t>Assets and Liabilities Held For Sale (Tables)</t>
  </si>
  <si>
    <t>Schedule of assets and liabilities classified as held-for-sale</t>
  </si>
  <si>
    <t>Assets and liabilities classified as held-for-sale as of December 28, 2019 were as follows ( in millions ): December 28, 2019 June 29, 2019 Assets held-for-sale Inventories $ 0.5 $ — Property, plant and equipment, net 7.0 4.9 Operating lease right-of-use assets, net 2.4 — Total $ 9.9 $ 4.9 Liabilities held-for-sale Operating lease liabilities $ 2.8 $ — Asset retirement obligation 0.7 — Total $ 3.5 $ — Net $ 6.4 $ 4.9</t>
  </si>
  <si>
    <t>Cash, Cash Equivalents and Short-term Investments (Tables)</t>
  </si>
  <si>
    <t>Schedule of cash, cash equivalents and short-term investments</t>
  </si>
  <si>
    <t>The following table summarizes our cash, cash equivalents and short-term investments by category for the periods presented ( in millions ): Amortized Gross Gross Fair Value December 28, 2019: Cash $ 157.7 $ — $ — $ 157.7 Cash equivalents: Certificates of deposit 3.5 — — 3.5 Commercial paper 91.8 — — 91.8 Corporate debt securities 13.2 — — 13.2 Money market funds 774.3 — — 774.3 U.S. Agency securities 44.5 — — 44.5 Total cash and cash equivalents $ 1,085.0 $ — $ — $ 1,085.0 Short-term investments: Certificates of deposit $ 1.9 $ — $ — $ 1.9 Commercial paper 5.5 — — 5.5 Asset-backed securities 31.8 0.2 — 32.0 Corporate debt securities 159.7 0.8 — 160.5 Mortgage-backed securities 5.2 — — 5.2 Foreign government bonds 4.1 — — 4.1 U.S. Treasury securities 21.4 — — 21.4 Total short-term investments $ 229.6 $ 1.0 $ — $ 230.6 June 29, 2019: Cash $ 213.8 $ — $ — $ 213.8 Cash equivalents: Commercial paper 37.4 — — 37.4 Money market funds 168.1 — — 168.1 U.S. Treasury securities 13.3 — — 13.3 Total cash and cash equivalents $ 432.6 $ — $ — $ 432.6 Short-term investments: Certificates of deposit $ 1.9 $ — $ — $ 1.9 Commercial paper 22.3 — — 22.3 Asset-backed securities 54.9 0.2 — 55.1 Corporate debt securities 207.6 0.9 (0.1 ) 208.4 Municipal bonds 1.3 — — 1.3 Mortgage-backed securities 6.6 — — 6.6 Foreign government bonds 6.2 — — 6.2 U.S. Agency securities 4.6 — — 4.6 U.S. Treasury securities 29.4 0.1 — 29.5 Total short-term investments $ 334.8 $ 1.2 $ (0.1 ) $ 335.9</t>
  </si>
  <si>
    <t>Summary of unrealized losses on cash equivalents and short-term investments</t>
  </si>
  <si>
    <t>The following table summarizes unrealized losses on our cash equivalents and short-term investments by category and length of time the investment has been in a continuous unrealized loss position as of the periods presented ( in millions ): Less than 12 months 12 Months or Greater Total Fair Value Unrealized Losses Fair Value Unrealized Losses Fair Value Unrealized Losses December 28, 2019: Asset-backed securities $ 2.3 $ — $ 0.1 $ — $ 2.4 $ — Corporate debt securities 17.3 — — — 17.3 — Total $ 19.6 $ — $ 0.1 $ — $ 19.7 $ — June 29, 2019: Asset-backed securities $ 4.2 $ — $ 5.9 $ — $ 10.1 $ — Corporate debt securities 9.6 — 35.9 (0.1 ) 45.5 (0.1 ) Foreign government bonds — — 2.1 — 2.1 — U.S. government bonds 6.9 — — — 6.9 — Total $ 20.7 $ — $ 43.9 $ (0.1 ) $ 64.6 $ (0.1 )</t>
  </si>
  <si>
    <t>Classification of investments in debt securities by contractual maturities</t>
  </si>
  <si>
    <t>The following table classifies our short-term investments by contractual maturities ( in millions ): December 28, 2019 June 29, 2019 Amortized Cost Fair Value Amortized Cost Fair Value Due in 1 year $ 120.6 $ 120.9 $ 178.9 $ 179.1 Due in 1 year through 5 years 105.2 105.9 148.1 149.0 Due in 5 years through 10 years 3.0 3.0 6.0 6.0 Due after 10 years 0.8 0.8 1.8 1.8 $ 229.6 $ 230.6 $ 334.8 $ 335.9</t>
  </si>
  <si>
    <t>Fair Value Measurements (Tables)</t>
  </si>
  <si>
    <t>Summary of financial assets and liabilities measured at fair value on a recurring basis</t>
  </si>
  <si>
    <t>Financial assets and liabilities measured at fair value on a recurring basis are summarized below ( in millions ): Level 1 Level 2 Level 3 Total December 28, 2019: (1) Assets: Cash equivalents: Certificates of deposit $ — $ 3.5 $ — $ 3.5 Commercial paper — 91.8 — 91.8 Corporate debt securities — 13.2 — 13.2 Money market funds 774.3 — — 774.3 U.S. Agency securities — 44.5 — 44.5 Short-term investments: Certificates of deposit — 1.9 — 1.9 Commercial paper — 5.5 — 5.5 Asset-backed securities — 32.0 — 32.0 Corporate debt securities — 160.5 — 160.5 Mortgage-backed securities — 5.2 — 5.2 Foreign government bonds — 4.1 — 4.1 U.S. Treasury securities 21.4 — — 21.4 Total assets $ 795.7 $ 362.2 $ — $ 1,157.9 Other current liabilities: Acquisition contingency $ — $ — $ 3.0 $ 3.0 Total other accrued liabilities $ — $ — $ 3.0 $ 3.0 (1) Excludes $157.7 million in cash held in our bank accounts at December 28, 2019 . Level 1 Level 2 Level 3 Total June 29, 2019: (1) Assets: Cash equivalents: Commercial paper $ — $ 37.4 $ — $ 37.4 Money market funds 168.1 — — 168.1 U.S. Treasury securities 13.3 — — 13.3 Short-term investments: Certificates of deposit — 1.9 — 1.9 Commercial paper — 22.3 — 22.3 Asset-backed securities — 55.1 — 55.1 Corporate debt securities — 208.4 — 208.4 Municipal bonds — 1.3 — 1.3 Mortgage-backed securities — 6.6 — 6.6 Foreign government bonds — 6.2 — 6.2 U.S. Agency securities — 4.6 — 4.6 U.S. Treasury securities 29.5 — — 29.5 Total assets $ 210.9 $ 343.8 $ — $ 554.7 Other accrued liabilities: Acquisition contingency $ — $ — $ 2.7 $ 2.7 Total other accrued liabilities $ — $ — $ 2.7 $ 2.7 (1) Excludes $213.8 million in cash held in our bank accounts as of June 29, 2019 .</t>
  </si>
  <si>
    <t>Balance Sheet Details (Tables)</t>
  </si>
  <si>
    <t>Schedule of components of inventories</t>
  </si>
  <si>
    <t>The components of inventories were as follows ( in millions ): December 28, 2019 June 29, 2019 Raw materials and purchased parts $ 60.4 $ 78.3 Work in process 72.0 72.5 Finished goods 47.2 78.0 Inventories (1) $ 179.6 $ 228.8 (1) The inventory balance as of December 28, 2019 and June 29, 2019 includes $1.4 million and $5.7 million , net of amortization, related to the inventory step-up adjustment from the Oclaro acquisition, respectively.</t>
  </si>
  <si>
    <t>Schedule of components of prepayments and other current assets</t>
  </si>
  <si>
    <t>The components of prepayments and other current assets were as follows ( in millions ): December 28, 2019 June 29, 2019 Prepayments $ 30.9 $ 32.4 Vendor receivable 37.8 36.3 Value added tax receivable 13.8 11.9 Advances to contract manufacturers — 8.7 Assets held-for-sale 9.9 4.9 Other current assets 3.4 3.3 Prepayments and other current assets $ 95.8 $ 97.5</t>
  </si>
  <si>
    <t>Schedule of operating lease, right-of-use assets</t>
  </si>
  <si>
    <t>Operating lease right-of-use assets, net were as follows ( in millions ): December 28, 2019 Operating lease right-of-use assets $ 90.3 Less: accumulated amortization (5.6 ) Operating lease right-of-use assets, net $ 84.7</t>
  </si>
  <si>
    <t>Schedule of components of property, plant and equipment, net</t>
  </si>
  <si>
    <t xml:space="preserve">The components of property, plant and equipment, net were as follows ( in millions ): December 28, 2019 June 29, 2019 Land $ 44.2 $ 44.2 Buildings and improvement 113.9 103.7 Machinery and equipment (1) 515.0 500.5 Computer equipment and software 23.6 25.4 Furniture and fixtures 5.7 4.9 Leasehold improvements 23.9 31.2 Finance lease right-of-use assets (1) 28.3 16.0 Construction in progress 47.5 46.8 802.1 772.7 Less: Accumulated depreciation (1) (381.1 ) (339.4 ) Property, plant and equipment, net $ 421.0 $ 433.3 (1) Included in the table above is our equipment acquired under finance leases. As of December 28, 2019 and June 29, 2019, the accumulated depreciation of finance lease right-of-use assets was $19.4 million and $11.2 million , respectively. For fiscal 2019 in accordance with Topic 842, we have reclassified $16.0 million of equipment acquired under finance leases from machinery and equipment to finance lease right-of-use assets to conform to current period presentation. </t>
  </si>
  <si>
    <t>Schedule of components of other current liabilities</t>
  </si>
  <si>
    <t>The components of other current liabilities were as follows (in millions) : December 28, 2019 June 29, 2019 Restructuring accrual and related charges (1) $ 5.0 $ 14.6 Warranty accrual (2) 6.8 7.5 Deferred revenue and customer deposits 1.8 2.9 Finance lease liabilities, current (3) 7.1 0.4 Income tax payable (4) 25.4 8.7 Other current liabilities 11.8 5.1 Other current liabilities $ 57.9 $ 39.2 (1) Refer to “ Note 14. Restructuring and Related Charges .” (2) Refer to “ Note 17. Commitments and Contingencies .” (3) For fiscal 2019 in accordance with Topic 842, we have reclassified amounts from capital lease obligations to finance lease liabilities to conform to current period presentation. In addition to the $7.1 million of finance lease liabilities recorded within other current liabilities as of December 28, 2019 , we also recorded $0.2 million within other non-current liabilities in the condensed consolidated balance sheet. Refer to “ Note 9. Leases .” (4) Refer to “ Note 15. Income Taxes .”</t>
  </si>
  <si>
    <t>Schedule of components of other non-current liabilities</t>
  </si>
  <si>
    <t>The components of other non-current liabilities were as follows ( in millions ): December 28, 2019 June 29, 2019 Asset retirement obligations $ 4.9 $ 4.5 Pension and related accrual (1) 8.4 7.9 Deferred rent — 2.2 Unrecognized tax benefit 19.0 18.7 Finance lease liabilities, non-current 0.2 — Other non-current liabilities 0.5 0.4 Other non-current liabilities $ 33.0 $ 33.7 (1) In connection with our acquisitions of Oclaro in fiscal 2019 and Time-Bandwidth Products Inc. in fiscal 2014, we assumed defined benefit plans for Japan and Switzerland employees, respectively. As of December 28, 2019 , the projected benefit obligations for Japanese and Swiss employees were $3.0 million and $5.4 million , respectively. As of June 29, 2019 , the projected benefit obligations for Japanese and Swiss employees were $2.8 million and $5.0 million , respectively. Pension and related accruals as of June 29, 2019 also include $0.1 million attributable to post-retirement benefits for executives.</t>
  </si>
  <si>
    <t>Leases (Tables)</t>
  </si>
  <si>
    <t>Lease Costs</t>
  </si>
  <si>
    <t>The components of lease costs, lease term, and discount rate are as follows: Three Months Ended Six Months Ended December 28, 2019 December 28, 2019 Finance lease cost ( in millions ): Amortization of right-of-use assets $ 4.3 $ 8.2 Interest — 0.1 Operating lease cost 4.0 8.0 Variable lease cost 0.5 1.1 Short-term lease cost 0.5 1.0 Sublease income (0.6 ) (1.2 ) Total lease cost $ 8.7 $ 17.2 Weighted average remaining lease term ( in years ): Operating leases 9.2 Finance leases 0.6 Weighted average discount rate: Operating leases 3.46 % Finance leases 4.38 %</t>
  </si>
  <si>
    <t>Lease Maturity</t>
  </si>
  <si>
    <t>As of December 28, 2019 , maturities of our operating and finance lease liabilities, which do not include short-term leases and variable lease payments, were as follows ( in millions ): Fiscal Years Operating Leases (1) Finance Leases Total Remainder of 2020 $ 6.9 $ 6.7 $ 13.6 2021 13.3 0.6 13.9 2022 12.5 — 12.5 2023 11.3 — 11.3 2024 9.6 — 9.6 Thereafter 31.3 — 31.3 Total minimum lease payments $ 84.9 $ 7.3 $ 92.2 Less: amount representing interest (10.7 ) — (10.7 ) Present value of total lease liabilities $ 74.2 $ 7.3 $ 81.5 (1) Non-cancellable sublease proceeds for the remainder of fiscal 2020, and fiscal 2021, 2022, and 2023 of $1.4 million , $2.4 million , $2.2 million , and $0.6 million , respectively, are not included in the table above.</t>
  </si>
  <si>
    <t>Lease Maturity, Prior to 842</t>
  </si>
  <si>
    <t>Prior to our adoption of Topic 842, future minimum lease payments as of June 29, 2019, which were undiscounted, were net of our sublease income amounts, and included lease and non-lease components, were as follows ( in millions ): Fiscal Years Operating Leases Finance Leases Total 2020 $ 13.9 $ 0.8 $ 14.7 2021 12.1 — 12.1 2022 11.2 — 11.2 2023 11.3 — 11.3 2024 9.8 — 9.8 Thereafter 31.7 — 31.7 Total minimum operating lease payments $ 90.0 $ 0.8 $ 90.8</t>
  </si>
  <si>
    <t>Goodwill and Other Intangible Assets (Tables)</t>
  </si>
  <si>
    <t>Schedule of changes in goodwill</t>
  </si>
  <si>
    <t>The following table presents our goodwill balance by the reportable segments as of December 28, 2019 ( in millions) : Optical Communications Commercial Lasers Total Balance as of December 28, 2019 $ 363.5 $ 5.4 $ 368.9</t>
  </si>
  <si>
    <t>Acquired developed technology and other intangibles</t>
  </si>
  <si>
    <t xml:space="preserve">The following tables present details of our other intangibles, including those acquired in connection with the Oclaro acquisition, as of the periods presented ( in millions, except for weighted average remaining amortization period ): December 28, 2019 Gross Carrying Amounts Accumulated Amortization Net Carrying Amounts Weighted average remaining amortization period (years) Acquired developed technologies (1) $ 339.5 $ (148.1 ) $ 191.4 3.8 Customer relationships 149.3 (24.7 ) 124.6 7.0 In-process research and development (1) 42.0 — 42.0 n/a Order backlog 22.0 (22.0 ) — — Other intangibles 2.7 (2.7 ) — — Total intangible assets $ 555.5 $ (197.5 ) $ 358.0 (1) In the second quarter of fiscal year 2020, we completed $52 million of IPR&amp;D projects and reclassified the value assigned to them to acquired developed technologies. The amount will be amortized over the assets’ estimated useful life of 4 to 5 years. June 29, 2019 Gross Carrying Amounts Accumulated Amortization Net Carrying Amounts Weighted average remaining amortization period (years) Acquired developed technologies $ 287.5 $ (125.2 ) $ 162.3 3.8 Customer relationships 149.3 (12.3 ) 137.0 7.5 In-process research and development 94.0 — 94.0 n/a Order backlog 22.0 (19.9 ) 2.1 0.5 Other intangibles 2.7 (2.7 ) — — Total intangible assets $ 555.5 $ (160.1 ) $ 395.4 </t>
  </si>
  <si>
    <t>Details of amortization expense</t>
  </si>
  <si>
    <t>The following table presents details of amortization for the periods presented (in millions ): Three Months Ended Six Months Ended December 28, 2019 December 29, 2018 December 28, 2019 December 29, 2018 Cost of sales $ 12.4 $ 4.4 $ 24.9 $ 5.2 Selling, general and administrative 6.2 0.8 12.5 0.8 Total amortization of intangibles $ 18.6 $ 5.2 $ 37.4 $ 6.0</t>
  </si>
  <si>
    <t>Estimated future amortization expense</t>
  </si>
  <si>
    <t>Based on the carrying amount of our acquired developed technologies and other intangibles, excluding IPR&amp;D, as of December 28, 2019 , and assuming no future impairment of the underlying assets, the estimated future amortization is as follows (in millions): Fiscal Years Remainder of 2020 $ 39.7 2021 77.2 2022 74.6 2023 51.1 2024 32.0 Thereafter 41.4 Total future amortization $ 316.0</t>
  </si>
  <si>
    <t>Debt (Tables)</t>
  </si>
  <si>
    <t>Components of 2024 Notes</t>
  </si>
  <si>
    <t>Our convertible notes consisted of the following components as of the periods presented ( in millions ): Liability component: December 28, 2019 June 29, 2019 2024 Notes 2026 Notes 2024 Notes Principal $ 450.0 $ 1,050.0 $ 450.0 Unamortized debt discount and debt issuance costs (88.9 ) (319.1 ) (98.1 ) Net carrying amount of the liability component $ 361.1 $ 730.9 $ 351.9</t>
  </si>
  <si>
    <t>Interest Expense</t>
  </si>
  <si>
    <t>The following table sets forth interest expense information related to the convertible notes for the periods presented (in millions, except percentages) : Three Months Ended Six Months Ended December 28, 2019 December 29, 2018 December 28, 2019 December 29, 2018 Contractual interest expense $ 0.5 $ 0.3 $ 0.7 $ 0.6 Amortization of the debt discount and debt issuance costs 6.2 4.4 10.8 8.7 Total interest expense $ 6.7 $ 4.7 $ 11.5 $ 9.3 The following table sets forth interest expense information related to the term loan for the periods presented (in millions) : Three Months Ended Six Months Ended December 28, 2019 December 29, 2018 December 28, 2019 December 29, 2018 Contractual interest expense $ 3.4 $ 3.7 $ 9.6 $ 4.1 Amortization of the debt issuance costs 0.2 0.1 0.5 0.1 Loss on early extinguishment of debt 8.0 — 8.0 — Total interest expense $ 11.6 $ 3.8 $ 18.1 $ 4.2</t>
  </si>
  <si>
    <t>Future Interest and Principal Payments</t>
  </si>
  <si>
    <t>The future interest and principal payments related to our convertible notes are as follows as of December 28, 2019 (in millions) : Fiscal Years 2024 Notes 2026 Notes Total Remainder of 2020 $ 0.5 $ 2.7 $ 3.2 2021 1.1 5.2 6.3 2022 1.1 5.3 6.4 2023 1.1 5.2 6.3 2024 451.2 5.3 456.5 Thereafter — 1,063.1 1,063.1 Total convertible notes payments $ 455.0 $ 1,086.8 $ 1,541.8</t>
  </si>
  <si>
    <t>Schedule of Term Loan Information</t>
  </si>
  <si>
    <t>The following table sets forth balance sheet information related to the term loan as of the periods presented ( in millions ): December 28, 2019 June 29, 2019 Principal $ 497.5 $ 500.0 Repayment of principal (497.5 ) (2.5 ) Unamortized value of the debt issuance costs — (8.5 ) Net carrying value $ — $ 489.0 Term loan, current $ — $ 5.0 Term loan, non-current $ — $ 484.0</t>
  </si>
  <si>
    <t>Accumulated Other Comprehensive Income (Loss) (Tables)</t>
  </si>
  <si>
    <t>Schedule of accumulated other comprehensive income (loss)</t>
  </si>
  <si>
    <t>The changes in accumulated other comprehensive income (loss) by component and related tax effects for each period presented were as follows ( in millions ): Foreign currency translation adjustments, net of tax (1) Defined benefit obligations, net of tax (2) Unrealized gain (loss) on available-for-sale securities, net of tax (3) Total Beginning balance as of June 29, 2019 $ 9.7 $ (3.5 ) $ 0.9 $ 7.1 Other comprehensive income (4) — — 0.1 0.1 Ending balance as of September 28, 2019 9.7 (3.5 ) 1.0 7.2 Other comprehensive loss — — (0.2 ) (0.2 ) Ending balance as of December 28, 2019 $ 9.7 $ (3.5 ) $ 0.8 $ 7.0 Beginning balance as of June 30, 2018 $ 10.3 $ (2.3 ) $ (1.6 ) $ 6.4 Other comprehensive income (4) 0.1 — 0.4 0.5 Ending balance as of September 29, 2018 10.4 (2.3 ) (1.2 ) 6.9 Other comprehensive income (loss) (0.7 ) (0.1 ) 0.1 (0.7 ) Ending balance as of December 29, 2018 $ 9.7 $ (2.4 ) $ (1.1 ) $ 6.2 (1) In fiscal 2019, as a result of significant changes in economic facts and circumstances, primarily due to the acquisition of Oclaro, we established the functional currency for our worldwide operations as the U.S. dollar. Translation adjustments reported prior to December 10, 2018, remain as a component of accumulated other comprehensive income in our condensed consolidated balance sheets. (2) We evaluate the assumptions over the fair value of our defined benefit obligations annually and make changes as necessary. (3) As of June 29, 2019 and September 28, 2019, unrealized gain on available-for-sale securities is presented in the table above as net of tax of $0.2 million . (4) For the periods presented in the table above, tax effects were not material.</t>
  </si>
  <si>
    <t>Restructuring and Related Charges (Tables)</t>
  </si>
  <si>
    <t>Summary of activity of restructuring and related charges</t>
  </si>
  <si>
    <t>The following table summarizes the activity of restructuring and related charges during the three and six months ended December 28, 2019 and December 29, 2018 ( in millions ): Three Months Ended Six Months Ended December 28, 2019 December 29, 2018 December 28, 2019 December 29, 2018 Balance as of beginning of period $ 10.7 $ 1.6 $ 14.6 $ 1.9 Charges 0.9 7.8 2.2 9.1 Payments (6.6 ) (5.9 ) (11.8 ) (7.5 ) Balance as of end of period $ 5.0 $ 3.5 $ 5.0 $ 3.5</t>
  </si>
  <si>
    <t>Stockholders' Equity (Tables)</t>
  </si>
  <si>
    <t>Schedule of impact on results of operations of recording stock-based compensation by function</t>
  </si>
  <si>
    <t>The impact on our results of operations of recording stock-based compensation by function for the three and six months ended December 28, 2019 was as follows (in millions) : Three Months Ended Six Months Ended December 28, 2019 December 29, 2018 December 28, 2019 December 29, 2018 Cost of sales $ 4.1 $ 5.2 $ 8.3 $ 8.5 Research and development 4.1 3.4 7.9 6.2 Selling, general and administrative 12.0 21.1 20.7 25.8 Total stock-based compensation $ 20.2 $ 29.7 $ 36.9 $ 40.5</t>
  </si>
  <si>
    <t>Schedule of income tax benefit associated with stock-based compensation</t>
  </si>
  <si>
    <t>Total income tax benefit associated with stock-based compensation recognized in our consolidated statements of operations during the years presented was as follows (in millions) : Three Months Ended Six Months Ended December 28, 2019 December 29, 2018 December 28, 2019 December 29, 2018 Income tax benefit associated with stock-based compensation $ 3.8 $ 3.8 $ 6.6 $ 6.6</t>
  </si>
  <si>
    <t>Summary of awards activity</t>
  </si>
  <si>
    <t>The following table summarizes our awards activity for the six months ended December 28, 2019 (in millions, except per share amounts) : Restricted Stock Units Restricted Stock Awards Performance Stock Units Number of Shares Weighted-Average Grant Date Fair Value per Share Number of Shares Weighted-Average Grant Date Fair Value per Share Number of Shares Weighted-Average Grant Date Fair Value per Share Balance as of June 29, 2019 2.2 $ 52.4 — $ 32.5 0.2 $ 56.0 Granted 1.0 59.0 — — 0.2 61.9 Vested/Exercised (0.7 ) 52.9 — 32.5 (0.1 ) 55.2 Canceled (0.2 ) 52.0 — — — 57.3 Balance as of December 28, 2019 2.3 $ 55.2 — $ — 0.3 $ 59.6</t>
  </si>
  <si>
    <t>Summary of awards available for grant</t>
  </si>
  <si>
    <t>A summary of awards available for grant is as follows (in millions) : Awards Available for Grant Balance as of June 29, 2019 4.7 Granted (1.2 ) Canceled 0.1 Balance as of December 28, 2019 3.6</t>
  </si>
  <si>
    <t>Schedule of assumptions used to estimate fair value</t>
  </si>
  <si>
    <t>During each of the three and six months ended December 28, 2019 and December 29, 2018 , the assumptions used to estimate the fair value of the 2015 Purchase Plan shares to be issued were as follows: December 28, 2019 December 29, 2018 Expected term (years) 0.5 0.5 Expected volatility 44.6 % 71.3 % Risk-free interest rate 1.59 % 2.52 % Dividend yield — % — %</t>
  </si>
  <si>
    <t>Commitments and Contingencies (Tables)</t>
  </si>
  <si>
    <t>Schedule of changes in warranty reserve</t>
  </si>
  <si>
    <t>The following table presents the changes in our warranty reserve during the three and six months ended December 28, 2019 and December 29, 2018 ( in millions ): Three Months Ended Six Months Ended December 28, 2019 December 29, 2018 December 28, 2019 December 29, 2018 Balance as of beginning of period $ 7.0 $ 6.6 $ 7.5 $ 6.6 Warranties assumed in Oclaro acquisition — 3.8 — 3.8 Provision for warranty 0.6 0.7 1.8 1.9 Utilization of reserve (0.8 ) (1.4 ) (2.5 ) (2.6 ) Balance as of end of period $ 6.8 $ 9.7 $ 6.8 $ 9.7</t>
  </si>
  <si>
    <t>Operating Segments and Geographic Information (Tables)</t>
  </si>
  <si>
    <t>Schedule of information on reportable segments</t>
  </si>
  <si>
    <t>Information on reportable segments utilized by our CODM is as follows ( in millions) : Three Months Ended Six Months Ended December 28, 2019 December 29, 2018 December 28, 2019 December 29, 2018 Net revenue: OpComms $ 409.4 $ 325.4 $ 825.5 $ 635.5 Lasers 48.4 48.3 82.2 92.3 Net revenue $ 457.8 $ 373.7 $ 907.7 $ 727.8 Gross profit: OpComms $ 196.4 $ 129.1 $ 388.3 $ 254.0 Lasers 20.4 20.6 34.6 38.3 Total segment gross profit 216.8 149.7 422.9 292.3 Unallocated corporate items: Stock-based compensation (4.1 ) (5.2 ) (8.3 ) (8.5 ) Amortization of acquired intangibles (12.4 ) (4.4 ) (24.9 ) (5.2 ) Amortization of fair value adjustments (2.1 ) — (4.3 ) — Inventory write down and fixed asset impairment due to product lines exit (2.6 ) — (3.7 ) — Integration related costs — — (3.4 ) — Other charges (1) (6.5 ) (15.3 ) (21.5 ) (27.8 ) Gross profit $ 189.1 $ 124.8 $ 356.8 $ 250.8 (1) “Other charges” of unallocated corporate items for the three and six months ended December 28, 2019 primarily include costs of transferring product lines to new production facilities, including Thailand of $2.0 million and $8.1 million , respectively. We also incurred excess and obsolete inventory charges driven by the decline in demand from Huawei of $6.0 million and $12.7 million during the three and six months ended December 28, 2019 . During the three and six months ended December 29, 2018 , “other charges” of unallocated corporate items including costs of transferring product lines to Thailand of $14.5 million and $27.2 million , respectively.</t>
  </si>
  <si>
    <t>Schedule of concentration risks</t>
  </si>
  <si>
    <t xml:space="preserve">The table below discloses our total net revenue attributable to each of our two reportable segments. In addition, it discloses the percentage of our total net revenue attributable to our product offerings which serve Telecom and Datacom, and Consumer and Industrial markets which accounted for 10% or more of our total net revenue during the periods presented ( in millions, except percentage data ): Three Months Ended Six Months Ended December 28, 2019 December 29, 2018 December 28, 2019 December 29, 2018 OpComms: Telecom and Datacom $ 266.3 58.2 % $ 205.9 55.1 % $ 514.4 56.6 % $ 383.0 52.6 % Consumer and Industrial 143.1 31.2 119.5 32.0 311.1 34.3 252.5 34.7 Total OpComms $ 409.4 89.4 % $ 325.4 87.1 % $ 825.5 90.9 % $ 635.5 87.3 % Lasers 48.4 10.6 48.3 12.9 82.2 9.1 92.3 12.7 Total Revenue $ 457.8 $ 373.7 $ 907.7 $ 727.8 </t>
  </si>
  <si>
    <t>Schedule of revenue by geographic region</t>
  </si>
  <si>
    <t>The following table presents net revenue by the three geographic regions we operate in and net revenue from countries that represented 10% or more of our total net revenue (in millions, except percentage data): Three Months Ended Six Months Ended December 28, 2019 December 29, 2018 December 28, 2019 December 29, 2018 Amount % of Total Amount % of Total Amount % of Total Amount % of Total Americas: United States $ 43.4 9.5 % $ 20.7 5.6 % $ 80.3 8.8 % $ 42.6 5.9 % Mexico 26.2 5.7 55.0 14.7 55.1 6.1 111.3 15.3 Other Americas 0.7 0.2 0.9 0.2 1.8 0.2 1.8 0.2 Total Americas $ 70.3 15.4 % $ 76.6 20.5 % $ 137.2 15.1 % $ 155.7 21.4 % Asia-Pacific: Hong Kong $ 144.5 31.6 % $ 99.9 26.7 % $ 278.3 30.7 % $ 165.5 22.7 % South Korea 85.0 18.6 61.3 16.4 176.6 19.5 131.3 18.0 Japan 42.1 9.2 43.2 11.6 74.6 8.2 79.2 10.9 Other Asia-Pacific 78.8 17.2 61.8 16.5 171.6 18.9 136.0 18.7 Total Asia-Pacific $ 350.4 76.6 % $ 266.2 71.2 % $ 701.1 77.3 % $ 512.0 70.3 % EMEA $ 37.1 8.0 % $ 30.9 8.3 % $ 69.4 7.6 % $ 60.1 8.3 % Total net revenue $ 457.8 $ 373.7 $ 907.7 $ 727.8</t>
  </si>
  <si>
    <t>Schedule of estimated revenue expected to be recognized in the future related to performance obligations</t>
  </si>
  <si>
    <t>The following table includes estimated revenue expected to be recognized in the future for backlog related performance obligations that are unsatisfied as of December 28, 2019 ( in millions ): Less than 1 year 1-2 years Greater than 2 years Total Performance obligations $456.4 $7.8 $— $464.2</t>
  </si>
  <si>
    <t>Schedule of changes in contract balances</t>
  </si>
  <si>
    <t>The following table reflects the changes in contract balances as of December 28, 2019 ( in millions, except percentages ): Contract balances Balance sheet location December 28, 2019 June 29, 2019 Change Percentage Change Accounts receivable, net Accounts receivable, net $292.0 $238.0 $54.0 22.7% Deferred revenue and customer deposits Other current liabilities $1.8 $2.9 $(1.1) (37.9)%</t>
  </si>
  <si>
    <t>Schedule of long-lived assets by geographic region</t>
  </si>
  <si>
    <t>Long-lived assets, namely net property, plant and equipment, net, were identified based on the physical location of the assets in the corresponding geographic areas as of the periods indicated (in millions) : December 28, 2019 June 29, 2019 Property, plant and equipment, net United States $ 149.6 $ 156.2 Thailand 140.2 157.1 China 46.7 33.5 Japan 28.6 28.3 Other countries 55.9 58.2 Total long-lived assets $ 421.0 $ 433.3</t>
  </si>
  <si>
    <t>Recently Issued Accounting Pronouncements - Narrative (Details) - USD ($) $ in Millions</t>
  </si>
  <si>
    <t>Jun. 30, 2019</t>
  </si>
  <si>
    <t>New Accounting Pronouncements or Change in Accounting Principle [Line Items]</t>
  </si>
  <si>
    <t>Finance lease liabilities</t>
  </si>
  <si>
    <t>Topic 842</t>
  </si>
  <si>
    <t>Finance lease assets</t>
  </si>
  <si>
    <t>Earnings Per Share - Computation of Earnings per Share (Details) - USD ($) $ / shares in Units, shares in Millions, $ in Millions</t>
  </si>
  <si>
    <t>Basic Earnings per Common Share</t>
  </si>
  <si>
    <t>Weighted average common shares outstanding including Series A Preferred Stock (in shares)</t>
  </si>
  <si>
    <t>Less: Weighted average Series A Preferred Stock (in shares)</t>
  </si>
  <si>
    <t>Weighted average common shares outstanding for basic earnings per common share (in shares)</t>
  </si>
  <si>
    <t>Net income per share attributable to common stockholders - Basic (in dollars per share)</t>
  </si>
  <si>
    <t>Diluted Earnings per Common Share</t>
  </si>
  <si>
    <t>Effect of dilutive securities from 2015 Equity Incentive Plan (in shares)</t>
  </si>
  <si>
    <t>Effect of dilutive securities from Series A Preferred Stock (in shares)</t>
  </si>
  <si>
    <t>Shares issuable assuming conversion of the 2024 Notes (in shares)</t>
  </si>
  <si>
    <t>Diluted weighted average common shares outstanding (in shares)</t>
  </si>
  <si>
    <t>Net income per share attributable to common stockholders - Diluted (in dollars per share)</t>
  </si>
  <si>
    <t>Earnings Per Share - Narrative (Details)</t>
  </si>
  <si>
    <t>Dec. 12, 2019USD ($)trading_day$ / shares</t>
  </si>
  <si>
    <t>Nov. 02, 2018shares</t>
  </si>
  <si>
    <t>Mar. 31, 2017USD ($)trading_day$ / shares</t>
  </si>
  <si>
    <t>Dec. 28, 2019USD ($)$ / shares</t>
  </si>
  <si>
    <t>Jun. 29, 2019USD ($)</t>
  </si>
  <si>
    <t>Convertible Debt | 2024 Notes</t>
  </si>
  <si>
    <t>Antidilutive Securities Excluded from Computation of Earnings Per Share [Line Items]</t>
  </si>
  <si>
    <t>Debt, aggregate principal amount | $</t>
  </si>
  <si>
    <t>0.25%</t>
  </si>
  <si>
    <t>Conversion threshold trading days | trading_day</t>
  </si>
  <si>
    <t>Conversion price (in dollars per share) | $ / shares</t>
  </si>
  <si>
    <t>Convertible Debt | 2026 Notes</t>
  </si>
  <si>
    <t>Shares issued upon conversion of series a preferred stock (in shares) | shares</t>
  </si>
  <si>
    <t>Viavi | Amada | Convertible Series A Preferred Stock</t>
  </si>
  <si>
    <t>Number of shares sold (in shares) | shares</t>
  </si>
  <si>
    <t>Business Combination - Consideration Transferred (Details) - USD ($) $ / shares in Units, $ in Millions</t>
  </si>
  <si>
    <t>Dec. 10, 2018</t>
  </si>
  <si>
    <t>Business Acquisition [Line Items]</t>
  </si>
  <si>
    <t>Issuance of common stock in connection with Oclaro acquisition</t>
  </si>
  <si>
    <t>Oclaro</t>
  </si>
  <si>
    <t>Common stock issued (in shares)</t>
  </si>
  <si>
    <t>Common stock issued (usd per share)</t>
  </si>
  <si>
    <t>Cash paid for outstanding Oclaro common stock</t>
  </si>
  <si>
    <t>Replacement equity awards for Oclaro equity awards</t>
  </si>
  <si>
    <t>Total consideration</t>
  </si>
  <si>
    <t>Business Combination - Narrative (Details) - Disposal group, not discontinued operations - Product lines in Datacom business $ in Millions</t>
  </si>
  <si>
    <t>Apr. 18, 2019USD ($)</t>
  </si>
  <si>
    <t>Sale of product lines</t>
  </si>
  <si>
    <t>Assets</t>
  </si>
  <si>
    <t>Liabilities</t>
  </si>
  <si>
    <t>Business Combination - Assets Acquired and Liabilities Assumed (Details) - USD ($) $ in Millions</t>
  </si>
  <si>
    <t>Intangibles</t>
  </si>
  <si>
    <t>Deferred income tax asset</t>
  </si>
  <si>
    <t>Total purchase price</t>
  </si>
  <si>
    <t>Business Combination - Pro Forma Information (Details) - Oclaro $ in Millions</t>
  </si>
  <si>
    <t>Assets and Liabilities Held For Sale (Narrative) (Details) - USD ($) $ in Millions</t>
  </si>
  <si>
    <t>Mar. 29, 2020</t>
  </si>
  <si>
    <t>Lithium Niobate | Disposed of by Sale</t>
  </si>
  <si>
    <t>Income Statement, Balance Sheet and Additional Disclosures by Disposal Groups, Including Discontinued Operations [Line Items]</t>
  </si>
  <si>
    <t>Proceeds from sale of product lines</t>
  </si>
  <si>
    <t>Lithium Niobate | Disposed of by Sale | Forecast</t>
  </si>
  <si>
    <t>Remaining holdback</t>
  </si>
  <si>
    <t>Datacom | Held-for-sale</t>
  </si>
  <si>
    <t>Assets and Liabilities Held For Sale (Schedule of Assets and Liabilities) (Details) - Datacom - Held-for-sale - USD ($) $ in Millions</t>
  </si>
  <si>
    <t>Assets held-for-sale</t>
  </si>
  <si>
    <t>Liabilities held-for-sale</t>
  </si>
  <si>
    <t>Asset retirement obligation</t>
  </si>
  <si>
    <t>Net</t>
  </si>
  <si>
    <t>Cash, Cash Equivalents and Short-term Investments - Summary of Cash, Cash Equivalents and Short-term Investments (Details) - USD ($) $ in Millions</t>
  </si>
  <si>
    <t>Cash and Cash Equivalents [Line Items]</t>
  </si>
  <si>
    <t>Total cash and cash equivalents</t>
  </si>
  <si>
    <t>Short-term investments:</t>
  </si>
  <si>
    <t>Amortized Cost</t>
  </si>
  <si>
    <t>Gross Unrealized Gains</t>
  </si>
  <si>
    <t>Gross Unrealized Losses</t>
  </si>
  <si>
    <t>Fair Value</t>
  </si>
  <si>
    <t>Certificates of deposit</t>
  </si>
  <si>
    <t>Commercial paper</t>
  </si>
  <si>
    <t>Asset-backed securities</t>
  </si>
  <si>
    <t>Corporate debt securities</t>
  </si>
  <si>
    <t>Municipal bonds</t>
  </si>
  <si>
    <t>Mortgage-backed securities</t>
  </si>
  <si>
    <t>Foreign government bonds</t>
  </si>
  <si>
    <t>U.S. Treasury securities</t>
  </si>
  <si>
    <t>U.S. Agency securities</t>
  </si>
  <si>
    <t>Cash</t>
  </si>
  <si>
    <t>Money market funds</t>
  </si>
  <si>
    <t>Cash, Cash Equivalents and Short-term Investments - Narrative (Details) - USD ($) $ in Millions</t>
  </si>
  <si>
    <t>Investments, Debt and Equity Securities [Abstract]</t>
  </si>
  <si>
    <t>Income on short-term investments and cash equivalents</t>
  </si>
  <si>
    <t>Cash, Cash Equivalents and Short-term Investments - Summary of Unrealized Losses (Details) - USD ($) $ in Millions</t>
  </si>
  <si>
    <t>Less than 12 months</t>
  </si>
  <si>
    <t>12 Months or Greater</t>
  </si>
  <si>
    <t>Unrealized Losses</t>
  </si>
  <si>
    <t>U.S. government bonds</t>
  </si>
  <si>
    <t>Cash, Cash Equivalents and Short-term Investments - Investments in Debt Securities by Contractual Maturities (Details) - USD ($) $ in Millions</t>
  </si>
  <si>
    <t>Due in 1 year</t>
  </si>
  <si>
    <t>Due in 1 year through 5 years</t>
  </si>
  <si>
    <t>Due in 5 years through 10 years</t>
  </si>
  <si>
    <t>Due after 10 years</t>
  </si>
  <si>
    <t>Fair Value Measurements - Narrative (Details) - USD ($) $ in Millions</t>
  </si>
  <si>
    <t>1 Months Ended</t>
  </si>
  <si>
    <t>Feb. 28, 2017</t>
  </si>
  <si>
    <t>Private Company Acquisition</t>
  </si>
  <si>
    <t>Acquisition contingency</t>
  </si>
  <si>
    <t>Convertible senior notes fair value</t>
  </si>
  <si>
    <t>2026 Notes | Level 2 | Convertible Debt</t>
  </si>
  <si>
    <t>2024 Notes | Level 2 | Convertible Debt</t>
  </si>
  <si>
    <t>Fair Value Measurements - Measured on a Recurring Basis (Details) - USD ($) $ in Millions</t>
  </si>
  <si>
    <t>Assets:</t>
  </si>
  <si>
    <t>Other current liabilities:</t>
  </si>
  <si>
    <t>Recurring basis</t>
  </si>
  <si>
    <t>Total other accrued liabilities</t>
  </si>
  <si>
    <t>Recurring basis | Certificates of deposit</t>
  </si>
  <si>
    <t>Recurring basis | Commercial paper</t>
  </si>
  <si>
    <t>Recurring basis | Asset-backed securities</t>
  </si>
  <si>
    <t>Recurring basis | Corporate debt securities</t>
  </si>
  <si>
    <t>Recurring basis | Municipal bonds</t>
  </si>
  <si>
    <t>Recurring basis | Mortgage-backed securities</t>
  </si>
  <si>
    <t>Recurring basis | Foreign government bonds</t>
  </si>
  <si>
    <t>Recurring basis | U.S. Agency securities</t>
  </si>
  <si>
    <t>Recurring basis | U.S. Treasury securities</t>
  </si>
  <si>
    <t>Cash equivalents</t>
  </si>
  <si>
    <t>Recurring basis | Money market funds</t>
  </si>
  <si>
    <t>Recurring basis | Level 1</t>
  </si>
  <si>
    <t>Recurring basis | Level 1 | Certificates of deposit</t>
  </si>
  <si>
    <t>Recurring basis | Level 1 | Commercial paper</t>
  </si>
  <si>
    <t>Recurring basis | Level 1 | Asset-backed securities</t>
  </si>
  <si>
    <t>Recurring basis | Level 1 | Corporate debt securities</t>
  </si>
  <si>
    <t>Recurring basis | Level 1 | Municipal bonds</t>
  </si>
  <si>
    <t>Recurring basis | Level 1 | Mortgage-backed securities</t>
  </si>
  <si>
    <t>Recurring basis | Level 1 | Foreign government bonds</t>
  </si>
  <si>
    <t>Recurring basis | Level 1 | U.S. Agency securities</t>
  </si>
  <si>
    <t>Recurring basis | Level 1 | U.S. Treasury securities</t>
  </si>
  <si>
    <t>Recurring basis | Level 1 | Money market funds</t>
  </si>
  <si>
    <t>Recurring basis | Level 2</t>
  </si>
  <si>
    <t>Recurring basis | Level 2 | Certificates of deposit</t>
  </si>
  <si>
    <t>Recurring basis | Level 2 | Commercial paper</t>
  </si>
  <si>
    <t>Recurring basis | Level 2 | Asset-backed securities</t>
  </si>
  <si>
    <t>Recurring basis | Level 2 | Corporate debt securities</t>
  </si>
  <si>
    <t>Recurring basis | Level 2 | Municipal bonds</t>
  </si>
  <si>
    <t>Recurring basis | Level 2 | Mortgage-backed securities</t>
  </si>
  <si>
    <t>Recurring basis | Level 2 | Foreign government bonds</t>
  </si>
  <si>
    <t>Recurring basis | Level 2 | U.S. Agency securities</t>
  </si>
  <si>
    <t>Recurring basis | Level 2 | U.S. Treasury securities</t>
  </si>
  <si>
    <t>Recurring basis | Level 2 | Money market funds</t>
  </si>
  <si>
    <t>Recurring basis | Level 3</t>
  </si>
  <si>
    <t>Recurring basis | Level 3 | Certificates of deposit</t>
  </si>
  <si>
    <t>Recurring basis | Level 3 | Commercial paper</t>
  </si>
  <si>
    <t>Recurring basis | Level 3 | Asset-backed securities</t>
  </si>
  <si>
    <t>Recurring basis | Level 3 | Corporate debt securities</t>
  </si>
  <si>
    <t>Recurring basis | Level 3 | Municipal bonds</t>
  </si>
  <si>
    <t>Recurring basis | Level 3 | Mortgage-backed securities</t>
  </si>
  <si>
    <t>Recurring basis | Level 3 | Foreign government bonds</t>
  </si>
  <si>
    <t>Recurring basis | Level 3 | U.S. Agency securities</t>
  </si>
  <si>
    <t>Recurring basis | Level 3 | U.S. Treasury securities</t>
  </si>
  <si>
    <t>Recurring basis | Level 3 | Money market funds</t>
  </si>
  <si>
    <t>Balance Sheet Details - Accounts Receivable Allowances (Details) - USD ($) $ in Millions</t>
  </si>
  <si>
    <t>Accounts receivable allowance</t>
  </si>
  <si>
    <t>Balance Sheet Details - Inventories (Details) - USD ($) $ in Millions</t>
  </si>
  <si>
    <t>Raw materials and purchased parts</t>
  </si>
  <si>
    <t>Work in process</t>
  </si>
  <si>
    <t>Finished goods</t>
  </si>
  <si>
    <t>Inventory step-up adjustment</t>
  </si>
  <si>
    <t>Balance Sheet Details - Prepayments and Other Current Assets (Details) - USD ($) $ in Millions</t>
  </si>
  <si>
    <t>Prepayments</t>
  </si>
  <si>
    <t>Vendor receivable</t>
  </si>
  <si>
    <t>Value added tax receivable</t>
  </si>
  <si>
    <t>Advances to contract manufacturers</t>
  </si>
  <si>
    <t>Other current assets</t>
  </si>
  <si>
    <t>Balance Sheet Details - Operating Lease Right-of-Use Assets (Details) $ in Millions</t>
  </si>
  <si>
    <t>Operating lease right-of-use assets</t>
  </si>
  <si>
    <t>Less: accumulated amortization</t>
  </si>
  <si>
    <t>Balance Sheet Details - Property, Plant and Equipment, Net (Details) - USD ($) $ in Millions</t>
  </si>
  <si>
    <t>Property, Plant and Equipment [Line Items]</t>
  </si>
  <si>
    <t>Total property, plant and equipment, gross</t>
  </si>
  <si>
    <t>Less: Accumulated depreciation</t>
  </si>
  <si>
    <t>Purchase price for property</t>
  </si>
  <si>
    <t>Land</t>
  </si>
  <si>
    <t>Property, plant and equipment, gross</t>
  </si>
  <si>
    <t>Buildings and improvement</t>
  </si>
  <si>
    <t>Machinery and equipment</t>
  </si>
  <si>
    <t>Computer equipment and software</t>
  </si>
  <si>
    <t>Furniture and fixtures</t>
  </si>
  <si>
    <t>Leasehold improvements</t>
  </si>
  <si>
    <t>Finance lease right-of-use assets</t>
  </si>
  <si>
    <t>Property, plant and equipment, finance lease, gross</t>
  </si>
  <si>
    <t>Construction in progress</t>
  </si>
  <si>
    <t>Property in California</t>
  </si>
  <si>
    <t>Balance Sheet Details - Other Current Liabilities (Details) - USD ($) $ in Millions</t>
  </si>
  <si>
    <t>Jun. 30, 2018</t>
  </si>
  <si>
    <t>Restructuring accrual and related charges</t>
  </si>
  <si>
    <t>Warranty accrual</t>
  </si>
  <si>
    <t>Deferred revenue and customer deposits</t>
  </si>
  <si>
    <t>Finance lease liabilities, current</t>
  </si>
  <si>
    <t>Income tax payable</t>
  </si>
  <si>
    <t>Finance lease liabilities, non-current</t>
  </si>
  <si>
    <t>Balance Sheet Details - Other Non-Current Liabilities (Details) - USD ($) $ in Millions</t>
  </si>
  <si>
    <t>Asset retirement obligations</t>
  </si>
  <si>
    <t>Pension and related accrual</t>
  </si>
  <si>
    <t>Deferred rent</t>
  </si>
  <si>
    <t>Unrecognized tax benefit</t>
  </si>
  <si>
    <t>Total other non-current liabilities</t>
  </si>
  <si>
    <t>Post-Retirement Benefits For Executives</t>
  </si>
  <si>
    <t>Japan Plan</t>
  </si>
  <si>
    <t>Switzerland Plan</t>
  </si>
  <si>
    <t>Leases - Narrative (Details) - USD ($) $ in Millions</t>
  </si>
  <si>
    <t>Jul. 01, 2023</t>
  </si>
  <si>
    <t>Lessor, Lease, Description [Line Items]</t>
  </si>
  <si>
    <t>Sublease income</t>
  </si>
  <si>
    <t>Sublease income, term</t>
  </si>
  <si>
    <t>3 years</t>
  </si>
  <si>
    <t>Forecast | United Kingdom, Canada, and Japan</t>
  </si>
  <si>
    <t>Minimum</t>
  </si>
  <si>
    <t>Finance lease term</t>
  </si>
  <si>
    <t>2 years</t>
  </si>
  <si>
    <t>Maximum</t>
  </si>
  <si>
    <t>4 years</t>
  </si>
  <si>
    <t>Leases - Lease Costs, Term, and Discount Rate (Details) $ in Millions</t>
  </si>
  <si>
    <t>Finance lease cost, Amortization of right-of-use assets</t>
  </si>
  <si>
    <t>Finance lease cost, Interest</t>
  </si>
  <si>
    <t>Operating lease cost</t>
  </si>
  <si>
    <t>Variable lease cost</t>
  </si>
  <si>
    <t>Short-term lease cost</t>
  </si>
  <si>
    <t>Total lease cost</t>
  </si>
  <si>
    <t>Weighted average remaining lease term, Operating leases</t>
  </si>
  <si>
    <t>9 years 2 months 12 days</t>
  </si>
  <si>
    <t>Weighted average remaining lease term, Finance leases</t>
  </si>
  <si>
    <t>18 days</t>
  </si>
  <si>
    <t>Weighted average discount rate, Operating leases</t>
  </si>
  <si>
    <t>3.46%</t>
  </si>
  <si>
    <t>Weighted average discount rate, Finance leases</t>
  </si>
  <si>
    <t>4.38%</t>
  </si>
  <si>
    <t>Leases - Lease Maturities (Details) $ in Millions</t>
  </si>
  <si>
    <t>Operating Leases</t>
  </si>
  <si>
    <t>Remainder of 2020</t>
  </si>
  <si>
    <t>2021</t>
  </si>
  <si>
    <t>2022</t>
  </si>
  <si>
    <t>2023</t>
  </si>
  <si>
    <t>2024</t>
  </si>
  <si>
    <t>Thereafter</t>
  </si>
  <si>
    <t>Total minimum lease payments</t>
  </si>
  <si>
    <t>Less: amount representing interest</t>
  </si>
  <si>
    <t>Present value of total lease liabilities</t>
  </si>
  <si>
    <t>Finance Leases</t>
  </si>
  <si>
    <t>Sublease Proceeds</t>
  </si>
  <si>
    <t>Leases - Lease Maturities Prior to Adoption (Details) $ in Millions</t>
  </si>
  <si>
    <t>Total minimum operating lease payments</t>
  </si>
  <si>
    <t>Goodwill and Other Intangible Assets - Narrative (Details) - USD ($)</t>
  </si>
  <si>
    <t>Goodwill impairment</t>
  </si>
  <si>
    <t>In-process research and development</t>
  </si>
  <si>
    <t>Intangible assets preliminary estimate</t>
  </si>
  <si>
    <t>In-process research and development | Minimum</t>
  </si>
  <si>
    <t>Useful life</t>
  </si>
  <si>
    <t>In-process research and development | Maximum</t>
  </si>
  <si>
    <t>5 years</t>
  </si>
  <si>
    <t>In-process research and development | Disposal group, not discontinued operations | Product lines in Datacom business</t>
  </si>
  <si>
    <t>Oclaro | In-process research and development | Minimum</t>
  </si>
  <si>
    <t>Oclaro | In-process research and development | Maximum</t>
  </si>
  <si>
    <t>9 years</t>
  </si>
  <si>
    <t>OpComms</t>
  </si>
  <si>
    <t>OpComms | Oclaro</t>
  </si>
  <si>
    <t>Goodwill and Other Intangible Assets - Schedule of Changes in Goodwill (Details) - USD ($) $ in Millions</t>
  </si>
  <si>
    <t>Changes in goodwill</t>
  </si>
  <si>
    <t>Optical Communications</t>
  </si>
  <si>
    <t>Commercial Lasers</t>
  </si>
  <si>
    <t>Goodwill and Other Intangible Assets - Acquired Developed Technology and Other Intangibles (Details) - USD ($) $ in Millions</t>
  </si>
  <si>
    <t>Finite-Lived Intangible Assets [Line Items]</t>
  </si>
  <si>
    <t>Gross Carrying Amounts</t>
  </si>
  <si>
    <t>Accumulated Amortization</t>
  </si>
  <si>
    <t>Net Carrying Amounts</t>
  </si>
  <si>
    <t>Acquired developed technologies</t>
  </si>
  <si>
    <t>Weighted average remaining amortization period (years)</t>
  </si>
  <si>
    <t>3 years 9 months 18 days</t>
  </si>
  <si>
    <t>Customer relationships</t>
  </si>
  <si>
    <t>7 years</t>
  </si>
  <si>
    <t>7 years 6 months</t>
  </si>
  <si>
    <t>Order backlog</t>
  </si>
  <si>
    <t>15 days</t>
  </si>
  <si>
    <t>Other intangibles</t>
  </si>
  <si>
    <t>Goodwill and Other Intangible Assets - Details of Amortization Expense (Details) - USD ($) $ in Millions</t>
  </si>
  <si>
    <t>Amortization of intangibles</t>
  </si>
  <si>
    <t>Goodwill and Other Intangible Assets - Estimated Future Amortization Expense (Details) - USD ($) $ in Millions</t>
  </si>
  <si>
    <t>Intangibles excluding in-process research and development</t>
  </si>
  <si>
    <t>Non-Controlling Interest Redeemable Convertible Preferred Stock and Derivative Liability (Details) $ in Millions</t>
  </si>
  <si>
    <t>Nov. 02, 2018USD ($)shares</t>
  </si>
  <si>
    <t>Oct. 15, 2018</t>
  </si>
  <si>
    <t>Jul. 31, 2015shares</t>
  </si>
  <si>
    <t>Dec. 29, 2018USD ($)shares</t>
  </si>
  <si>
    <t>Sep. 29, 2018USD ($)</t>
  </si>
  <si>
    <t>Dec. 29, 2018USD ($)</t>
  </si>
  <si>
    <t>Jun. 30, 2018USD ($)</t>
  </si>
  <si>
    <t>Redeemable Noncontrolling Interest [Line Items]</t>
  </si>
  <si>
    <t>Redemption notice period</t>
  </si>
  <si>
    <t>30 days</t>
  </si>
  <si>
    <t>Conversion price denominator before accrued and unpaid dividends</t>
  </si>
  <si>
    <t>Dividends paid for preferred stock</t>
  </si>
  <si>
    <t>Unrealized gain (loss) on derivative liability</t>
  </si>
  <si>
    <t>Level 3 | Series A Preferred Stock | Embedded Derivative Liability</t>
  </si>
  <si>
    <t>Shares issued upon conversion of Series A Preferred Stock | shares</t>
  </si>
  <si>
    <t>Redemption value</t>
  </si>
  <si>
    <t>Annual dividend rate</t>
  </si>
  <si>
    <t>2.50%</t>
  </si>
  <si>
    <t>Accrued dividends</t>
  </si>
  <si>
    <t>Non-Controlling Interest Redeemable Convertible Series A Preferred Stock | Viavi</t>
  </si>
  <si>
    <t>Non-Controlling Interest Redeemable Convertible Series A Preferred Stock | Amada | Viavi</t>
  </si>
  <si>
    <t>Number of shares canceled (in shares) | shares</t>
  </si>
  <si>
    <t>Series A Preferred Stock</t>
  </si>
  <si>
    <t>Debt - Convertible Notes Narrative (Details)</t>
  </si>
  <si>
    <t>Mar. 08, 2017USD ($)</t>
  </si>
  <si>
    <t>Debt, aggregate principal amount</t>
  </si>
  <si>
    <t>Repayments of debt</t>
  </si>
  <si>
    <t>Conversion rate</t>
  </si>
  <si>
    <t>Conversion threshold consecutive trading days | trading_day</t>
  </si>
  <si>
    <t>Conversion threshold percentage of stock price trigger</t>
  </si>
  <si>
    <t>130.00%</t>
  </si>
  <si>
    <t>Conversion threshold measurement period</t>
  </si>
  <si>
    <t>5 days</t>
  </si>
  <si>
    <t>Percentage of principal amount required to be paid upon contingent note repurchase</t>
  </si>
  <si>
    <t>100.00%</t>
  </si>
  <si>
    <t>Liability component</t>
  </si>
  <si>
    <t>Percentage of equity component</t>
  </si>
  <si>
    <t>5.80%</t>
  </si>
  <si>
    <t>Discount</t>
  </si>
  <si>
    <t>Effective interest rate on the liability component</t>
  </si>
  <si>
    <t>Conversion threshold percentage of conversion rate from measurement period</t>
  </si>
  <si>
    <t>98.00%</t>
  </si>
  <si>
    <t>Unamortized value of the debt issuance costs</t>
  </si>
  <si>
    <t>5.40%</t>
  </si>
  <si>
    <t>Conversion price premium percentage</t>
  </si>
  <si>
    <t>132.50%</t>
  </si>
  <si>
    <t>Sale price of common stock (usd per share) | $ / shares</t>
  </si>
  <si>
    <t>Derivative liability fair value</t>
  </si>
  <si>
    <t>Residual principal amount of notes before issuance costs</t>
  </si>
  <si>
    <t>Debt - Components of Convertible Notes (Details) - Convertible Debt - USD ($)</t>
  </si>
  <si>
    <t>Mar. 31, 2017</t>
  </si>
  <si>
    <t>2024 Notes</t>
  </si>
  <si>
    <t>Liability component:</t>
  </si>
  <si>
    <t>Principal</t>
  </si>
  <si>
    <t>Unamortized debt discount</t>
  </si>
  <si>
    <t>2026 Notes</t>
  </si>
  <si>
    <t>Debt - Interest Expense Related to 2024 Notes (Details) - USD ($) $ in Millions</t>
  </si>
  <si>
    <t>Amortization of the debt discount and debt issuance costs</t>
  </si>
  <si>
    <t>Contractual interest expense</t>
  </si>
  <si>
    <t>Total interest expense</t>
  </si>
  <si>
    <t>Debt -  Future Interest and Principal Payments (Details) - USD ($) $ in Millions</t>
  </si>
  <si>
    <t>Debt - Term Loan Facility Narrative (Details) - USD ($)</t>
  </si>
  <si>
    <t>Secured debt | Term loan</t>
  </si>
  <si>
    <t>Debt - Term Loan Facility Interest Expense (Details) - USD ($) $ in Millions</t>
  </si>
  <si>
    <t>Amortization of the debt issuance costs</t>
  </si>
  <si>
    <t>Debt - Term Loan Facility Information (Details) - USD ($)</t>
  </si>
  <si>
    <t>Term loan | Secured debt</t>
  </si>
  <si>
    <t>Repayment of principal</t>
  </si>
  <si>
    <t>Accumulated Other Comprehensive Income (Loss) (Details) - USD ($) $ in Millions</t>
  </si>
  <si>
    <t>Changes in accumulated other comprehensive income (loss) by component</t>
  </si>
  <si>
    <t>Balance at the beginning of the period</t>
  </si>
  <si>
    <t>Balance at the end of the period</t>
  </si>
  <si>
    <t>Unrealized gain on available-for-sale securities, tax</t>
  </si>
  <si>
    <t>Foreign currency translation adjustments, net of tax</t>
  </si>
  <si>
    <t>Defined benefit obligations, net of tax</t>
  </si>
  <si>
    <t>Unrealized gain (loss) on available-for-sale securities, net of tax</t>
  </si>
  <si>
    <t>Restructuring and Related Charges - Summary of Activity of Restructuring and Related Charges (Details) - USD ($) $ in Millions</t>
  </si>
  <si>
    <t>Summary of Restructuring Activity and Related Charges</t>
  </si>
  <si>
    <t>Balance as of beginning of period</t>
  </si>
  <si>
    <t>Charges</t>
  </si>
  <si>
    <t>Payments</t>
  </si>
  <si>
    <t>Balance as of end of period</t>
  </si>
  <si>
    <t>Restructuring and Related Charges - Narrative (Details) - USD ($) $ in Millions</t>
  </si>
  <si>
    <t>Severance charges</t>
  </si>
  <si>
    <t>Income Taxes (Details) - USD ($) $ in Millions</t>
  </si>
  <si>
    <t>Jun. 28, 2020</t>
  </si>
  <si>
    <t>Operating Loss Carryforwards [Line Items]</t>
  </si>
  <si>
    <t>Forecast</t>
  </si>
  <si>
    <t>Unrecognized tax benefits liability</t>
  </si>
  <si>
    <t>Stockholders' Equity - Description of Lumentum Stock-Based Benefit Plans Narrative (Details) - USD ($) $ in Millions</t>
  </si>
  <si>
    <t>Jun. 27, 2015</t>
  </si>
  <si>
    <t>Share-based Compensation Arrangement by Share-based Payment Award [Line items]</t>
  </si>
  <si>
    <t>Shares of common stock available for grant (in shares)</t>
  </si>
  <si>
    <t>Full Value Awards</t>
  </si>
  <si>
    <t>Stock options issued and outstanding (in shares)</t>
  </si>
  <si>
    <t>Stock Options</t>
  </si>
  <si>
    <t>RSUs</t>
  </si>
  <si>
    <t>Vesting period</t>
  </si>
  <si>
    <t>RSUs | Minimum</t>
  </si>
  <si>
    <t>1 year</t>
  </si>
  <si>
    <t>RSUs | Maximum</t>
  </si>
  <si>
    <t>RSAs | Minimum</t>
  </si>
  <si>
    <t>RSAs | Maximum</t>
  </si>
  <si>
    <t>PSUs</t>
  </si>
  <si>
    <t>2015 Purchase Plan</t>
  </si>
  <si>
    <t>Discount rate provided under purchase plan (as a percent)</t>
  </si>
  <si>
    <t>15.00%</t>
  </si>
  <si>
    <t>Look-back period</t>
  </si>
  <si>
    <t>6 months</t>
  </si>
  <si>
    <t>Common stock authorized for issuance under plan (in shares)</t>
  </si>
  <si>
    <t>Stockholders' Equity - Stock-Based Compensation Expense (Details) - USD ($) $ in Millions</t>
  </si>
  <si>
    <t>Share-based Payment Arrangement, Expensed and Capitalized, Amount [Line Items]</t>
  </si>
  <si>
    <t>Income tax benefit associated with stock-based compensation</t>
  </si>
  <si>
    <t>Stock-based compensation capitalized to inventory</t>
  </si>
  <si>
    <t>Stockholders' Equity - Stock Award Activity (Details) shares in Millions</t>
  </si>
  <si>
    <t>Dec. 28, 2019$ / sharesshares</t>
  </si>
  <si>
    <t>Restricted Stock Units</t>
  </si>
  <si>
    <t>Number of Shares</t>
  </si>
  <si>
    <t>Unvested balance as of beginning of period (in shares) | shares</t>
  </si>
  <si>
    <t>Granted (in shares) | shares</t>
  </si>
  <si>
    <t>Vested/Exercised (in shares) | shares</t>
  </si>
  <si>
    <t>Canceled (in shares) | shares</t>
  </si>
  <si>
    <t>Unvested balance as of end of period (in shares) | shares</t>
  </si>
  <si>
    <t>Weighted-Average Grant Date Fair Value per Share</t>
  </si>
  <si>
    <t>Balance at beginning of period (usd per share) | $ / shares</t>
  </si>
  <si>
    <t>Granted (usd per share) | $ / shares</t>
  </si>
  <si>
    <t>Vested/Exercised (usd per share) | $ / shares</t>
  </si>
  <si>
    <t>Canceled (usd per share) | $ / shares</t>
  </si>
  <si>
    <t>Balance at end of period (usd per share) | $ / shares</t>
  </si>
  <si>
    <t>Restricted Stock Awards</t>
  </si>
  <si>
    <t>Performance Stock Units</t>
  </si>
  <si>
    <t>Stockholders' Equity - Stock Award Activity Narrative (Details) $ in Millions</t>
  </si>
  <si>
    <t>Stock-based compensation cost related to awards granted to employees</t>
  </si>
  <si>
    <t>Estimated amortization period</t>
  </si>
  <si>
    <t>Stockholders' Equity - Awards Available for Grant (Details) shares in Millions</t>
  </si>
  <si>
    <t>Dec. 28, 2019shares</t>
  </si>
  <si>
    <t>Balance as of beginning of period (in shares)</t>
  </si>
  <si>
    <t>Granted (in shares)</t>
  </si>
  <si>
    <t>Canceled (in shares)</t>
  </si>
  <si>
    <t>Balance as of end of period (in shares)</t>
  </si>
  <si>
    <t>Stockholders' Equity - Employee Stock Purchase Plan Activity Narrative (Details) - USD ($) $ in Millions</t>
  </si>
  <si>
    <t>Share-based Compensation Arrangement by Share-based Payment Award [Line Items]</t>
  </si>
  <si>
    <t>Shares issued to employees (in shares)</t>
  </si>
  <si>
    <t>Stockholders' Equity - Schedule of Assumptions Used to Estimate Fair Value (Details) - 2015 Purchase Plan</t>
  </si>
  <si>
    <t>Expected term</t>
  </si>
  <si>
    <t>Expected volatility</t>
  </si>
  <si>
    <t>44.60%</t>
  </si>
  <si>
    <t>71.30%</t>
  </si>
  <si>
    <t>Risk-free interest rate</t>
  </si>
  <si>
    <t>1.59%</t>
  </si>
  <si>
    <t>2.52%</t>
  </si>
  <si>
    <t>Dividend yield</t>
  </si>
  <si>
    <t>0.00%</t>
  </si>
  <si>
    <t>Stockholders' Equity - Repurchase and Retirement of Common Stock Narrative (Details) $ / shares in Units, shares in Millions, $ in Millions</t>
  </si>
  <si>
    <t>Dec. 28, 2019USD ($)$ / sharesshares</t>
  </si>
  <si>
    <t>Repurchases of common stock (in shares) | shares</t>
  </si>
  <si>
    <t>Average cost per share (in dollars per share) | $ / shares</t>
  </si>
  <si>
    <t>Repurchases of common stock | $</t>
  </si>
  <si>
    <t>Commitments and Contingencies - Acquisition Contingencies Narrative (Details) $ in Millions</t>
  </si>
  <si>
    <t>Feb. 28, 2017USD ($)</t>
  </si>
  <si>
    <t>Liabilities incurred</t>
  </si>
  <si>
    <t>Commitments and Contingencies - Purchase Obligations Narrative (Details) $ in Millions</t>
  </si>
  <si>
    <t>Legally-binding purchase commitment obligations</t>
  </si>
  <si>
    <t>Typical duration of supply agreements with single or limited source vendors</t>
  </si>
  <si>
    <t>Commitments and Contingencies - Product Warranties Narrative (Details)</t>
  </si>
  <si>
    <t>Loss Contingencies [Line Items]</t>
  </si>
  <si>
    <t>Product warranty term</t>
  </si>
  <si>
    <t>12 months</t>
  </si>
  <si>
    <t>Commitments and Contingencies - Schedule of Changes in Warranty Reserve (Details) - USD ($) $ in Millions</t>
  </si>
  <si>
    <t>Changes in warranty reserve</t>
  </si>
  <si>
    <t>Warranties assumed in Oclaro acquisition</t>
  </si>
  <si>
    <t>Provision for warranty</t>
  </si>
  <si>
    <t>Utilization of reserve</t>
  </si>
  <si>
    <t>Commitments and Contingencies - Merger Litigation (Details)</t>
  </si>
  <si>
    <t>Dec. 28, 2019lawsuit_filed</t>
  </si>
  <si>
    <t>Number of lawsuits filed</t>
  </si>
  <si>
    <t>Commitments and Contingencies - Audit Proceedings Narrative (Details) - Oclaro - USD ($) $ in Millions</t>
  </si>
  <si>
    <t>Dec. 31, 2016</t>
  </si>
  <si>
    <t>Liability for Claims and Claims Adjustment Expense [Line Items]</t>
  </si>
  <si>
    <t>Tax refund claims receivable</t>
  </si>
  <si>
    <t>Income tax examination initial claim</t>
  </si>
  <si>
    <t>Operating Segments and Geographic Information - Narrative (Details)</t>
  </si>
  <si>
    <t>Dec. 28, 2019regionsegment</t>
  </si>
  <si>
    <t>Concentration Risk [Line Items]</t>
  </si>
  <si>
    <t>Number of operating segments</t>
  </si>
  <si>
    <t>Number of reportable segments</t>
  </si>
  <si>
    <t>Number of geographic regions | region</t>
  </si>
  <si>
    <t>Revenue | Customer concentration risk</t>
  </si>
  <si>
    <t>Concentration risk percentage</t>
  </si>
  <si>
    <t>41.00%</t>
  </si>
  <si>
    <t>55.00%</t>
  </si>
  <si>
    <t>44.00%</t>
  </si>
  <si>
    <t>57.00%</t>
  </si>
  <si>
    <t>Revenue | Customer concentration risk | Outside of U.S</t>
  </si>
  <si>
    <t>90.50%</t>
  </si>
  <si>
    <t>94.40%</t>
  </si>
  <si>
    <t>91.20%</t>
  </si>
  <si>
    <t>94.10%</t>
  </si>
  <si>
    <t>Accounts Receivable | Customer concentration risk</t>
  </si>
  <si>
    <t>39.00%</t>
  </si>
  <si>
    <t>Inventory Purchases | Customer concentration risk</t>
  </si>
  <si>
    <t>87.00%</t>
  </si>
  <si>
    <t>78.00%</t>
  </si>
  <si>
    <t>85.00%</t>
  </si>
  <si>
    <t>Operating Segments and Geographic Information - Schedule of Information on Reportable Segments (Details) - USD ($) $ in Millions</t>
  </si>
  <si>
    <t>Information on reportable segments</t>
  </si>
  <si>
    <t>Lasers</t>
  </si>
  <si>
    <t>Operating segments</t>
  </si>
  <si>
    <t>Operating segments | OpComms</t>
  </si>
  <si>
    <t>Operating segments | Lasers</t>
  </si>
  <si>
    <t>Unallocated corporate items</t>
  </si>
  <si>
    <t>Amortization of fair value adjustments</t>
  </si>
  <si>
    <t>Inventory write down and fixed asset impairment due to product lines exit</t>
  </si>
  <si>
    <t>Integration related costs</t>
  </si>
  <si>
    <t>Other charges</t>
  </si>
  <si>
    <t>Unallocated corporate items | Thailand</t>
  </si>
  <si>
    <t>Unallocated corporate items | Huawei</t>
  </si>
  <si>
    <t>Operating Segments and Geographic Information - Schedule of Percentage of Total Net Revenue Attributable to Reportable Segments (Details) - USD ($) $ in Millions</t>
  </si>
  <si>
    <t>Total net revenue</t>
  </si>
  <si>
    <t>OpComms | Telecom and Datacom</t>
  </si>
  <si>
    <t>OpComms | Consumer and Industrial</t>
  </si>
  <si>
    <t>Product offerings | Revenue | OpComms</t>
  </si>
  <si>
    <t>89.40%</t>
  </si>
  <si>
    <t>87.10%</t>
  </si>
  <si>
    <t>90.90%</t>
  </si>
  <si>
    <t>87.30%</t>
  </si>
  <si>
    <t>Product offerings | Revenue | OpComms | Telecom and Datacom</t>
  </si>
  <si>
    <t>58.20%</t>
  </si>
  <si>
    <t>55.10%</t>
  </si>
  <si>
    <t>56.60%</t>
  </si>
  <si>
    <t>52.60%</t>
  </si>
  <si>
    <t>Product offerings | Revenue | OpComms | Consumer and Industrial</t>
  </si>
  <si>
    <t>31.20%</t>
  </si>
  <si>
    <t>32.00%</t>
  </si>
  <si>
    <t>34.30%</t>
  </si>
  <si>
    <t>34.70%</t>
  </si>
  <si>
    <t>Product offerings | Revenue | Lasers</t>
  </si>
  <si>
    <t>10.60%</t>
  </si>
  <si>
    <t>12.90%</t>
  </si>
  <si>
    <t>9.10%</t>
  </si>
  <si>
    <t>12.70%</t>
  </si>
  <si>
    <t>Operating Segments and Geographic Information - Schedule of Revenue by Geographic Region (Details) - USD ($) $ in Millions</t>
  </si>
  <si>
    <t>Net revenue and identifiable assets by geographic regions</t>
  </si>
  <si>
    <t>Americas</t>
  </si>
  <si>
    <t>Americas | Geographic Concentration Risk | Total Net Revenue</t>
  </si>
  <si>
    <t>15.40%</t>
  </si>
  <si>
    <t>20.50%</t>
  </si>
  <si>
    <t>15.10%</t>
  </si>
  <si>
    <t>21.40%</t>
  </si>
  <si>
    <t>United States</t>
  </si>
  <si>
    <t>United States | Geographic Concentration Risk | Total Net Revenue</t>
  </si>
  <si>
    <t>9.50%</t>
  </si>
  <si>
    <t>5.60%</t>
  </si>
  <si>
    <t>8.80%</t>
  </si>
  <si>
    <t>5.90%</t>
  </si>
  <si>
    <t>Mexico</t>
  </si>
  <si>
    <t>Mexico | Geographic Concentration Risk | Total Net Revenue</t>
  </si>
  <si>
    <t>5.70%</t>
  </si>
  <si>
    <t>14.70%</t>
  </si>
  <si>
    <t>6.10%</t>
  </si>
  <si>
    <t>15.30%</t>
  </si>
  <si>
    <t>Other Americas</t>
  </si>
  <si>
    <t>Other Americas | Geographic Concentration Risk | Total Net Revenue</t>
  </si>
  <si>
    <t>0.20%</t>
  </si>
  <si>
    <t>Asia Pacific</t>
  </si>
  <si>
    <t>Asia Pacific | Geographic Concentration Risk | Total Net Revenue</t>
  </si>
  <si>
    <t>76.60%</t>
  </si>
  <si>
    <t>71.20%</t>
  </si>
  <si>
    <t>77.30%</t>
  </si>
  <si>
    <t>70.30%</t>
  </si>
  <si>
    <t>Hong Kong</t>
  </si>
  <si>
    <t>Hong Kong | Geographic Concentration Risk | Total Net Revenue</t>
  </si>
  <si>
    <t>31.60%</t>
  </si>
  <si>
    <t>26.70%</t>
  </si>
  <si>
    <t>30.70%</t>
  </si>
  <si>
    <t>22.70%</t>
  </si>
  <si>
    <t>South Korea</t>
  </si>
  <si>
    <t>South Korea | Geographic Concentration Risk | Total Net Revenue</t>
  </si>
  <si>
    <t>18.60%</t>
  </si>
  <si>
    <t>16.40%</t>
  </si>
  <si>
    <t>19.50%</t>
  </si>
  <si>
    <t>18.00%</t>
  </si>
  <si>
    <t>Japan</t>
  </si>
  <si>
    <t>Japan | Geographic Concentration Risk | Total Net Revenue</t>
  </si>
  <si>
    <t>9.20%</t>
  </si>
  <si>
    <t>11.60%</t>
  </si>
  <si>
    <t>8.20%</t>
  </si>
  <si>
    <t>10.90%</t>
  </si>
  <si>
    <t>Other Asia-Pacific</t>
  </si>
  <si>
    <t>Other Asia-Pacific | Geographic Concentration Risk | Total Net Revenue</t>
  </si>
  <si>
    <t>17.20%</t>
  </si>
  <si>
    <t>16.50%</t>
  </si>
  <si>
    <t>18.90%</t>
  </si>
  <si>
    <t>18.70%</t>
  </si>
  <si>
    <t>EMEA</t>
  </si>
  <si>
    <t>EMEA | Geographic Concentration Risk | Total Net Revenue</t>
  </si>
  <si>
    <t>8.00%</t>
  </si>
  <si>
    <t>8.30%</t>
  </si>
  <si>
    <t>7.60%</t>
  </si>
  <si>
    <t>Operating Segments and Geographic Information - Schedule of Performance Obligations (Details) $ in Millions</t>
  </si>
  <si>
    <t>Performance obligations</t>
  </si>
  <si>
    <t>Revenue, Remaining Performance Obligation, Expected Timing of Satisfaction, Start Date [Axis]: 2019-12-29</t>
  </si>
  <si>
    <t>Revenue, Remaining Performance Obligation, Expected Timing of Satisfaction [Line Items]</t>
  </si>
  <si>
    <t>Performance obligation period</t>
  </si>
  <si>
    <t>Revenue, Remaining Performance Obligation, Expected Timing of Satisfaction, Start Date [Axis]: 2020-12-29</t>
  </si>
  <si>
    <t>Revenue, Remaining Performance Obligation, Expected Timing of Satisfaction, Start Date [Axis]: 2021-12-29</t>
  </si>
  <si>
    <t>Operating Segments and Geographic Information - Schedule of Contract Balances (Details) - USD ($) $ in Millions</t>
  </si>
  <si>
    <t>Accounts receivable, net, change</t>
  </si>
  <si>
    <t>Accounts receivable, net, percentage change</t>
  </si>
  <si>
    <t>Deferred revenue and customer deposits, change</t>
  </si>
  <si>
    <t>Deferred revenue and customer deposits, percentage change</t>
  </si>
  <si>
    <t>(37.90%)</t>
  </si>
  <si>
    <t>Operating Segments and Geographic Information - Schedule of Long-lived Assets by Geographic Region (Details) - USD ($) $ in Millions</t>
  </si>
  <si>
    <t>Total long-lived assets</t>
  </si>
  <si>
    <t>Thailand</t>
  </si>
  <si>
    <t>China</t>
  </si>
  <si>
    <t>Other countrie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0.0_);(#,##0.0)" numFmtId="164"/>
    <numFmt formatCode="_(&quot;$ &quot;#,##0.0_);_(&quot;$ &quot;(#,##0.0)" numFmtId="165"/>
    <numFmt formatCode="_(&quot;$ &quot;#,##0.00_);_(&quot;$ &quot;(#,##0.00)" numFmtId="166"/>
    <numFmt formatCode="_(&quot;$ &quot;#,##0_);_(&quot;$ &quot;(#,##0)" numFmtId="167"/>
    <numFmt formatCode="_(&quot;$ &quot;#,##0.000_);_(&quot;$ &quot;(#,##0.0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74.7</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27"/>
    <col customWidth="1" max="5" min="5" width="14"/>
    <col customWidth="1" max="6" min="6" width="16"/>
  </cols>
  <sheetData>
    <row r="1" spans="1:6">
      <c r="A1" s="1" t="s">
        <v>877</v>
      </c>
      <c r="B1" s="2" t="s">
        <v>58</v>
      </c>
      <c r="D1" s="2" t="s">
        <v>1</v>
      </c>
      <c r="F1" s="2" t="s">
        <v>197</v>
      </c>
    </row>
    <row r="2" spans="1:6">
      <c r="B2" s="2" t="s">
        <v>2</v>
      </c>
      <c r="C2" s="2" t="s">
        <v>59</v>
      </c>
      <c r="D2" s="2" t="s">
        <v>878</v>
      </c>
      <c r="E2" s="2" t="s">
        <v>59</v>
      </c>
      <c r="F2" s="2" t="s">
        <v>100</v>
      </c>
    </row>
    <row r="3" spans="1:6">
      <c r="A3" s="3" t="s">
        <v>879</v>
      </c>
    </row>
    <row r="4" spans="1:6">
      <c r="A4" s="4" t="s">
        <v>880</v>
      </c>
      <c r="D4" s="7" t="n">
        <v>2</v>
      </c>
    </row>
    <row r="5" spans="1:6">
      <c r="A5" s="4" t="s">
        <v>881</v>
      </c>
      <c r="D5" s="7" t="n">
        <v>2</v>
      </c>
    </row>
    <row r="6" spans="1:6">
      <c r="A6" s="4" t="s">
        <v>882</v>
      </c>
      <c r="D6" s="7" t="n">
        <v>3</v>
      </c>
    </row>
    <row r="7" spans="1:6">
      <c r="A7" s="4" t="s">
        <v>883</v>
      </c>
    </row>
    <row r="8" spans="1:6">
      <c r="A8" s="3" t="s">
        <v>879</v>
      </c>
    </row>
    <row r="9" spans="1:6">
      <c r="A9" s="4" t="s">
        <v>884</v>
      </c>
      <c r="B9" s="4" t="s">
        <v>885</v>
      </c>
      <c r="C9" s="4" t="s">
        <v>886</v>
      </c>
      <c r="D9" s="4" t="s">
        <v>887</v>
      </c>
      <c r="E9" s="4" t="s">
        <v>888</v>
      </c>
    </row>
    <row r="10" spans="1:6">
      <c r="A10" s="4" t="s">
        <v>889</v>
      </c>
    </row>
    <row r="11" spans="1:6">
      <c r="A11" s="3" t="s">
        <v>879</v>
      </c>
    </row>
    <row r="12" spans="1:6">
      <c r="A12" s="4" t="s">
        <v>884</v>
      </c>
      <c r="B12" s="4" t="s">
        <v>890</v>
      </c>
      <c r="C12" s="4" t="s">
        <v>891</v>
      </c>
      <c r="D12" s="4" t="s">
        <v>892</v>
      </c>
      <c r="E12" s="4" t="s">
        <v>893</v>
      </c>
    </row>
    <row r="13" spans="1:6">
      <c r="A13" s="4" t="s">
        <v>894</v>
      </c>
    </row>
    <row r="14" spans="1:6">
      <c r="A14" s="3" t="s">
        <v>879</v>
      </c>
    </row>
    <row r="15" spans="1:6">
      <c r="A15" s="4" t="s">
        <v>884</v>
      </c>
      <c r="D15" s="4" t="s">
        <v>895</v>
      </c>
      <c r="F15" s="4" t="s">
        <v>887</v>
      </c>
    </row>
    <row r="16" spans="1:6">
      <c r="A16" s="4" t="s">
        <v>896</v>
      </c>
    </row>
    <row r="17" spans="1:6">
      <c r="A17" s="3" t="s">
        <v>879</v>
      </c>
    </row>
    <row r="18" spans="1:6">
      <c r="A18" s="4" t="s">
        <v>884</v>
      </c>
      <c r="B18" s="4" t="s">
        <v>897</v>
      </c>
      <c r="C18" s="4" t="s">
        <v>897</v>
      </c>
      <c r="D18" s="4" t="s">
        <v>898</v>
      </c>
      <c r="E18" s="4" t="s">
        <v>899</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0</v>
      </c>
      <c r="B1" s="2" t="s">
        <v>58</v>
      </c>
      <c r="D1" s="2" t="s">
        <v>1</v>
      </c>
    </row>
    <row r="2" spans="1:5">
      <c r="B2" s="2" t="s">
        <v>2</v>
      </c>
      <c r="C2" s="2" t="s">
        <v>59</v>
      </c>
      <c r="D2" s="2" t="s">
        <v>2</v>
      </c>
      <c r="E2" s="2" t="s">
        <v>59</v>
      </c>
    </row>
    <row r="3" spans="1:5">
      <c r="A3" s="3" t="s">
        <v>901</v>
      </c>
    </row>
    <row r="4" spans="1:5">
      <c r="A4" s="4" t="s">
        <v>61</v>
      </c>
      <c r="B4" s="6" t="n">
        <v>457.8</v>
      </c>
      <c r="C4" s="6" t="n">
        <v>373.7</v>
      </c>
      <c r="D4" s="6" t="n">
        <v>907.7</v>
      </c>
      <c r="E4" s="6" t="n">
        <v>727.8</v>
      </c>
    </row>
    <row r="5" spans="1:5">
      <c r="A5" s="4" t="s">
        <v>64</v>
      </c>
      <c r="B5" s="5" t="n">
        <v>189.1</v>
      </c>
      <c r="C5" s="5" t="n">
        <v>124.8</v>
      </c>
      <c r="D5" s="5" t="n">
        <v>356.8</v>
      </c>
      <c r="E5" s="5" t="n">
        <v>250.8</v>
      </c>
    </row>
    <row r="6" spans="1:5">
      <c r="A6" s="4" t="s">
        <v>162</v>
      </c>
      <c r="B6" s="5" t="n">
        <v>-20.2</v>
      </c>
      <c r="C6" s="5" t="n">
        <v>-29.7</v>
      </c>
      <c r="D6" s="5" t="n">
        <v>-36.9</v>
      </c>
      <c r="E6" s="5" t="n">
        <v>-40.5</v>
      </c>
    </row>
    <row r="7" spans="1:5">
      <c r="A7" s="4" t="s">
        <v>206</v>
      </c>
      <c r="B7" s="5" t="n">
        <v>-18.6</v>
      </c>
      <c r="C7" s="5" t="n">
        <v>-5.2</v>
      </c>
      <c r="D7" s="5" t="n">
        <v>-37.4</v>
      </c>
      <c r="E7" s="7" t="n">
        <v>-6</v>
      </c>
    </row>
    <row r="8" spans="1:5">
      <c r="A8" s="4" t="s">
        <v>671</v>
      </c>
    </row>
    <row r="9" spans="1:5">
      <c r="A9" s="3" t="s">
        <v>901</v>
      </c>
    </row>
    <row r="10" spans="1:5">
      <c r="A10" s="4" t="s">
        <v>61</v>
      </c>
      <c r="B10" s="5" t="n">
        <v>409.4</v>
      </c>
      <c r="C10" s="5" t="n">
        <v>325.4</v>
      </c>
      <c r="D10" s="5" t="n">
        <v>825.5</v>
      </c>
      <c r="E10" s="5" t="n">
        <v>635.5</v>
      </c>
    </row>
    <row r="11" spans="1:5">
      <c r="A11" s="4" t="s">
        <v>902</v>
      </c>
    </row>
    <row r="12" spans="1:5">
      <c r="A12" s="3" t="s">
        <v>901</v>
      </c>
    </row>
    <row r="13" spans="1:5">
      <c r="A13" s="4" t="s">
        <v>61</v>
      </c>
      <c r="B13" s="5" t="n">
        <v>48.4</v>
      </c>
      <c r="C13" s="5" t="n">
        <v>48.3</v>
      </c>
      <c r="D13" s="5" t="n">
        <v>82.2</v>
      </c>
      <c r="E13" s="5" t="n">
        <v>92.3</v>
      </c>
    </row>
    <row r="14" spans="1:5">
      <c r="A14" s="4" t="s">
        <v>903</v>
      </c>
    </row>
    <row r="15" spans="1:5">
      <c r="A15" s="3" t="s">
        <v>901</v>
      </c>
    </row>
    <row r="16" spans="1:5">
      <c r="A16" s="4" t="s">
        <v>61</v>
      </c>
      <c r="B16" s="5" t="n">
        <v>457.8</v>
      </c>
      <c r="C16" s="5" t="n">
        <v>373.7</v>
      </c>
      <c r="D16" s="5" t="n">
        <v>907.7</v>
      </c>
      <c r="E16" s="5" t="n">
        <v>727.8</v>
      </c>
    </row>
    <row r="17" spans="1:5">
      <c r="A17" s="4" t="s">
        <v>64</v>
      </c>
      <c r="B17" s="5" t="n">
        <v>216.8</v>
      </c>
      <c r="C17" s="5" t="n">
        <v>149.7</v>
      </c>
      <c r="D17" s="5" t="n">
        <v>422.9</v>
      </c>
      <c r="E17" s="5" t="n">
        <v>292.3</v>
      </c>
    </row>
    <row r="18" spans="1:5">
      <c r="A18" s="4" t="s">
        <v>904</v>
      </c>
    </row>
    <row r="19" spans="1:5">
      <c r="A19" s="3" t="s">
        <v>901</v>
      </c>
    </row>
    <row r="20" spans="1:5">
      <c r="A20" s="4" t="s">
        <v>61</v>
      </c>
      <c r="B20" s="5" t="n">
        <v>409.4</v>
      </c>
      <c r="C20" s="5" t="n">
        <v>325.4</v>
      </c>
      <c r="D20" s="5" t="n">
        <v>825.5</v>
      </c>
      <c r="E20" s="5" t="n">
        <v>635.5</v>
      </c>
    </row>
    <row r="21" spans="1:5">
      <c r="A21" s="4" t="s">
        <v>64</v>
      </c>
      <c r="B21" s="5" t="n">
        <v>196.4</v>
      </c>
      <c r="C21" s="5" t="n">
        <v>129.1</v>
      </c>
      <c r="D21" s="5" t="n">
        <v>388.3</v>
      </c>
      <c r="E21" s="7" t="n">
        <v>254</v>
      </c>
    </row>
    <row r="22" spans="1:5">
      <c r="A22" s="4" t="s">
        <v>905</v>
      </c>
    </row>
    <row r="23" spans="1:5">
      <c r="A23" s="3" t="s">
        <v>901</v>
      </c>
    </row>
    <row r="24" spans="1:5">
      <c r="A24" s="4" t="s">
        <v>61</v>
      </c>
      <c r="B24" s="5" t="n">
        <v>48.4</v>
      </c>
      <c r="C24" s="5" t="n">
        <v>48.3</v>
      </c>
      <c r="D24" s="5" t="n">
        <v>82.2</v>
      </c>
      <c r="E24" s="5" t="n">
        <v>92.3</v>
      </c>
    </row>
    <row r="25" spans="1:5">
      <c r="A25" s="4" t="s">
        <v>64</v>
      </c>
      <c r="B25" s="5" t="n">
        <v>20.4</v>
      </c>
      <c r="C25" s="5" t="n">
        <v>20.6</v>
      </c>
      <c r="D25" s="5" t="n">
        <v>34.6</v>
      </c>
      <c r="E25" s="5" t="n">
        <v>38.3</v>
      </c>
    </row>
    <row r="26" spans="1:5">
      <c r="A26" s="4" t="s">
        <v>906</v>
      </c>
    </row>
    <row r="27" spans="1:5">
      <c r="A27" s="3" t="s">
        <v>901</v>
      </c>
    </row>
    <row r="28" spans="1:5">
      <c r="A28" s="4" t="s">
        <v>162</v>
      </c>
      <c r="B28" s="5" t="n">
        <v>-4.1</v>
      </c>
      <c r="C28" s="5" t="n">
        <v>-5.2</v>
      </c>
      <c r="D28" s="5" t="n">
        <v>-8.300000000000001</v>
      </c>
      <c r="E28" s="5" t="n">
        <v>-8.5</v>
      </c>
    </row>
    <row r="29" spans="1:5">
      <c r="A29" s="4" t="s">
        <v>206</v>
      </c>
      <c r="B29" s="5" t="n">
        <v>-12.4</v>
      </c>
      <c r="C29" s="5" t="n">
        <v>-4.4</v>
      </c>
      <c r="D29" s="5" t="n">
        <v>-24.9</v>
      </c>
      <c r="E29" s="5" t="n">
        <v>-5.2</v>
      </c>
    </row>
    <row r="30" spans="1:5">
      <c r="A30" s="4" t="s">
        <v>907</v>
      </c>
      <c r="B30" s="5" t="n">
        <v>-2.1</v>
      </c>
      <c r="C30" s="7" t="n">
        <v>0</v>
      </c>
      <c r="D30" s="5" t="n">
        <v>-3.7</v>
      </c>
      <c r="E30" s="7" t="n">
        <v>0</v>
      </c>
    </row>
    <row r="31" spans="1:5">
      <c r="A31" s="4" t="s">
        <v>908</v>
      </c>
      <c r="B31" s="5" t="n">
        <v>-2.6</v>
      </c>
      <c r="C31" s="7" t="n">
        <v>0</v>
      </c>
      <c r="D31" s="5" t="n">
        <v>-3.4</v>
      </c>
      <c r="E31" s="7" t="n">
        <v>0</v>
      </c>
    </row>
    <row r="32" spans="1:5">
      <c r="A32" s="4" t="s">
        <v>909</v>
      </c>
      <c r="B32" s="7" t="n">
        <v>0</v>
      </c>
      <c r="C32" s="7" t="n">
        <v>0</v>
      </c>
      <c r="D32" s="5" t="n">
        <v>-21.5</v>
      </c>
      <c r="E32" s="7" t="n">
        <v>0</v>
      </c>
    </row>
    <row r="33" spans="1:5">
      <c r="A33" s="4" t="s">
        <v>910</v>
      </c>
      <c r="B33" s="5" t="n">
        <v>-6.5</v>
      </c>
      <c r="C33" s="5" t="n">
        <v>-15.3</v>
      </c>
      <c r="D33" s="5" t="n">
        <v>-4.3</v>
      </c>
      <c r="E33" s="5" t="n">
        <v>-27.8</v>
      </c>
    </row>
    <row r="34" spans="1:5">
      <c r="A34" s="4" t="s">
        <v>911</v>
      </c>
    </row>
    <row r="35" spans="1:5">
      <c r="A35" s="3" t="s">
        <v>901</v>
      </c>
    </row>
    <row r="36" spans="1:5">
      <c r="A36" s="4" t="s">
        <v>910</v>
      </c>
      <c r="B36" s="7" t="n">
        <v>-2</v>
      </c>
      <c r="C36" s="6" t="n">
        <v>-14.5</v>
      </c>
      <c r="D36" s="5" t="n">
        <v>-8.1</v>
      </c>
      <c r="E36" s="6" t="n">
        <v>-27.2</v>
      </c>
    </row>
    <row r="37" spans="1:5">
      <c r="A37" s="4" t="s">
        <v>912</v>
      </c>
    </row>
    <row r="38" spans="1:5">
      <c r="A38" s="3" t="s">
        <v>901</v>
      </c>
    </row>
    <row r="39" spans="1:5">
      <c r="A39" s="4" t="s">
        <v>910</v>
      </c>
      <c r="B39" s="9" t="n">
        <v>-6</v>
      </c>
      <c r="D39" s="6" t="n">
        <v>-12.7</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3</v>
      </c>
      <c r="B1" s="2" t="s">
        <v>58</v>
      </c>
      <c r="D1" s="2" t="s">
        <v>1</v>
      </c>
    </row>
    <row r="2" spans="1:5">
      <c r="B2" s="2" t="s">
        <v>2</v>
      </c>
      <c r="C2" s="2" t="s">
        <v>59</v>
      </c>
      <c r="D2" s="2" t="s">
        <v>2</v>
      </c>
      <c r="E2" s="2" t="s">
        <v>59</v>
      </c>
    </row>
    <row r="3" spans="1:5">
      <c r="A3" s="3" t="s">
        <v>879</v>
      </c>
    </row>
    <row r="4" spans="1:5">
      <c r="A4" s="4" t="s">
        <v>914</v>
      </c>
      <c r="B4" s="6" t="n">
        <v>457.8</v>
      </c>
      <c r="C4" s="6" t="n">
        <v>373.7</v>
      </c>
      <c r="D4" s="6" t="n">
        <v>907.7</v>
      </c>
      <c r="E4" s="6" t="n">
        <v>727.8</v>
      </c>
    </row>
    <row r="5" spans="1:5">
      <c r="A5" s="4" t="s">
        <v>671</v>
      </c>
    </row>
    <row r="6" spans="1:5">
      <c r="A6" s="3" t="s">
        <v>879</v>
      </c>
    </row>
    <row r="7" spans="1:5">
      <c r="A7" s="4" t="s">
        <v>914</v>
      </c>
      <c r="B7" s="5" t="n">
        <v>409.4</v>
      </c>
      <c r="C7" s="5" t="n">
        <v>325.4</v>
      </c>
      <c r="D7" s="5" t="n">
        <v>825.5</v>
      </c>
      <c r="E7" s="5" t="n">
        <v>635.5</v>
      </c>
    </row>
    <row r="8" spans="1:5">
      <c r="A8" s="4" t="s">
        <v>915</v>
      </c>
    </row>
    <row r="9" spans="1:5">
      <c r="A9" s="3" t="s">
        <v>879</v>
      </c>
    </row>
    <row r="10" spans="1:5">
      <c r="A10" s="4" t="s">
        <v>914</v>
      </c>
      <c r="B10" s="5" t="n">
        <v>266.3</v>
      </c>
      <c r="C10" s="5" t="n">
        <v>205.9</v>
      </c>
      <c r="D10" s="5" t="n">
        <v>514.4</v>
      </c>
      <c r="E10" s="7" t="n">
        <v>383</v>
      </c>
    </row>
    <row r="11" spans="1:5">
      <c r="A11" s="4" t="s">
        <v>916</v>
      </c>
    </row>
    <row r="12" spans="1:5">
      <c r="A12" s="3" t="s">
        <v>879</v>
      </c>
    </row>
    <row r="13" spans="1:5">
      <c r="A13" s="4" t="s">
        <v>914</v>
      </c>
      <c r="B13" s="5" t="n">
        <v>143.1</v>
      </c>
      <c r="C13" s="5" t="n">
        <v>119.5</v>
      </c>
      <c r="D13" s="5" t="n">
        <v>311.1</v>
      </c>
      <c r="E13" s="5" t="n">
        <v>252.5</v>
      </c>
    </row>
    <row r="14" spans="1:5">
      <c r="A14" s="4" t="s">
        <v>902</v>
      </c>
    </row>
    <row r="15" spans="1:5">
      <c r="A15" s="3" t="s">
        <v>879</v>
      </c>
    </row>
    <row r="16" spans="1:5">
      <c r="A16" s="4" t="s">
        <v>914</v>
      </c>
      <c r="B16" s="6" t="n">
        <v>48.4</v>
      </c>
      <c r="C16" s="6" t="n">
        <v>48.3</v>
      </c>
      <c r="D16" s="6" t="n">
        <v>82.2</v>
      </c>
      <c r="E16" s="6" t="n">
        <v>92.3</v>
      </c>
    </row>
    <row r="17" spans="1:5">
      <c r="A17" s="4" t="s">
        <v>917</v>
      </c>
    </row>
    <row r="18" spans="1:5">
      <c r="A18" s="3" t="s">
        <v>879</v>
      </c>
    </row>
    <row r="19" spans="1:5">
      <c r="A19" s="4" t="s">
        <v>884</v>
      </c>
      <c r="B19" s="4" t="s">
        <v>918</v>
      </c>
      <c r="C19" s="4" t="s">
        <v>919</v>
      </c>
      <c r="D19" s="4" t="s">
        <v>920</v>
      </c>
      <c r="E19" s="4" t="s">
        <v>921</v>
      </c>
    </row>
    <row r="20" spans="1:5">
      <c r="A20" s="4" t="s">
        <v>922</v>
      </c>
    </row>
    <row r="21" spans="1:5">
      <c r="A21" s="3" t="s">
        <v>879</v>
      </c>
    </row>
    <row r="22" spans="1:5">
      <c r="A22" s="4" t="s">
        <v>884</v>
      </c>
      <c r="B22" s="4" t="s">
        <v>923</v>
      </c>
      <c r="C22" s="4" t="s">
        <v>924</v>
      </c>
      <c r="D22" s="4" t="s">
        <v>925</v>
      </c>
      <c r="E22" s="4" t="s">
        <v>926</v>
      </c>
    </row>
    <row r="23" spans="1:5">
      <c r="A23" s="4" t="s">
        <v>927</v>
      </c>
    </row>
    <row r="24" spans="1:5">
      <c r="A24" s="3" t="s">
        <v>879</v>
      </c>
    </row>
    <row r="25" spans="1:5">
      <c r="A25" s="4" t="s">
        <v>884</v>
      </c>
      <c r="B25" s="4" t="s">
        <v>928</v>
      </c>
      <c r="C25" s="4" t="s">
        <v>929</v>
      </c>
      <c r="D25" s="4" t="s">
        <v>930</v>
      </c>
      <c r="E25" s="4" t="s">
        <v>931</v>
      </c>
    </row>
    <row r="26" spans="1:5">
      <c r="A26" s="4" t="s">
        <v>932</v>
      </c>
    </row>
    <row r="27" spans="1:5">
      <c r="A27" s="3" t="s">
        <v>879</v>
      </c>
    </row>
    <row r="28" spans="1:5">
      <c r="A28" s="4" t="s">
        <v>884</v>
      </c>
      <c r="B28" s="4" t="s">
        <v>933</v>
      </c>
      <c r="C28" s="4" t="s">
        <v>934</v>
      </c>
      <c r="D28" s="4" t="s">
        <v>935</v>
      </c>
      <c r="E28" s="4" t="s">
        <v>936</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7</v>
      </c>
      <c r="B1" s="2" t="s">
        <v>58</v>
      </c>
      <c r="D1" s="2" t="s">
        <v>1</v>
      </c>
    </row>
    <row r="2" spans="1:5">
      <c r="B2" s="2" t="s">
        <v>2</v>
      </c>
      <c r="C2" s="2" t="s">
        <v>59</v>
      </c>
      <c r="D2" s="2" t="s">
        <v>2</v>
      </c>
      <c r="E2" s="2" t="s">
        <v>59</v>
      </c>
    </row>
    <row r="3" spans="1:5">
      <c r="A3" s="3" t="s">
        <v>938</v>
      </c>
    </row>
    <row r="4" spans="1:5">
      <c r="A4" s="4" t="s">
        <v>914</v>
      </c>
      <c r="B4" s="6" t="n">
        <v>457.8</v>
      </c>
      <c r="C4" s="6" t="n">
        <v>373.7</v>
      </c>
      <c r="D4" s="6" t="n">
        <v>907.7</v>
      </c>
      <c r="E4" s="6" t="n">
        <v>727.8</v>
      </c>
    </row>
    <row r="5" spans="1:5">
      <c r="A5" s="4" t="s">
        <v>939</v>
      </c>
    </row>
    <row r="6" spans="1:5">
      <c r="A6" s="3" t="s">
        <v>938</v>
      </c>
    </row>
    <row r="7" spans="1:5">
      <c r="A7" s="4" t="s">
        <v>914</v>
      </c>
      <c r="B7" s="6" t="n">
        <v>70.3</v>
      </c>
      <c r="C7" s="6" t="n">
        <v>76.59999999999999</v>
      </c>
      <c r="D7" s="6" t="n">
        <v>137.2</v>
      </c>
      <c r="E7" s="6" t="n">
        <v>155.7</v>
      </c>
    </row>
    <row r="8" spans="1:5">
      <c r="A8" s="4" t="s">
        <v>940</v>
      </c>
    </row>
    <row r="9" spans="1:5">
      <c r="A9" s="3" t="s">
        <v>938</v>
      </c>
    </row>
    <row r="10" spans="1:5">
      <c r="A10" s="4" t="s">
        <v>884</v>
      </c>
      <c r="B10" s="4" t="s">
        <v>941</v>
      </c>
      <c r="C10" s="4" t="s">
        <v>942</v>
      </c>
      <c r="D10" s="4" t="s">
        <v>943</v>
      </c>
      <c r="E10" s="4" t="s">
        <v>944</v>
      </c>
    </row>
    <row r="11" spans="1:5">
      <c r="A11" s="4" t="s">
        <v>945</v>
      </c>
    </row>
    <row r="12" spans="1:5">
      <c r="A12" s="3" t="s">
        <v>938</v>
      </c>
    </row>
    <row r="13" spans="1:5">
      <c r="A13" s="4" t="s">
        <v>914</v>
      </c>
      <c r="B13" s="6" t="n">
        <v>43.4</v>
      </c>
      <c r="C13" s="6" t="n">
        <v>20.7</v>
      </c>
      <c r="D13" s="6" t="n">
        <v>80.3</v>
      </c>
      <c r="E13" s="6" t="n">
        <v>42.6</v>
      </c>
    </row>
    <row r="14" spans="1:5">
      <c r="A14" s="4" t="s">
        <v>946</v>
      </c>
    </row>
    <row r="15" spans="1:5">
      <c r="A15" s="3" t="s">
        <v>938</v>
      </c>
    </row>
    <row r="16" spans="1:5">
      <c r="A16" s="4" t="s">
        <v>884</v>
      </c>
      <c r="B16" s="4" t="s">
        <v>947</v>
      </c>
      <c r="C16" s="4" t="s">
        <v>948</v>
      </c>
      <c r="D16" s="4" t="s">
        <v>949</v>
      </c>
      <c r="E16" s="4" t="s">
        <v>950</v>
      </c>
    </row>
    <row r="17" spans="1:5">
      <c r="A17" s="4" t="s">
        <v>951</v>
      </c>
    </row>
    <row r="18" spans="1:5">
      <c r="A18" s="3" t="s">
        <v>938</v>
      </c>
    </row>
    <row r="19" spans="1:5">
      <c r="A19" s="4" t="s">
        <v>914</v>
      </c>
      <c r="B19" s="6" t="n">
        <v>26.2</v>
      </c>
      <c r="C19" s="9" t="n">
        <v>55</v>
      </c>
      <c r="D19" s="6" t="n">
        <v>55.1</v>
      </c>
      <c r="E19" s="6" t="n">
        <v>111.3</v>
      </c>
    </row>
    <row r="20" spans="1:5">
      <c r="A20" s="4" t="s">
        <v>952</v>
      </c>
    </row>
    <row r="21" spans="1:5">
      <c r="A21" s="3" t="s">
        <v>938</v>
      </c>
    </row>
    <row r="22" spans="1:5">
      <c r="A22" s="4" t="s">
        <v>884</v>
      </c>
      <c r="B22" s="4" t="s">
        <v>953</v>
      </c>
      <c r="C22" s="4" t="s">
        <v>954</v>
      </c>
      <c r="D22" s="4" t="s">
        <v>955</v>
      </c>
      <c r="E22" s="4" t="s">
        <v>956</v>
      </c>
    </row>
    <row r="23" spans="1:5">
      <c r="A23" s="4" t="s">
        <v>957</v>
      </c>
    </row>
    <row r="24" spans="1:5">
      <c r="A24" s="3" t="s">
        <v>938</v>
      </c>
    </row>
    <row r="25" spans="1:5">
      <c r="A25" s="4" t="s">
        <v>914</v>
      </c>
      <c r="B25" s="6" t="n">
        <v>0.7</v>
      </c>
      <c r="C25" s="6" t="n">
        <v>0.9</v>
      </c>
      <c r="D25" s="6" t="n">
        <v>1.8</v>
      </c>
      <c r="E25" s="6" t="n">
        <v>1.8</v>
      </c>
    </row>
    <row r="26" spans="1:5">
      <c r="A26" s="4" t="s">
        <v>958</v>
      </c>
    </row>
    <row r="27" spans="1:5">
      <c r="A27" s="3" t="s">
        <v>938</v>
      </c>
    </row>
    <row r="28" spans="1:5">
      <c r="A28" s="4" t="s">
        <v>884</v>
      </c>
      <c r="B28" s="4" t="s">
        <v>959</v>
      </c>
      <c r="C28" s="4" t="s">
        <v>959</v>
      </c>
      <c r="D28" s="4" t="s">
        <v>959</v>
      </c>
      <c r="E28" s="4" t="s">
        <v>959</v>
      </c>
    </row>
    <row r="29" spans="1:5">
      <c r="A29" s="4" t="s">
        <v>960</v>
      </c>
    </row>
    <row r="30" spans="1:5">
      <c r="A30" s="3" t="s">
        <v>938</v>
      </c>
    </row>
    <row r="31" spans="1:5">
      <c r="A31" s="4" t="s">
        <v>914</v>
      </c>
      <c r="B31" s="6" t="n">
        <v>350.4</v>
      </c>
      <c r="C31" s="6" t="n">
        <v>266.2</v>
      </c>
      <c r="D31" s="6" t="n">
        <v>701.1</v>
      </c>
      <c r="E31" s="9" t="n">
        <v>512</v>
      </c>
    </row>
    <row r="32" spans="1:5">
      <c r="A32" s="4" t="s">
        <v>961</v>
      </c>
    </row>
    <row r="33" spans="1:5">
      <c r="A33" s="3" t="s">
        <v>938</v>
      </c>
    </row>
    <row r="34" spans="1:5">
      <c r="A34" s="4" t="s">
        <v>884</v>
      </c>
      <c r="B34" s="4" t="s">
        <v>962</v>
      </c>
      <c r="C34" s="4" t="s">
        <v>963</v>
      </c>
      <c r="D34" s="4" t="s">
        <v>964</v>
      </c>
      <c r="E34" s="4" t="s">
        <v>965</v>
      </c>
    </row>
    <row r="35" spans="1:5">
      <c r="A35" s="4" t="s">
        <v>966</v>
      </c>
    </row>
    <row r="36" spans="1:5">
      <c r="A36" s="3" t="s">
        <v>938</v>
      </c>
    </row>
    <row r="37" spans="1:5">
      <c r="A37" s="4" t="s">
        <v>914</v>
      </c>
      <c r="B37" s="6" t="n">
        <v>144.5</v>
      </c>
      <c r="C37" s="6" t="n">
        <v>99.90000000000001</v>
      </c>
      <c r="D37" s="6" t="n">
        <v>278.3</v>
      </c>
      <c r="E37" s="6" t="n">
        <v>165.5</v>
      </c>
    </row>
    <row r="38" spans="1:5">
      <c r="A38" s="4" t="s">
        <v>967</v>
      </c>
    </row>
    <row r="39" spans="1:5">
      <c r="A39" s="3" t="s">
        <v>938</v>
      </c>
    </row>
    <row r="40" spans="1:5">
      <c r="A40" s="4" t="s">
        <v>884</v>
      </c>
      <c r="B40" s="4" t="s">
        <v>968</v>
      </c>
      <c r="C40" s="4" t="s">
        <v>969</v>
      </c>
      <c r="D40" s="4" t="s">
        <v>970</v>
      </c>
      <c r="E40" s="4" t="s">
        <v>971</v>
      </c>
    </row>
    <row r="41" spans="1:5">
      <c r="A41" s="4" t="s">
        <v>972</v>
      </c>
    </row>
    <row r="42" spans="1:5">
      <c r="A42" s="3" t="s">
        <v>938</v>
      </c>
    </row>
    <row r="43" spans="1:5">
      <c r="A43" s="4" t="s">
        <v>914</v>
      </c>
      <c r="B43" s="9" t="n">
        <v>85</v>
      </c>
      <c r="C43" s="6" t="n">
        <v>61.3</v>
      </c>
      <c r="D43" s="6" t="n">
        <v>176.6</v>
      </c>
      <c r="E43" s="6" t="n">
        <v>131.3</v>
      </c>
    </row>
    <row r="44" spans="1:5">
      <c r="A44" s="4" t="s">
        <v>973</v>
      </c>
    </row>
    <row r="45" spans="1:5">
      <c r="A45" s="3" t="s">
        <v>938</v>
      </c>
    </row>
    <row r="46" spans="1:5">
      <c r="A46" s="4" t="s">
        <v>884</v>
      </c>
      <c r="B46" s="4" t="s">
        <v>974</v>
      </c>
      <c r="C46" s="4" t="s">
        <v>975</v>
      </c>
      <c r="D46" s="4" t="s">
        <v>976</v>
      </c>
      <c r="E46" s="4" t="s">
        <v>977</v>
      </c>
    </row>
    <row r="47" spans="1:5">
      <c r="A47" s="4" t="s">
        <v>978</v>
      </c>
    </row>
    <row r="48" spans="1:5">
      <c r="A48" s="3" t="s">
        <v>938</v>
      </c>
    </row>
    <row r="49" spans="1:5">
      <c r="A49" s="4" t="s">
        <v>914</v>
      </c>
      <c r="B49" s="6" t="n">
        <v>42.1</v>
      </c>
      <c r="C49" s="6" t="n">
        <v>43.2</v>
      </c>
      <c r="D49" s="6" t="n">
        <v>74.59999999999999</v>
      </c>
      <c r="E49" s="6" t="n">
        <v>79.2</v>
      </c>
    </row>
    <row r="50" spans="1:5">
      <c r="A50" s="4" t="s">
        <v>979</v>
      </c>
    </row>
    <row r="51" spans="1:5">
      <c r="A51" s="3" t="s">
        <v>938</v>
      </c>
    </row>
    <row r="52" spans="1:5">
      <c r="A52" s="4" t="s">
        <v>884</v>
      </c>
      <c r="B52" s="4" t="s">
        <v>980</v>
      </c>
      <c r="C52" s="4" t="s">
        <v>981</v>
      </c>
      <c r="D52" s="4" t="s">
        <v>982</v>
      </c>
      <c r="E52" s="4" t="s">
        <v>983</v>
      </c>
    </row>
    <row r="53" spans="1:5">
      <c r="A53" s="4" t="s">
        <v>984</v>
      </c>
    </row>
    <row r="54" spans="1:5">
      <c r="A54" s="3" t="s">
        <v>938</v>
      </c>
    </row>
    <row r="55" spans="1:5">
      <c r="A55" s="4" t="s">
        <v>914</v>
      </c>
      <c r="B55" s="6" t="n">
        <v>78.8</v>
      </c>
      <c r="C55" s="6" t="n">
        <v>61.8</v>
      </c>
      <c r="D55" s="6" t="n">
        <v>171.6</v>
      </c>
      <c r="E55" s="9" t="n">
        <v>136</v>
      </c>
    </row>
    <row r="56" spans="1:5">
      <c r="A56" s="4" t="s">
        <v>985</v>
      </c>
    </row>
    <row r="57" spans="1:5">
      <c r="A57" s="3" t="s">
        <v>938</v>
      </c>
    </row>
    <row r="58" spans="1:5">
      <c r="A58" s="4" t="s">
        <v>884</v>
      </c>
      <c r="B58" s="4" t="s">
        <v>986</v>
      </c>
      <c r="C58" s="4" t="s">
        <v>987</v>
      </c>
      <c r="D58" s="4" t="s">
        <v>988</v>
      </c>
      <c r="E58" s="4" t="s">
        <v>989</v>
      </c>
    </row>
    <row r="59" spans="1:5">
      <c r="A59" s="4" t="s">
        <v>990</v>
      </c>
    </row>
    <row r="60" spans="1:5">
      <c r="A60" s="3" t="s">
        <v>938</v>
      </c>
    </row>
    <row r="61" spans="1:5">
      <c r="A61" s="4" t="s">
        <v>914</v>
      </c>
      <c r="B61" s="6" t="n">
        <v>37.1</v>
      </c>
      <c r="C61" s="6" t="n">
        <v>30.9</v>
      </c>
      <c r="D61" s="6" t="n">
        <v>69.40000000000001</v>
      </c>
      <c r="E61" s="6" t="n">
        <v>60.1</v>
      </c>
    </row>
    <row r="62" spans="1:5">
      <c r="A62" s="4" t="s">
        <v>991</v>
      </c>
    </row>
    <row r="63" spans="1:5">
      <c r="A63" s="3" t="s">
        <v>938</v>
      </c>
    </row>
    <row r="64" spans="1:5">
      <c r="A64" s="4" t="s">
        <v>884</v>
      </c>
      <c r="B64" s="4" t="s">
        <v>992</v>
      </c>
      <c r="C64" s="4" t="s">
        <v>993</v>
      </c>
      <c r="D64" s="4" t="s">
        <v>994</v>
      </c>
      <c r="E64" s="4" t="s">
        <v>993</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95</v>
      </c>
      <c r="B1" s="2" t="s">
        <v>193</v>
      </c>
    </row>
    <row r="2" spans="1:2">
      <c r="A2" s="3" t="s">
        <v>307</v>
      </c>
    </row>
    <row r="3" spans="1:2">
      <c r="A3" s="4" t="s">
        <v>996</v>
      </c>
      <c r="B3" s="6" t="n">
        <v>464.2</v>
      </c>
    </row>
    <row r="4" spans="1:2">
      <c r="A4" s="4" t="s">
        <v>997</v>
      </c>
    </row>
    <row r="5" spans="1:2">
      <c r="A5" s="3" t="s">
        <v>307</v>
      </c>
    </row>
    <row r="6" spans="1:2">
      <c r="A6" s="4" t="s">
        <v>996</v>
      </c>
      <c r="B6" s="6" t="n">
        <v>456.4</v>
      </c>
    </row>
    <row r="7" spans="1:2">
      <c r="A7" s="3" t="s">
        <v>998</v>
      </c>
    </row>
    <row r="8" spans="1:2">
      <c r="A8" s="4" t="s">
        <v>999</v>
      </c>
      <c r="B8" s="4" t="s">
        <v>795</v>
      </c>
    </row>
    <row r="9" spans="1:2">
      <c r="A9" s="4" t="s">
        <v>1000</v>
      </c>
    </row>
    <row r="10" spans="1:2">
      <c r="A10" s="3" t="s">
        <v>307</v>
      </c>
    </row>
    <row r="11" spans="1:2">
      <c r="A11" s="4" t="s">
        <v>996</v>
      </c>
      <c r="B11" s="6" t="n">
        <v>7.8</v>
      </c>
    </row>
    <row r="12" spans="1:2">
      <c r="A12" s="3" t="s">
        <v>998</v>
      </c>
    </row>
    <row r="13" spans="1:2">
      <c r="A13" s="4" t="s">
        <v>999</v>
      </c>
      <c r="B13" s="4" t="s">
        <v>795</v>
      </c>
    </row>
    <row r="14" spans="1:2">
      <c r="A14" s="4" t="s">
        <v>1001</v>
      </c>
    </row>
    <row r="15" spans="1:2">
      <c r="A15" s="3" t="s">
        <v>307</v>
      </c>
    </row>
    <row r="16" spans="1:2">
      <c r="A16" s="4" t="s">
        <v>996</v>
      </c>
      <c r="B16" s="9" t="n">
        <v>0</v>
      </c>
    </row>
    <row r="17" spans="1:2">
      <c r="A17" s="3" t="s">
        <v>998</v>
      </c>
    </row>
    <row r="18" spans="1:2">
      <c r="A18" s="4" t="s">
        <v>999</v>
      </c>
      <c r="B18" s="4" t="s">
        <v>13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2</v>
      </c>
      <c r="B1" s="2" t="s">
        <v>1</v>
      </c>
    </row>
    <row r="2" spans="1:3">
      <c r="B2" s="2" t="s">
        <v>2</v>
      </c>
      <c r="C2" s="2" t="s">
        <v>100</v>
      </c>
    </row>
    <row r="3" spans="1:3">
      <c r="A3" s="3" t="s">
        <v>307</v>
      </c>
    </row>
    <row r="4" spans="1:3">
      <c r="A4" s="4" t="s">
        <v>104</v>
      </c>
      <c r="B4" s="9" t="n">
        <v>292</v>
      </c>
      <c r="C4" s="9" t="n">
        <v>238</v>
      </c>
    </row>
    <row r="5" spans="1:3">
      <c r="A5" s="4" t="s">
        <v>1003</v>
      </c>
      <c r="B5" s="9" t="n">
        <v>54</v>
      </c>
    </row>
    <row r="6" spans="1:3">
      <c r="A6" s="4" t="s">
        <v>1004</v>
      </c>
      <c r="B6" s="4" t="s">
        <v>971</v>
      </c>
    </row>
    <row r="7" spans="1:3">
      <c r="A7" s="4" t="s">
        <v>604</v>
      </c>
      <c r="B7" s="6" t="n">
        <v>1.8</v>
      </c>
      <c r="C7" s="6" t="n">
        <v>2.9</v>
      </c>
    </row>
    <row r="8" spans="1:3">
      <c r="A8" s="4" t="s">
        <v>1005</v>
      </c>
      <c r="B8" s="6" t="n">
        <v>-1.1</v>
      </c>
    </row>
    <row r="9" spans="1:3">
      <c r="A9" s="4" t="s">
        <v>1006</v>
      </c>
      <c r="B9" s="4" t="s">
        <v>100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100</v>
      </c>
    </row>
    <row r="2" spans="1:3">
      <c r="A2" s="3" t="s">
        <v>108</v>
      </c>
    </row>
    <row r="3" spans="1:3">
      <c r="A3" s="4" t="s">
        <v>1009</v>
      </c>
      <c r="B3" s="9" t="n">
        <v>421</v>
      </c>
      <c r="C3" s="6" t="n">
        <v>433.3</v>
      </c>
    </row>
    <row r="4" spans="1:3">
      <c r="A4" s="4" t="s">
        <v>945</v>
      </c>
    </row>
    <row r="5" spans="1:3">
      <c r="A5" s="3" t="s">
        <v>108</v>
      </c>
    </row>
    <row r="6" spans="1:3">
      <c r="A6" s="4" t="s">
        <v>1009</v>
      </c>
      <c r="B6" s="5" t="n">
        <v>149.6</v>
      </c>
      <c r="C6" s="5" t="n">
        <v>156.2</v>
      </c>
    </row>
    <row r="7" spans="1:3">
      <c r="A7" s="4" t="s">
        <v>1010</v>
      </c>
    </row>
    <row r="8" spans="1:3">
      <c r="A8" s="3" t="s">
        <v>108</v>
      </c>
    </row>
    <row r="9" spans="1:3">
      <c r="A9" s="4" t="s">
        <v>1009</v>
      </c>
      <c r="B9" s="5" t="n">
        <v>140.2</v>
      </c>
      <c r="C9" s="5" t="n">
        <v>157.1</v>
      </c>
    </row>
    <row r="10" spans="1:3">
      <c r="A10" s="4" t="s">
        <v>1011</v>
      </c>
    </row>
    <row r="11" spans="1:3">
      <c r="A11" s="3" t="s">
        <v>108</v>
      </c>
    </row>
    <row r="12" spans="1:3">
      <c r="A12" s="4" t="s">
        <v>1009</v>
      </c>
      <c r="B12" s="5" t="n">
        <v>46.7</v>
      </c>
      <c r="C12" s="5" t="n">
        <v>33.5</v>
      </c>
    </row>
    <row r="13" spans="1:3">
      <c r="A13" s="4" t="s">
        <v>978</v>
      </c>
    </row>
    <row r="14" spans="1:3">
      <c r="A14" s="3" t="s">
        <v>108</v>
      </c>
    </row>
    <row r="15" spans="1:3">
      <c r="A15" s="4" t="s">
        <v>1009</v>
      </c>
      <c r="B15" s="5" t="n">
        <v>28.6</v>
      </c>
      <c r="C15" s="5" t="n">
        <v>28.3</v>
      </c>
    </row>
    <row r="16" spans="1:3">
      <c r="A16" s="4" t="s">
        <v>1012</v>
      </c>
    </row>
    <row r="17" spans="1:3">
      <c r="A17" s="3" t="s">
        <v>108</v>
      </c>
    </row>
    <row r="18" spans="1:3">
      <c r="A18" s="4" t="s">
        <v>1009</v>
      </c>
      <c r="B18" s="6" t="n">
        <v>55.9</v>
      </c>
      <c r="C18" s="6" t="n">
        <v>58.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013</v>
      </c>
      <c r="B1" s="1" t="s">
        <v>1014</v>
      </c>
      <c r="C1" s="2" t="s">
        <v>1015</v>
      </c>
    </row>
    <row r="2" spans="1:3">
      <c r="A2" s="4" t="s">
        <v>1016</v>
      </c>
      <c r="B2" s="4" t="s">
        <v>1017</v>
      </c>
      <c r="C2" s="9" t="n">
        <v>-600000</v>
      </c>
    </row>
    <row r="3" spans="1:3">
      <c r="A3" s="4" t="s">
        <v>1018</v>
      </c>
    </row>
    <row r="4" spans="1:3">
      <c r="A4" s="4" t="s">
        <v>1016</v>
      </c>
      <c r="B4" s="4" t="s">
        <v>1017</v>
      </c>
      <c r="C4" s="9" t="n">
        <v>-6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58</v>
      </c>
    </row>
    <row r="4" spans="1:2">
      <c r="A4" s="4" t="s">
        <v>278</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2</v>
      </c>
    </row>
    <row r="3" spans="1:2">
      <c r="A3" s="3" t="s">
        <v>281</v>
      </c>
    </row>
    <row r="4" spans="1:2">
      <c r="A4" s="4" t="s">
        <v>280</v>
      </c>
      <c r="B4" s="4" t="s">
        <v>282</v>
      </c>
    </row>
    <row r="5" spans="1:2">
      <c r="A5" s="4" t="s">
        <v>280</v>
      </c>
      <c r="B5"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457.8</v>
      </c>
      <c r="C4" s="6" t="n">
        <v>373.7</v>
      </c>
      <c r="D4" s="6" t="n">
        <v>907.7</v>
      </c>
      <c r="E4" s="6" t="n">
        <v>727.8</v>
      </c>
    </row>
    <row r="5" spans="1:5">
      <c r="A5" s="4" t="s">
        <v>62</v>
      </c>
      <c r="B5" s="5" t="n">
        <v>256.3</v>
      </c>
      <c r="C5" s="5" t="n">
        <v>244.5</v>
      </c>
      <c r="D5" s="7" t="n">
        <v>526</v>
      </c>
      <c r="E5" s="5" t="n">
        <v>471.8</v>
      </c>
    </row>
    <row r="6" spans="1:5">
      <c r="A6" s="4" t="s">
        <v>63</v>
      </c>
      <c r="B6" s="5" t="n">
        <v>12.4</v>
      </c>
      <c r="C6" s="5" t="n">
        <v>4.4</v>
      </c>
      <c r="D6" s="5" t="n">
        <v>24.9</v>
      </c>
      <c r="E6" s="5" t="n">
        <v>5.2</v>
      </c>
    </row>
    <row r="7" spans="1:5">
      <c r="A7" s="4" t="s">
        <v>64</v>
      </c>
      <c r="B7" s="5" t="n">
        <v>189.1</v>
      </c>
      <c r="C7" s="5" t="n">
        <v>124.8</v>
      </c>
      <c r="D7" s="5" t="n">
        <v>356.8</v>
      </c>
      <c r="E7" s="5" t="n">
        <v>250.8</v>
      </c>
    </row>
    <row r="8" spans="1:5">
      <c r="A8" s="3" t="s">
        <v>65</v>
      </c>
    </row>
    <row r="9" spans="1:5">
      <c r="A9" s="4" t="s">
        <v>66</v>
      </c>
      <c r="B9" s="7" t="n">
        <v>51</v>
      </c>
      <c r="C9" s="5" t="n">
        <v>42.8</v>
      </c>
      <c r="D9" s="5" t="n">
        <v>100.9</v>
      </c>
      <c r="E9" s="5" t="n">
        <v>77.40000000000001</v>
      </c>
    </row>
    <row r="10" spans="1:5">
      <c r="A10" s="4" t="s">
        <v>67</v>
      </c>
      <c r="B10" s="5" t="n">
        <v>62.4</v>
      </c>
      <c r="C10" s="5" t="n">
        <v>62.7</v>
      </c>
      <c r="D10" s="5" t="n">
        <v>119.1</v>
      </c>
      <c r="E10" s="5" t="n">
        <v>95.7</v>
      </c>
    </row>
    <row r="11" spans="1:5">
      <c r="A11" s="4" t="s">
        <v>68</v>
      </c>
      <c r="B11" s="5" t="n">
        <v>0.9</v>
      </c>
      <c r="C11" s="5" t="n">
        <v>7.8</v>
      </c>
      <c r="D11" s="5" t="n">
        <v>2.2</v>
      </c>
      <c r="E11" s="5" t="n">
        <v>9.1</v>
      </c>
    </row>
    <row r="12" spans="1:5">
      <c r="A12" s="4" t="s">
        <v>69</v>
      </c>
      <c r="B12" s="5" t="n">
        <v>114.3</v>
      </c>
      <c r="C12" s="5" t="n">
        <v>113.3</v>
      </c>
      <c r="D12" s="5" t="n">
        <v>222.2</v>
      </c>
      <c r="E12" s="5" t="n">
        <v>182.2</v>
      </c>
    </row>
    <row r="13" spans="1:5">
      <c r="A13" s="4" t="s">
        <v>70</v>
      </c>
      <c r="B13" s="5" t="n">
        <v>74.8</v>
      </c>
      <c r="C13" s="5" t="n">
        <v>11.5</v>
      </c>
      <c r="D13" s="5" t="n">
        <v>134.6</v>
      </c>
      <c r="E13" s="5" t="n">
        <v>68.59999999999999</v>
      </c>
    </row>
    <row r="14" spans="1:5">
      <c r="A14" s="4" t="s">
        <v>71</v>
      </c>
      <c r="B14" s="7" t="n">
        <v>0</v>
      </c>
      <c r="C14" s="5" t="n">
        <v>10.9</v>
      </c>
      <c r="D14" s="7" t="n">
        <v>0</v>
      </c>
      <c r="E14" s="5" t="n">
        <v>8.800000000000001</v>
      </c>
    </row>
    <row r="15" spans="1:5">
      <c r="A15" s="4" t="s">
        <v>72</v>
      </c>
      <c r="B15" s="5" t="n">
        <v>-18.3</v>
      </c>
      <c r="C15" s="5" t="n">
        <v>-8.5</v>
      </c>
      <c r="D15" s="5" t="n">
        <v>-29.7</v>
      </c>
      <c r="E15" s="5" t="n">
        <v>-13.6</v>
      </c>
    </row>
    <row r="16" spans="1:5">
      <c r="A16" s="4" t="s">
        <v>73</v>
      </c>
      <c r="B16" s="5" t="n">
        <v>1.2</v>
      </c>
      <c r="C16" s="5" t="n">
        <v>3.8</v>
      </c>
      <c r="D16" s="5" t="n">
        <v>6.2</v>
      </c>
      <c r="E16" s="5" t="n">
        <v>6.5</v>
      </c>
    </row>
    <row r="17" spans="1:5">
      <c r="A17" s="4" t="s">
        <v>74</v>
      </c>
      <c r="B17" s="5" t="n">
        <v>57.7</v>
      </c>
      <c r="C17" s="5" t="n">
        <v>17.7</v>
      </c>
      <c r="D17" s="5" t="n">
        <v>111.1</v>
      </c>
      <c r="E17" s="5" t="n">
        <v>70.3</v>
      </c>
    </row>
    <row r="18" spans="1:5">
      <c r="A18" s="4" t="s">
        <v>75</v>
      </c>
      <c r="B18" s="5" t="n">
        <v>8.6</v>
      </c>
      <c r="C18" s="5" t="n">
        <v>1.4</v>
      </c>
      <c r="D18" s="5" t="n">
        <v>14.4</v>
      </c>
      <c r="E18" s="5" t="n">
        <v>6.6</v>
      </c>
    </row>
    <row r="19" spans="1:5">
      <c r="A19" s="4" t="s">
        <v>76</v>
      </c>
      <c r="B19" s="5" t="n">
        <v>49.1</v>
      </c>
      <c r="C19" s="5" t="n">
        <v>16.3</v>
      </c>
      <c r="D19" s="5" t="n">
        <v>96.7</v>
      </c>
      <c r="E19" s="5" t="n">
        <v>63.7</v>
      </c>
    </row>
    <row r="20" spans="1:5">
      <c r="A20" s="3" t="s">
        <v>77</v>
      </c>
    </row>
    <row r="21" spans="1:5">
      <c r="A21" s="4" t="s">
        <v>78</v>
      </c>
      <c r="B21" s="7" t="n">
        <v>0</v>
      </c>
      <c r="C21" s="5" t="n">
        <v>-0.1</v>
      </c>
      <c r="D21" s="7" t="n">
        <v>0</v>
      </c>
      <c r="E21" s="5" t="n">
        <v>-0.3</v>
      </c>
    </row>
    <row r="22" spans="1:5">
      <c r="A22" s="4" t="s">
        <v>79</v>
      </c>
      <c r="B22" s="7" t="n">
        <v>0</v>
      </c>
      <c r="C22" s="5" t="n">
        <v>-0.1</v>
      </c>
      <c r="D22" s="7" t="n">
        <v>0</v>
      </c>
      <c r="E22" s="5" t="n">
        <v>-1.2</v>
      </c>
    </row>
    <row r="23" spans="1:5">
      <c r="A23" s="4" t="s">
        <v>80</v>
      </c>
      <c r="B23" s="5" t="n">
        <v>49.1</v>
      </c>
      <c r="C23" s="5" t="n">
        <v>16.1</v>
      </c>
      <c r="D23" s="5" t="n">
        <v>96.7</v>
      </c>
      <c r="E23" s="5" t="n">
        <v>62.2</v>
      </c>
    </row>
    <row r="24" spans="1:5">
      <c r="A24" s="4" t="s">
        <v>81</v>
      </c>
      <c r="B24" s="7" t="n">
        <v>0</v>
      </c>
      <c r="C24" s="5" t="n">
        <v>0.1</v>
      </c>
      <c r="D24" s="7" t="n">
        <v>0</v>
      </c>
      <c r="E24" s="5" t="n">
        <v>1.2</v>
      </c>
    </row>
    <row r="25" spans="1:5">
      <c r="A25" s="4" t="s">
        <v>82</v>
      </c>
      <c r="B25" s="7" t="n">
        <v>0</v>
      </c>
      <c r="C25" s="5" t="n">
        <v>-10.9</v>
      </c>
      <c r="D25" s="7" t="n">
        <v>0</v>
      </c>
      <c r="E25" s="5" t="n">
        <v>-8.800000000000001</v>
      </c>
    </row>
    <row r="26" spans="1:5">
      <c r="A26" s="4" t="s">
        <v>83</v>
      </c>
      <c r="B26" s="7" t="n">
        <v>0</v>
      </c>
      <c r="C26" s="5" t="n">
        <v>0.1</v>
      </c>
      <c r="D26" s="7" t="n">
        <v>0</v>
      </c>
      <c r="E26" s="5" t="n">
        <v>0.3</v>
      </c>
    </row>
    <row r="27" spans="1:5">
      <c r="A27" s="4" t="s">
        <v>84</v>
      </c>
      <c r="B27" s="6" t="n">
        <v>49.1</v>
      </c>
      <c r="C27" s="6" t="n">
        <v>5.4</v>
      </c>
      <c r="D27" s="6" t="n">
        <v>96.7</v>
      </c>
      <c r="E27" s="6" t="n">
        <v>54.9</v>
      </c>
    </row>
    <row r="28" spans="1:5">
      <c r="A28" s="3" t="s">
        <v>85</v>
      </c>
    </row>
    <row r="29" spans="1:5">
      <c r="A29" s="4" t="s">
        <v>86</v>
      </c>
      <c r="B29" s="8" t="n">
        <v>0.64</v>
      </c>
      <c r="C29" s="8" t="n">
        <v>0.24</v>
      </c>
      <c r="D29" s="8" t="n">
        <v>1.26</v>
      </c>
      <c r="E29" s="8" t="n">
        <v>0.96</v>
      </c>
    </row>
    <row r="30" spans="1:5">
      <c r="A30" s="4" t="s">
        <v>87</v>
      </c>
      <c r="B30" s="8" t="n">
        <v>0.63</v>
      </c>
      <c r="C30" s="8" t="n">
        <v>0.08</v>
      </c>
      <c r="D30" s="8" t="n">
        <v>1.24</v>
      </c>
      <c r="E30" s="8" t="n">
        <v>0.82</v>
      </c>
    </row>
    <row r="31" spans="1:5">
      <c r="A31" s="3" t="s">
        <v>88</v>
      </c>
    </row>
    <row r="32" spans="1:5">
      <c r="A32" s="4" t="s">
        <v>89</v>
      </c>
      <c r="B32" s="5" t="n">
        <v>76.8</v>
      </c>
      <c r="C32" s="5" t="n">
        <v>66.8</v>
      </c>
      <c r="D32" s="5" t="n">
        <v>76.90000000000001</v>
      </c>
      <c r="E32" s="7" t="n">
        <v>65</v>
      </c>
    </row>
    <row r="33" spans="1:5">
      <c r="A33" s="4" t="s">
        <v>90</v>
      </c>
      <c r="B33" s="7" t="n">
        <v>78</v>
      </c>
      <c r="C33" s="5" t="n">
        <v>67.8</v>
      </c>
      <c r="D33" s="5" t="n">
        <v>77.8</v>
      </c>
      <c r="E33" s="5" t="n">
        <v>66.599999999999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292</v>
      </c>
    </row>
    <row r="4" spans="1:2">
      <c r="A4" s="4" t="s">
        <v>149</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58</v>
      </c>
    </row>
    <row r="4" spans="1:2">
      <c r="A4" s="4" t="s">
        <v>310</v>
      </c>
      <c r="B4" s="4" t="s">
        <v>311</v>
      </c>
    </row>
    <row r="5" spans="1:2">
      <c r="A5" s="4" t="s">
        <v>312</v>
      </c>
      <c r="B5" s="4" t="s">
        <v>313</v>
      </c>
    </row>
    <row r="6" spans="1:2">
      <c r="A6" s="4" t="s">
        <v>314</v>
      </c>
      <c r="B6" s="4" t="s">
        <v>314</v>
      </c>
    </row>
    <row r="7" spans="1:2">
      <c r="A7" s="4" t="s">
        <v>315</v>
      </c>
      <c r="B7" s="4" t="s">
        <v>316</v>
      </c>
    </row>
    <row r="8" spans="1:2">
      <c r="A8" s="4" t="s">
        <v>317</v>
      </c>
      <c r="B8" s="4" t="s">
        <v>318</v>
      </c>
    </row>
    <row r="9" spans="1:2">
      <c r="A9" s="4" t="s">
        <v>275</v>
      </c>
      <c r="B9"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64</v>
      </c>
    </row>
    <row r="4" spans="1:2">
      <c r="A4" s="4" t="s">
        <v>321</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58</v>
      </c>
      <c r="D1" s="2" t="s">
        <v>1</v>
      </c>
    </row>
    <row r="2" spans="1:5">
      <c r="B2" s="2" t="s">
        <v>2</v>
      </c>
      <c r="C2" s="2" t="s">
        <v>59</v>
      </c>
      <c r="D2" s="2" t="s">
        <v>2</v>
      </c>
      <c r="E2" s="2" t="s">
        <v>59</v>
      </c>
    </row>
    <row r="3" spans="1:5">
      <c r="A3" s="3" t="s">
        <v>92</v>
      </c>
    </row>
    <row r="4" spans="1:5">
      <c r="A4" s="4" t="s">
        <v>76</v>
      </c>
      <c r="B4" s="6" t="n">
        <v>49.1</v>
      </c>
      <c r="C4" s="6" t="n">
        <v>16.3</v>
      </c>
      <c r="D4" s="6" t="n">
        <v>96.7</v>
      </c>
      <c r="E4" s="6" t="n">
        <v>63.7</v>
      </c>
    </row>
    <row r="5" spans="1:5">
      <c r="A5" s="3" t="s">
        <v>93</v>
      </c>
    </row>
    <row r="6" spans="1:5">
      <c r="A6" s="4" t="s">
        <v>94</v>
      </c>
      <c r="B6" s="7" t="n">
        <v>0</v>
      </c>
      <c r="C6" s="5" t="n">
        <v>-0.7</v>
      </c>
      <c r="D6" s="7" t="n">
        <v>0</v>
      </c>
      <c r="E6" s="5" t="n">
        <v>-0.6</v>
      </c>
    </row>
    <row r="7" spans="1:5">
      <c r="A7" s="4" t="s">
        <v>95</v>
      </c>
      <c r="B7" s="5" t="n">
        <v>-0.2</v>
      </c>
      <c r="C7" s="5" t="n">
        <v>0.1</v>
      </c>
      <c r="D7" s="5" t="n">
        <v>-0.1</v>
      </c>
      <c r="E7" s="5" t="n">
        <v>0.5</v>
      </c>
    </row>
    <row r="8" spans="1:5">
      <c r="A8" s="4" t="s">
        <v>96</v>
      </c>
      <c r="B8" s="7" t="n">
        <v>0</v>
      </c>
      <c r="C8" s="5" t="n">
        <v>-0.1</v>
      </c>
      <c r="D8" s="7" t="n">
        <v>0</v>
      </c>
      <c r="E8" s="5" t="n">
        <v>-0.1</v>
      </c>
    </row>
    <row r="9" spans="1:5">
      <c r="A9" s="4" t="s">
        <v>97</v>
      </c>
      <c r="B9" s="5" t="n">
        <v>-0.2</v>
      </c>
      <c r="C9" s="5" t="n">
        <v>-0.7</v>
      </c>
      <c r="D9" s="5" t="n">
        <v>-0.1</v>
      </c>
      <c r="E9" s="5" t="n">
        <v>-0.2</v>
      </c>
    </row>
    <row r="10" spans="1:5">
      <c r="A10" s="4" t="s">
        <v>98</v>
      </c>
      <c r="B10" s="6" t="n">
        <v>48.9</v>
      </c>
      <c r="C10" s="6" t="n">
        <v>15.6</v>
      </c>
      <c r="D10" s="6" t="n">
        <v>96.59999999999999</v>
      </c>
      <c r="E10" s="6" t="n">
        <v>63.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23</v>
      </c>
      <c r="B1" s="2" t="s">
        <v>1</v>
      </c>
    </row>
    <row r="2" spans="1:2">
      <c r="B2" s="2" t="s">
        <v>2</v>
      </c>
    </row>
    <row r="3" spans="1:2">
      <c r="A3" s="3" t="s">
        <v>267</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8</v>
      </c>
      <c r="B1" s="2" t="s">
        <v>1</v>
      </c>
    </row>
    <row r="2" spans="1:2">
      <c r="B2" s="2" t="s">
        <v>2</v>
      </c>
    </row>
    <row r="3" spans="1:2">
      <c r="A3" s="3" t="s">
        <v>270</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1</v>
      </c>
      <c r="B1" s="2" t="s">
        <v>1</v>
      </c>
    </row>
    <row r="2" spans="1:2">
      <c r="B2" s="2" t="s">
        <v>2</v>
      </c>
    </row>
    <row r="3" spans="1:2">
      <c r="A3" s="3" t="s">
        <v>273</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76</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58</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9"/>
    <col customWidth="1" max="2" min="2" width="80"/>
  </cols>
  <sheetData>
    <row r="1" spans="1:2">
      <c r="A1" s="1" t="s">
        <v>354</v>
      </c>
      <c r="B1" s="2" t="s">
        <v>1</v>
      </c>
    </row>
    <row r="2" spans="1:2">
      <c r="B2" s="2" t="s">
        <v>2</v>
      </c>
    </row>
    <row r="3" spans="1:2">
      <c r="A3" s="3" t="s">
        <v>281</v>
      </c>
    </row>
    <row r="4" spans="1:2">
      <c r="A4" s="4" t="s">
        <v>355</v>
      </c>
      <c r="B4" s="4" t="s">
        <v>356</v>
      </c>
    </row>
    <row r="5" spans="1:2">
      <c r="A5" s="4" t="s">
        <v>357</v>
      </c>
      <c r="B5" s="4" t="s">
        <v>358</v>
      </c>
    </row>
    <row r="6" spans="1:2">
      <c r="A6" s="4" t="s">
        <v>357</v>
      </c>
      <c r="B6" s="4" t="s">
        <v>358</v>
      </c>
    </row>
    <row r="7" spans="1:2">
      <c r="A7" s="4" t="s">
        <v>359</v>
      </c>
      <c r="B7" s="4" t="s">
        <v>360</v>
      </c>
    </row>
    <row r="8" spans="1:2">
      <c r="A8" s="4" t="s">
        <v>359</v>
      </c>
      <c r="B8"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61</v>
      </c>
      <c r="B1" s="2" t="s">
        <v>1</v>
      </c>
    </row>
    <row r="2" spans="1:2">
      <c r="B2" s="2" t="s">
        <v>2</v>
      </c>
    </row>
    <row r="3" spans="1:2">
      <c r="A3" s="3" t="s">
        <v>284</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70</v>
      </c>
      <c r="B1" s="2" t="s">
        <v>1</v>
      </c>
    </row>
    <row r="2" spans="1:2">
      <c r="B2" s="2" t="s">
        <v>2</v>
      </c>
    </row>
    <row r="3" spans="1:2">
      <c r="A3" s="3" t="s">
        <v>290</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9</v>
      </c>
      <c r="B1" s="2" t="s">
        <v>1</v>
      </c>
    </row>
    <row r="2" spans="1:2">
      <c r="B2" s="2" t="s">
        <v>2</v>
      </c>
    </row>
    <row r="3" spans="1:2">
      <c r="A3" s="3" t="s">
        <v>292</v>
      </c>
    </row>
    <row r="4" spans="1:2">
      <c r="A4" s="4" t="s">
        <v>380</v>
      </c>
      <c r="B4"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2</v>
      </c>
      <c r="B1" s="2" t="s">
        <v>1</v>
      </c>
    </row>
    <row r="2" spans="1:2">
      <c r="B2" s="2" t="s">
        <v>2</v>
      </c>
    </row>
    <row r="3" spans="1:2">
      <c r="A3" s="3" t="s">
        <v>295</v>
      </c>
    </row>
    <row r="4" spans="1:2">
      <c r="A4" s="4" t="s">
        <v>383</v>
      </c>
      <c r="B4"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100</v>
      </c>
    </row>
    <row r="2" spans="1:3">
      <c r="A2" s="3" t="s">
        <v>101</v>
      </c>
    </row>
    <row r="3" spans="1:3">
      <c r="A3" s="4" t="s">
        <v>102</v>
      </c>
      <c r="B3" s="9" t="n">
        <v>1085</v>
      </c>
      <c r="C3" s="6" t="n">
        <v>432.6</v>
      </c>
    </row>
    <row r="4" spans="1:3">
      <c r="A4" s="4" t="s">
        <v>103</v>
      </c>
      <c r="B4" s="5" t="n">
        <v>230.6</v>
      </c>
      <c r="C4" s="5" t="n">
        <v>335.9</v>
      </c>
    </row>
    <row r="5" spans="1:3">
      <c r="A5" s="4" t="s">
        <v>104</v>
      </c>
      <c r="B5" s="7" t="n">
        <v>292</v>
      </c>
      <c r="C5" s="7" t="n">
        <v>238</v>
      </c>
    </row>
    <row r="6" spans="1:3">
      <c r="A6" s="4" t="s">
        <v>105</v>
      </c>
      <c r="B6" s="5" t="n">
        <v>179.6</v>
      </c>
      <c r="C6" s="5" t="n">
        <v>228.8</v>
      </c>
    </row>
    <row r="7" spans="1:3">
      <c r="A7" s="4" t="s">
        <v>106</v>
      </c>
      <c r="B7" s="5" t="n">
        <v>95.8</v>
      </c>
      <c r="C7" s="5" t="n">
        <v>97.5</v>
      </c>
    </row>
    <row r="8" spans="1:3">
      <c r="A8" s="4" t="s">
        <v>107</v>
      </c>
      <c r="B8" s="7" t="n">
        <v>1883</v>
      </c>
      <c r="C8" s="5" t="n">
        <v>1332.8</v>
      </c>
    </row>
    <row r="9" spans="1:3">
      <c r="A9" s="4" t="s">
        <v>108</v>
      </c>
      <c r="B9" s="7" t="n">
        <v>421</v>
      </c>
      <c r="C9" s="5" t="n">
        <v>433.3</v>
      </c>
    </row>
    <row r="10" spans="1:3">
      <c r="A10" s="4" t="s">
        <v>109</v>
      </c>
      <c r="B10" s="5" t="n">
        <v>84.7</v>
      </c>
    </row>
    <row r="11" spans="1:3">
      <c r="A11" s="4" t="s">
        <v>110</v>
      </c>
      <c r="B11" s="5" t="n">
        <v>368.9</v>
      </c>
      <c r="C11" s="5" t="n">
        <v>368.9</v>
      </c>
    </row>
    <row r="12" spans="1:3">
      <c r="A12" s="4" t="s">
        <v>111</v>
      </c>
      <c r="B12" s="7" t="n">
        <v>358</v>
      </c>
      <c r="C12" s="5" t="n">
        <v>395.4</v>
      </c>
    </row>
    <row r="13" spans="1:3">
      <c r="A13" s="4" t="s">
        <v>112</v>
      </c>
      <c r="B13" s="5" t="n">
        <v>101.1</v>
      </c>
      <c r="C13" s="5" t="n">
        <v>169.6</v>
      </c>
    </row>
    <row r="14" spans="1:3">
      <c r="A14" s="4" t="s">
        <v>113</v>
      </c>
      <c r="B14" s="5" t="n">
        <v>4.5</v>
      </c>
      <c r="C14" s="5" t="n">
        <v>16.6</v>
      </c>
    </row>
    <row r="15" spans="1:3">
      <c r="A15" s="4" t="s">
        <v>114</v>
      </c>
      <c r="B15" s="5" t="n">
        <v>3221.2</v>
      </c>
      <c r="C15" s="5" t="n">
        <v>2716.6</v>
      </c>
    </row>
    <row r="16" spans="1:3">
      <c r="A16" s="3" t="s">
        <v>115</v>
      </c>
    </row>
    <row r="17" spans="1:3">
      <c r="A17" s="4" t="s">
        <v>116</v>
      </c>
      <c r="B17" s="5" t="n">
        <v>143.7</v>
      </c>
      <c r="C17" s="5" t="n">
        <v>160.8</v>
      </c>
    </row>
    <row r="18" spans="1:3">
      <c r="A18" s="4" t="s">
        <v>117</v>
      </c>
      <c r="B18" s="5" t="n">
        <v>53.7</v>
      </c>
      <c r="C18" s="5" t="n">
        <v>42.3</v>
      </c>
    </row>
    <row r="19" spans="1:3">
      <c r="A19" s="4" t="s">
        <v>118</v>
      </c>
      <c r="B19" s="5" t="n">
        <v>37.2</v>
      </c>
      <c r="C19" s="5" t="n">
        <v>46.7</v>
      </c>
    </row>
    <row r="20" spans="1:3">
      <c r="A20" s="4" t="s">
        <v>119</v>
      </c>
      <c r="B20" s="7" t="n">
        <v>0</v>
      </c>
      <c r="C20" s="7" t="n">
        <v>5</v>
      </c>
    </row>
    <row r="21" spans="1:3">
      <c r="A21" s="4" t="s">
        <v>120</v>
      </c>
      <c r="B21" s="5" t="n">
        <v>11.7</v>
      </c>
    </row>
    <row r="22" spans="1:3">
      <c r="A22" s="4" t="s">
        <v>121</v>
      </c>
      <c r="B22" s="5" t="n">
        <v>57.9</v>
      </c>
      <c r="C22" s="5" t="n">
        <v>39.2</v>
      </c>
    </row>
    <row r="23" spans="1:3">
      <c r="A23" s="4" t="s">
        <v>122</v>
      </c>
      <c r="B23" s="5" t="n">
        <v>304.2</v>
      </c>
      <c r="C23" s="7" t="n">
        <v>294</v>
      </c>
    </row>
    <row r="24" spans="1:3">
      <c r="A24" s="4" t="s">
        <v>123</v>
      </c>
      <c r="B24" s="7" t="n">
        <v>1092</v>
      </c>
      <c r="C24" s="5" t="n">
        <v>351.9</v>
      </c>
    </row>
    <row r="25" spans="1:3">
      <c r="A25" s="4" t="s">
        <v>124</v>
      </c>
      <c r="B25" s="7" t="n">
        <v>0</v>
      </c>
      <c r="C25" s="7" t="n">
        <v>484</v>
      </c>
    </row>
    <row r="26" spans="1:3">
      <c r="A26" s="4" t="s">
        <v>125</v>
      </c>
      <c r="B26" s="5" t="n">
        <v>62.5</v>
      </c>
    </row>
    <row r="27" spans="1:3">
      <c r="A27" s="4" t="s">
        <v>126</v>
      </c>
      <c r="B27" s="5" t="n">
        <v>47.9</v>
      </c>
      <c r="C27" s="5" t="n">
        <v>55.9</v>
      </c>
    </row>
    <row r="28" spans="1:3">
      <c r="A28" s="4" t="s">
        <v>127</v>
      </c>
      <c r="B28" s="7" t="n">
        <v>33</v>
      </c>
      <c r="C28" s="5" t="n">
        <v>33.7</v>
      </c>
    </row>
    <row r="29" spans="1:3">
      <c r="A29" s="4" t="s">
        <v>128</v>
      </c>
      <c r="B29" s="5" t="n">
        <v>1539.6</v>
      </c>
      <c r="C29" s="5" t="n">
        <v>1219.5</v>
      </c>
    </row>
    <row r="30" spans="1:3">
      <c r="A30" s="4" t="s">
        <v>129</v>
      </c>
      <c r="B30" s="4" t="s">
        <v>130</v>
      </c>
      <c r="C30" s="4" t="s">
        <v>130</v>
      </c>
    </row>
    <row r="31" spans="1:3">
      <c r="A31" s="3" t="s">
        <v>131</v>
      </c>
    </row>
    <row r="32" spans="1:3">
      <c r="A32" s="4" t="s">
        <v>132</v>
      </c>
      <c r="B32" s="5" t="n">
        <v>0.1</v>
      </c>
      <c r="C32" s="5" t="n">
        <v>0.1</v>
      </c>
    </row>
    <row r="33" spans="1:3">
      <c r="A33" s="4" t="s">
        <v>133</v>
      </c>
      <c r="B33" s="5" t="n">
        <v>1648.7</v>
      </c>
      <c r="C33" s="5" t="n">
        <v>1360.8</v>
      </c>
    </row>
    <row r="34" spans="1:3">
      <c r="A34" s="4" t="s">
        <v>134</v>
      </c>
      <c r="B34" s="5" t="n">
        <v>25.8</v>
      </c>
      <c r="C34" s="5" t="n">
        <v>129.1</v>
      </c>
    </row>
    <row r="35" spans="1:3">
      <c r="A35" s="4" t="s">
        <v>135</v>
      </c>
      <c r="B35" s="7" t="n">
        <v>7</v>
      </c>
      <c r="C35" s="5" t="n">
        <v>7.1</v>
      </c>
    </row>
    <row r="36" spans="1:3">
      <c r="A36" s="4" t="s">
        <v>136</v>
      </c>
      <c r="B36" s="5" t="n">
        <v>1681.6</v>
      </c>
      <c r="C36" s="5" t="n">
        <v>1497.1</v>
      </c>
    </row>
    <row r="37" spans="1:3">
      <c r="A37" s="4" t="s">
        <v>137</v>
      </c>
      <c r="B37" s="6" t="n">
        <v>3221.2</v>
      </c>
      <c r="C37" s="6" t="n">
        <v>2716.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01</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6</v>
      </c>
      <c r="B1" s="2" t="s">
        <v>1</v>
      </c>
    </row>
    <row r="2" spans="1:2">
      <c r="B2" s="2" t="s">
        <v>2</v>
      </c>
    </row>
    <row r="3" spans="1:2">
      <c r="A3" s="3" t="s">
        <v>304</v>
      </c>
    </row>
    <row r="4" spans="1:2">
      <c r="A4" s="4" t="s">
        <v>397</v>
      </c>
      <c r="B4"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307</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413</v>
      </c>
    </row>
    <row r="2" spans="1:3">
      <c r="A2" s="3" t="s">
        <v>414</v>
      </c>
    </row>
    <row r="3" spans="1:3">
      <c r="A3" s="4" t="s">
        <v>109</v>
      </c>
      <c r="B3" s="6" t="n">
        <v>84.7</v>
      </c>
    </row>
    <row r="4" spans="1:3">
      <c r="A4" s="4" t="s">
        <v>214</v>
      </c>
      <c r="B4" s="5" t="n">
        <v>74.2</v>
      </c>
    </row>
    <row r="5" spans="1:3">
      <c r="A5" s="4" t="s">
        <v>415</v>
      </c>
      <c r="B5" s="6" t="n">
        <v>7.3</v>
      </c>
    </row>
    <row r="6" spans="1:3">
      <c r="A6" s="4" t="s">
        <v>416</v>
      </c>
    </row>
    <row r="7" spans="1:3">
      <c r="A7" s="3" t="s">
        <v>414</v>
      </c>
    </row>
    <row r="8" spans="1:3">
      <c r="A8" s="4" t="s">
        <v>109</v>
      </c>
      <c r="C8" s="6" t="n">
        <v>91.5</v>
      </c>
    </row>
    <row r="9" spans="1:3">
      <c r="A9" s="4" t="s">
        <v>214</v>
      </c>
      <c r="C9" s="5" t="n">
        <v>81.5</v>
      </c>
    </row>
    <row r="10" spans="1:3">
      <c r="A10" s="4" t="s">
        <v>417</v>
      </c>
      <c r="C10" s="5" t="n">
        <v>12.4</v>
      </c>
    </row>
    <row r="11" spans="1:3">
      <c r="A11" s="4" t="s">
        <v>415</v>
      </c>
      <c r="C11" s="6" t="n">
        <v>1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18</v>
      </c>
      <c r="B1" s="2" t="s">
        <v>58</v>
      </c>
      <c r="F1" s="2" t="s">
        <v>1</v>
      </c>
    </row>
    <row r="2" spans="1:7">
      <c r="B2" s="2" t="s">
        <v>2</v>
      </c>
      <c r="C2" s="2" t="s">
        <v>198</v>
      </c>
      <c r="D2" s="2" t="s">
        <v>59</v>
      </c>
      <c r="E2" s="2" t="s">
        <v>199</v>
      </c>
      <c r="F2" s="2" t="s">
        <v>2</v>
      </c>
      <c r="G2" s="2" t="s">
        <v>59</v>
      </c>
    </row>
    <row r="3" spans="1:7">
      <c r="A3" s="3" t="s">
        <v>419</v>
      </c>
    </row>
    <row r="4" spans="1:7">
      <c r="A4" s="4" t="s">
        <v>76</v>
      </c>
      <c r="B4" s="6" t="n">
        <v>49.1</v>
      </c>
      <c r="C4" s="6" t="n">
        <v>47.6</v>
      </c>
      <c r="D4" s="6" t="n">
        <v>16.3</v>
      </c>
      <c r="E4" s="6" t="n">
        <v>47.4</v>
      </c>
      <c r="F4" s="6" t="n">
        <v>96.7</v>
      </c>
      <c r="G4" s="6" t="n">
        <v>63.7</v>
      </c>
    </row>
    <row r="5" spans="1:7">
      <c r="A5" s="4" t="s">
        <v>78</v>
      </c>
      <c r="B5" s="7" t="n">
        <v>0</v>
      </c>
      <c r="D5" s="5" t="n">
        <v>-0.1</v>
      </c>
      <c r="F5" s="7" t="n">
        <v>0</v>
      </c>
      <c r="G5" s="5" t="n">
        <v>-0.3</v>
      </c>
    </row>
    <row r="6" spans="1:7">
      <c r="A6" s="4" t="s">
        <v>79</v>
      </c>
      <c r="B6" s="7" t="n">
        <v>0</v>
      </c>
      <c r="D6" s="5" t="n">
        <v>-0.1</v>
      </c>
      <c r="F6" s="7" t="n">
        <v>0</v>
      </c>
      <c r="G6" s="5" t="n">
        <v>-1.2</v>
      </c>
    </row>
    <row r="7" spans="1:7">
      <c r="A7" s="4" t="s">
        <v>80</v>
      </c>
      <c r="B7" s="6" t="n">
        <v>49.1</v>
      </c>
      <c r="D7" s="6" t="n">
        <v>16.1</v>
      </c>
      <c r="F7" s="6" t="n">
        <v>96.7</v>
      </c>
      <c r="G7" s="6" t="n">
        <v>62.2</v>
      </c>
    </row>
    <row r="8" spans="1:7">
      <c r="A8" s="4" t="s">
        <v>420</v>
      </c>
      <c r="B8" s="5" t="n">
        <v>76.8</v>
      </c>
      <c r="D8" s="5" t="n">
        <v>67.3</v>
      </c>
      <c r="F8" s="5" t="n">
        <v>76.90000000000001</v>
      </c>
      <c r="G8" s="7" t="n">
        <v>66</v>
      </c>
    </row>
    <row r="9" spans="1:7">
      <c r="A9" s="4" t="s">
        <v>421</v>
      </c>
      <c r="B9" s="7" t="n">
        <v>0</v>
      </c>
      <c r="D9" s="5" t="n">
        <v>-0.5</v>
      </c>
      <c r="F9" s="7" t="n">
        <v>0</v>
      </c>
      <c r="G9" s="7" t="n">
        <v>-1</v>
      </c>
    </row>
    <row r="10" spans="1:7">
      <c r="A10" s="4" t="s">
        <v>422</v>
      </c>
      <c r="B10" s="5" t="n">
        <v>76.8</v>
      </c>
      <c r="D10" s="5" t="n">
        <v>66.8</v>
      </c>
      <c r="F10" s="5" t="n">
        <v>76.90000000000001</v>
      </c>
      <c r="G10" s="7" t="n">
        <v>65</v>
      </c>
    </row>
    <row r="11" spans="1:7">
      <c r="A11" s="4" t="s">
        <v>423</v>
      </c>
      <c r="B11" s="8" t="n">
        <v>0.64</v>
      </c>
      <c r="D11" s="8" t="n">
        <v>0.24</v>
      </c>
      <c r="F11" s="8" t="n">
        <v>1.26</v>
      </c>
      <c r="G11" s="8" t="n">
        <v>0.96</v>
      </c>
    </row>
    <row r="12" spans="1:7">
      <c r="A12" s="3" t="s">
        <v>424</v>
      </c>
    </row>
    <row r="13" spans="1:7">
      <c r="A13" s="4" t="s">
        <v>80</v>
      </c>
      <c r="B13" s="6" t="n">
        <v>49.1</v>
      </c>
      <c r="D13" s="6" t="n">
        <v>16.1</v>
      </c>
      <c r="F13" s="6" t="n">
        <v>96.7</v>
      </c>
      <c r="G13" s="6" t="n">
        <v>62.2</v>
      </c>
    </row>
    <row r="14" spans="1:7">
      <c r="A14" s="4" t="s">
        <v>81</v>
      </c>
      <c r="B14" s="7" t="n">
        <v>0</v>
      </c>
      <c r="D14" s="5" t="n">
        <v>0.1</v>
      </c>
      <c r="F14" s="7" t="n">
        <v>0</v>
      </c>
      <c r="G14" s="5" t="n">
        <v>1.2</v>
      </c>
    </row>
    <row r="15" spans="1:7">
      <c r="A15" s="4" t="s">
        <v>82</v>
      </c>
      <c r="B15" s="7" t="n">
        <v>0</v>
      </c>
      <c r="D15" s="5" t="n">
        <v>-10.9</v>
      </c>
      <c r="F15" s="7" t="n">
        <v>0</v>
      </c>
      <c r="G15" s="5" t="n">
        <v>-8.800000000000001</v>
      </c>
    </row>
    <row r="16" spans="1:7">
      <c r="A16" s="4" t="s">
        <v>83</v>
      </c>
      <c r="B16" s="7" t="n">
        <v>0</v>
      </c>
      <c r="D16" s="5" t="n">
        <v>0.1</v>
      </c>
      <c r="F16" s="7" t="n">
        <v>0</v>
      </c>
      <c r="G16" s="5" t="n">
        <v>0.3</v>
      </c>
    </row>
    <row r="17" spans="1:7">
      <c r="A17" s="4" t="s">
        <v>84</v>
      </c>
      <c r="B17" s="6" t="n">
        <v>49.1</v>
      </c>
      <c r="D17" s="6" t="n">
        <v>5.4</v>
      </c>
      <c r="F17" s="6" t="n">
        <v>96.7</v>
      </c>
      <c r="G17" s="6" t="n">
        <v>54.9</v>
      </c>
    </row>
    <row r="18" spans="1:7">
      <c r="A18" s="4" t="s">
        <v>422</v>
      </c>
      <c r="B18" s="5" t="n">
        <v>76.8</v>
      </c>
      <c r="D18" s="5" t="n">
        <v>66.8</v>
      </c>
      <c r="F18" s="5" t="n">
        <v>76.90000000000001</v>
      </c>
      <c r="G18" s="7" t="n">
        <v>65</v>
      </c>
    </row>
    <row r="19" spans="1:7">
      <c r="A19" s="4" t="s">
        <v>425</v>
      </c>
      <c r="B19" s="5" t="n">
        <v>0.7</v>
      </c>
      <c r="D19" s="5" t="n">
        <v>0.5</v>
      </c>
      <c r="F19" s="5" t="n">
        <v>0.7</v>
      </c>
      <c r="G19" s="5" t="n">
        <v>0.6</v>
      </c>
    </row>
    <row r="20" spans="1:7">
      <c r="A20" s="4" t="s">
        <v>426</v>
      </c>
      <c r="B20" s="7" t="n">
        <v>0</v>
      </c>
      <c r="D20" s="5" t="n">
        <v>0.5</v>
      </c>
      <c r="F20" s="7" t="n">
        <v>0</v>
      </c>
      <c r="G20" s="7" t="n">
        <v>1</v>
      </c>
    </row>
    <row r="21" spans="1:7">
      <c r="A21" s="4" t="s">
        <v>427</v>
      </c>
      <c r="B21" s="5" t="n">
        <v>0.5</v>
      </c>
      <c r="D21" s="7" t="n">
        <v>0</v>
      </c>
      <c r="F21" s="5" t="n">
        <v>0.2</v>
      </c>
      <c r="G21" s="7" t="n">
        <v>0</v>
      </c>
    </row>
    <row r="22" spans="1:7">
      <c r="A22" s="4" t="s">
        <v>428</v>
      </c>
      <c r="B22" s="7" t="n">
        <v>78</v>
      </c>
      <c r="D22" s="5" t="n">
        <v>67.8</v>
      </c>
      <c r="F22" s="5" t="n">
        <v>77.8</v>
      </c>
      <c r="G22" s="5" t="n">
        <v>66.59999999999999</v>
      </c>
    </row>
    <row r="23" spans="1:7">
      <c r="A23" s="4" t="s">
        <v>429</v>
      </c>
      <c r="B23" s="8" t="n">
        <v>0.63</v>
      </c>
      <c r="D23" s="8" t="n">
        <v>0.08</v>
      </c>
      <c r="F23" s="8" t="n">
        <v>1.24</v>
      </c>
      <c r="G23" s="8" t="n">
        <v>0.82</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42"/>
    <col customWidth="1" max="3" min="3" width="20"/>
    <col customWidth="1" max="4" min="4" width="42"/>
    <col customWidth="1" max="5" min="5" width="31"/>
    <col customWidth="1" max="6" min="6" width="21"/>
  </cols>
  <sheetData>
    <row r="1" spans="1:6">
      <c r="A1" s="1" t="s">
        <v>430</v>
      </c>
      <c r="B1" s="2" t="s">
        <v>431</v>
      </c>
      <c r="C1" s="2" t="s">
        <v>432</v>
      </c>
      <c r="D1" s="2" t="s">
        <v>433</v>
      </c>
      <c r="E1" s="2" t="s">
        <v>434</v>
      </c>
      <c r="F1" s="2" t="s">
        <v>435</v>
      </c>
    </row>
    <row r="2" spans="1:6">
      <c r="A2" s="4" t="s">
        <v>436</v>
      </c>
    </row>
    <row r="3" spans="1:6">
      <c r="A3" s="3" t="s">
        <v>437</v>
      </c>
    </row>
    <row r="4" spans="1:6">
      <c r="A4" s="4" t="s">
        <v>438</v>
      </c>
      <c r="D4" s="9" t="n">
        <v>450000000</v>
      </c>
      <c r="E4" s="9" t="n">
        <v>450000000</v>
      </c>
      <c r="F4" s="9" t="n">
        <v>450000000</v>
      </c>
    </row>
    <row r="5" spans="1:6">
      <c r="A5" s="4" t="s">
        <v>255</v>
      </c>
      <c r="D5" s="4" t="s">
        <v>439</v>
      </c>
    </row>
    <row r="6" spans="1:6">
      <c r="A6" s="4" t="s">
        <v>440</v>
      </c>
      <c r="D6" s="7" t="n">
        <v>20</v>
      </c>
    </row>
    <row r="7" spans="1:6">
      <c r="A7" s="4" t="s">
        <v>441</v>
      </c>
      <c r="D7" s="8" t="n">
        <v>60.62</v>
      </c>
      <c r="E7" s="8" t="n">
        <v>60.62</v>
      </c>
    </row>
    <row r="8" spans="1:6">
      <c r="A8" s="4" t="s">
        <v>442</v>
      </c>
    </row>
    <row r="9" spans="1:6">
      <c r="A9" s="3" t="s">
        <v>437</v>
      </c>
    </row>
    <row r="10" spans="1:6">
      <c r="A10" s="4" t="s">
        <v>438</v>
      </c>
      <c r="B10" s="9" t="n">
        <v>1050000000</v>
      </c>
      <c r="E10" s="9" t="n">
        <v>1050000000</v>
      </c>
    </row>
    <row r="11" spans="1:6">
      <c r="A11" s="4" t="s">
        <v>255</v>
      </c>
      <c r="B11" s="4" t="s">
        <v>256</v>
      </c>
      <c r="E11" s="4" t="s">
        <v>256</v>
      </c>
    </row>
    <row r="12" spans="1:6">
      <c r="A12" s="4" t="s">
        <v>440</v>
      </c>
      <c r="B12" s="7" t="n">
        <v>20</v>
      </c>
    </row>
    <row r="13" spans="1:6">
      <c r="A13" s="4" t="s">
        <v>441</v>
      </c>
      <c r="B13" s="8" t="n">
        <v>99.29000000000001</v>
      </c>
    </row>
    <row r="14" spans="1:6">
      <c r="A14" s="4" t="s">
        <v>146</v>
      </c>
    </row>
    <row r="15" spans="1:6">
      <c r="A15" s="3" t="s">
        <v>437</v>
      </c>
    </row>
    <row r="16" spans="1:6">
      <c r="A16" s="4" t="s">
        <v>443</v>
      </c>
      <c r="C16" s="7" t="n">
        <v>1500000</v>
      </c>
    </row>
    <row r="17" spans="1:6">
      <c r="A17" s="4" t="s">
        <v>444</v>
      </c>
    </row>
    <row r="18" spans="1:6">
      <c r="A18" s="3" t="s">
        <v>437</v>
      </c>
    </row>
    <row r="19" spans="1:6">
      <c r="A19" s="4" t="s">
        <v>445</v>
      </c>
      <c r="C19" s="7" t="n">
        <v>358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447</v>
      </c>
      <c r="C1" s="2" t="s">
        <v>2</v>
      </c>
      <c r="D1" s="2" t="s">
        <v>59</v>
      </c>
    </row>
    <row r="2" spans="1:4">
      <c r="A2" s="3" t="s">
        <v>448</v>
      </c>
    </row>
    <row r="3" spans="1:4">
      <c r="A3" s="4" t="s">
        <v>449</v>
      </c>
      <c r="C3" s="9" t="n">
        <v>0</v>
      </c>
      <c r="D3" s="6" t="n">
        <v>460.1</v>
      </c>
    </row>
    <row r="4" spans="1:4">
      <c r="A4" s="4" t="s">
        <v>450</v>
      </c>
    </row>
    <row r="5" spans="1:4">
      <c r="A5" s="3" t="s">
        <v>448</v>
      </c>
    </row>
    <row r="6" spans="1:4">
      <c r="A6" s="4" t="s">
        <v>451</v>
      </c>
      <c r="B6" s="7" t="n">
        <v>10941436</v>
      </c>
    </row>
    <row r="7" spans="1:4">
      <c r="A7" s="4" t="s">
        <v>452</v>
      </c>
      <c r="B7" s="8" t="n">
        <v>41.8</v>
      </c>
    </row>
    <row r="8" spans="1:4">
      <c r="A8" s="4" t="s">
        <v>453</v>
      </c>
      <c r="B8" s="6" t="n">
        <v>964.8</v>
      </c>
    </row>
    <row r="9" spans="1:4">
      <c r="A9" s="4" t="s">
        <v>449</v>
      </c>
      <c r="B9" s="5" t="n">
        <v>457.4</v>
      </c>
    </row>
    <row r="10" spans="1:4">
      <c r="A10" s="4" t="s">
        <v>454</v>
      </c>
      <c r="B10" s="5" t="n">
        <v>2.7</v>
      </c>
    </row>
    <row r="11" spans="1:4">
      <c r="A11" s="4" t="s">
        <v>455</v>
      </c>
      <c r="B11" s="6" t="n">
        <v>142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57</v>
      </c>
    </row>
    <row r="2" spans="1:2">
      <c r="A2" s="3" t="s">
        <v>448</v>
      </c>
    </row>
    <row r="3" spans="1:2">
      <c r="A3" s="4" t="s">
        <v>458</v>
      </c>
      <c r="B3" s="6" t="n">
        <v>25.5</v>
      </c>
    </row>
    <row r="4" spans="1:2">
      <c r="A4" s="4" t="s">
        <v>459</v>
      </c>
      <c r="B4" s="5" t="n">
        <v>33.5</v>
      </c>
    </row>
    <row r="5" spans="1:2">
      <c r="A5" s="4" t="s">
        <v>460</v>
      </c>
      <c r="B5" s="9" t="n">
        <v>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100</v>
      </c>
    </row>
    <row r="2" spans="1:3">
      <c r="A2" s="3" t="s">
        <v>448</v>
      </c>
    </row>
    <row r="3" spans="1:3">
      <c r="A3" s="4" t="s">
        <v>110</v>
      </c>
      <c r="B3" s="6" t="n">
        <v>368.9</v>
      </c>
      <c r="C3" s="6" t="n">
        <v>368.9</v>
      </c>
    </row>
    <row r="4" spans="1:3">
      <c r="A4" s="4" t="s">
        <v>450</v>
      </c>
    </row>
    <row r="5" spans="1:3">
      <c r="A5" s="3" t="s">
        <v>448</v>
      </c>
    </row>
    <row r="6" spans="1:3">
      <c r="A6" s="4" t="s">
        <v>102</v>
      </c>
      <c r="C6" s="7" t="n">
        <v>345</v>
      </c>
    </row>
    <row r="7" spans="1:3">
      <c r="A7" s="4" t="s">
        <v>104</v>
      </c>
      <c r="C7" s="7" t="n">
        <v>68</v>
      </c>
    </row>
    <row r="8" spans="1:3">
      <c r="A8" s="4" t="s">
        <v>105</v>
      </c>
      <c r="C8" s="7" t="n">
        <v>155</v>
      </c>
    </row>
    <row r="9" spans="1:3">
      <c r="A9" s="4" t="s">
        <v>106</v>
      </c>
      <c r="C9" s="5" t="n">
        <v>33.7</v>
      </c>
    </row>
    <row r="10" spans="1:3">
      <c r="A10" s="4" t="s">
        <v>108</v>
      </c>
      <c r="C10" s="5" t="n">
        <v>134.7</v>
      </c>
    </row>
    <row r="11" spans="1:3">
      <c r="A11" s="4" t="s">
        <v>462</v>
      </c>
      <c r="C11" s="7" t="n">
        <v>444</v>
      </c>
    </row>
    <row r="12" spans="1:3">
      <c r="A12" s="4" t="s">
        <v>463</v>
      </c>
      <c r="C12" s="5" t="n">
        <v>42.6</v>
      </c>
    </row>
    <row r="13" spans="1:3">
      <c r="A13" s="4" t="s">
        <v>113</v>
      </c>
      <c r="C13" s="5" t="n">
        <v>16.6</v>
      </c>
    </row>
    <row r="14" spans="1:3">
      <c r="A14" s="4" t="s">
        <v>116</v>
      </c>
      <c r="C14" s="5" t="n">
        <v>-57.8</v>
      </c>
    </row>
    <row r="15" spans="1:3">
      <c r="A15" s="4" t="s">
        <v>117</v>
      </c>
      <c r="C15" s="5" t="n">
        <v>-11.4</v>
      </c>
    </row>
    <row r="16" spans="1:3">
      <c r="A16" s="4" t="s">
        <v>118</v>
      </c>
      <c r="C16" s="5" t="n">
        <v>-8.300000000000001</v>
      </c>
    </row>
    <row r="17" spans="1:3">
      <c r="A17" s="4" t="s">
        <v>121</v>
      </c>
      <c r="C17" s="5" t="n">
        <v>-6.1</v>
      </c>
    </row>
    <row r="18" spans="1:3">
      <c r="A18" s="4" t="s">
        <v>126</v>
      </c>
      <c r="C18" s="5" t="n">
        <v>-75.8</v>
      </c>
    </row>
    <row r="19" spans="1:3">
      <c r="A19" s="4" t="s">
        <v>127</v>
      </c>
      <c r="C19" s="5" t="n">
        <v>-12.9</v>
      </c>
    </row>
    <row r="20" spans="1:3">
      <c r="A20" s="4" t="s">
        <v>110</v>
      </c>
      <c r="C20" s="5" t="n">
        <v>357.6</v>
      </c>
    </row>
    <row r="21" spans="1:3">
      <c r="A21" s="4" t="s">
        <v>464</v>
      </c>
      <c r="C21" s="6" t="n">
        <v>142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465</v>
      </c>
      <c r="B1" s="2" t="s">
        <v>1</v>
      </c>
    </row>
    <row r="2" spans="1:2">
      <c r="B2" s="2" t="s">
        <v>193</v>
      </c>
    </row>
    <row r="3" spans="1:2">
      <c r="A3" s="3" t="s">
        <v>448</v>
      </c>
    </row>
    <row r="4" spans="1:2">
      <c r="A4" s="4" t="s">
        <v>61</v>
      </c>
      <c r="B4" s="6" t="n">
        <v>941.8</v>
      </c>
    </row>
    <row r="5" spans="1:2">
      <c r="A5" s="4" t="s">
        <v>76</v>
      </c>
      <c r="B5" s="6" t="n">
        <v>3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8</v>
      </c>
      <c r="B1" s="2" t="s">
        <v>2</v>
      </c>
      <c r="C1" s="2" t="s">
        <v>100</v>
      </c>
    </row>
    <row r="2" spans="1:3">
      <c r="A2" s="3" t="s">
        <v>139</v>
      </c>
    </row>
    <row r="3" spans="1:3">
      <c r="A3" s="4" t="s">
        <v>140</v>
      </c>
      <c r="B3" s="10" t="n">
        <v>0.001</v>
      </c>
      <c r="C3" s="10" t="n">
        <v>0.001</v>
      </c>
    </row>
    <row r="4" spans="1:3">
      <c r="A4" s="4" t="s">
        <v>141</v>
      </c>
      <c r="B4" s="7" t="n">
        <v>990000000</v>
      </c>
      <c r="C4" s="7" t="n">
        <v>990000000</v>
      </c>
    </row>
    <row r="5" spans="1:3">
      <c r="A5" s="4" t="s">
        <v>142</v>
      </c>
      <c r="B5" s="7" t="n">
        <v>74716401</v>
      </c>
      <c r="C5" s="7" t="n">
        <v>76653478</v>
      </c>
    </row>
    <row r="6" spans="1:3">
      <c r="A6" s="4" t="s">
        <v>143</v>
      </c>
      <c r="B6" s="7" t="n">
        <v>74716401</v>
      </c>
      <c r="C6" s="7" t="n">
        <v>766534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6</v>
      </c>
      <c r="B1" s="2" t="s">
        <v>58</v>
      </c>
    </row>
    <row r="2" spans="1:4">
      <c r="B2" s="2" t="s">
        <v>467</v>
      </c>
      <c r="C2" s="2" t="s">
        <v>2</v>
      </c>
      <c r="D2" s="2" t="s">
        <v>100</v>
      </c>
    </row>
    <row r="3" spans="1:4">
      <c r="A3" s="4" t="s">
        <v>468</v>
      </c>
    </row>
    <row r="4" spans="1:4">
      <c r="A4" s="3" t="s">
        <v>469</v>
      </c>
    </row>
    <row r="5" spans="1:4">
      <c r="A5" s="4" t="s">
        <v>458</v>
      </c>
      <c r="C5" s="9" t="n">
        <v>17</v>
      </c>
    </row>
    <row r="6" spans="1:4">
      <c r="A6" s="4" t="s">
        <v>470</v>
      </c>
      <c r="C6" s="5" t="n">
        <v>2.5</v>
      </c>
    </row>
    <row r="7" spans="1:4">
      <c r="A7" s="4" t="s">
        <v>471</v>
      </c>
    </row>
    <row r="8" spans="1:4">
      <c r="A8" s="3" t="s">
        <v>469</v>
      </c>
    </row>
    <row r="9" spans="1:4">
      <c r="A9" s="4" t="s">
        <v>470</v>
      </c>
      <c r="B9" s="6" t="n">
        <v>12.8</v>
      </c>
    </row>
    <row r="10" spans="1:4">
      <c r="A10" s="4" t="s">
        <v>472</v>
      </c>
      <c r="B10" s="6" t="n">
        <v>1.7</v>
      </c>
    </row>
    <row r="11" spans="1:4">
      <c r="A11" s="4" t="s">
        <v>473</v>
      </c>
    </row>
    <row r="12" spans="1:4">
      <c r="A12" s="3" t="s">
        <v>469</v>
      </c>
    </row>
    <row r="13" spans="1:4">
      <c r="A13" s="4" t="s">
        <v>108</v>
      </c>
      <c r="C13" s="9" t="n">
        <v>7</v>
      </c>
      <c r="D13" s="6" t="n">
        <v>4.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100</v>
      </c>
    </row>
    <row r="2" spans="1:3">
      <c r="A2" s="3" t="s">
        <v>475</v>
      </c>
    </row>
    <row r="3" spans="1:3">
      <c r="A3" s="4" t="s">
        <v>105</v>
      </c>
      <c r="B3" s="6" t="n">
        <v>0.5</v>
      </c>
      <c r="C3" s="9" t="n">
        <v>0</v>
      </c>
    </row>
    <row r="4" spans="1:3">
      <c r="A4" s="4" t="s">
        <v>108</v>
      </c>
      <c r="B4" s="7" t="n">
        <v>7</v>
      </c>
      <c r="C4" s="5" t="n">
        <v>4.9</v>
      </c>
    </row>
    <row r="5" spans="1:3">
      <c r="A5" s="4" t="s">
        <v>109</v>
      </c>
      <c r="B5" s="5" t="n">
        <v>2.4</v>
      </c>
      <c r="C5" s="7" t="n">
        <v>0</v>
      </c>
    </row>
    <row r="6" spans="1:3">
      <c r="A6" s="4" t="s">
        <v>145</v>
      </c>
      <c r="B6" s="5" t="n">
        <v>9.9</v>
      </c>
      <c r="C6" s="5" t="n">
        <v>4.9</v>
      </c>
    </row>
    <row r="7" spans="1:3">
      <c r="A7" s="3" t="s">
        <v>476</v>
      </c>
    </row>
    <row r="8" spans="1:3">
      <c r="A8" s="4" t="s">
        <v>214</v>
      </c>
      <c r="B8" s="5" t="n">
        <v>2.8</v>
      </c>
      <c r="C8" s="7" t="n">
        <v>0</v>
      </c>
    </row>
    <row r="9" spans="1:3">
      <c r="A9" s="4" t="s">
        <v>477</v>
      </c>
      <c r="B9" s="5" t="n">
        <v>0.7</v>
      </c>
      <c r="C9" s="7" t="n">
        <v>0</v>
      </c>
    </row>
    <row r="10" spans="1:3">
      <c r="A10" s="4" t="s">
        <v>145</v>
      </c>
      <c r="B10" s="5" t="n">
        <v>3.5</v>
      </c>
      <c r="C10" s="7" t="n">
        <v>0</v>
      </c>
    </row>
    <row r="11" spans="1:3">
      <c r="A11" s="4" t="s">
        <v>478</v>
      </c>
      <c r="B11" s="6" t="n">
        <v>6.4</v>
      </c>
      <c r="C11" s="6" t="n">
        <v>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100</v>
      </c>
    </row>
    <row r="2" spans="1:3">
      <c r="A2" s="3" t="s">
        <v>480</v>
      </c>
    </row>
    <row r="3" spans="1:3">
      <c r="A3" s="4" t="s">
        <v>481</v>
      </c>
      <c r="B3" s="9" t="n">
        <v>1085</v>
      </c>
      <c r="C3" s="6" t="n">
        <v>432.6</v>
      </c>
    </row>
    <row r="4" spans="1:3">
      <c r="A4" s="4" t="s">
        <v>102</v>
      </c>
      <c r="B4" s="7" t="n">
        <v>1085</v>
      </c>
      <c r="C4" s="5" t="n">
        <v>432.6</v>
      </c>
    </row>
    <row r="5" spans="1:3">
      <c r="A5" s="3" t="s">
        <v>482</v>
      </c>
    </row>
    <row r="6" spans="1:3">
      <c r="A6" s="4" t="s">
        <v>483</v>
      </c>
      <c r="B6" s="5" t="n">
        <v>229.6</v>
      </c>
      <c r="C6" s="5" t="n">
        <v>334.8</v>
      </c>
    </row>
    <row r="7" spans="1:3">
      <c r="A7" s="4" t="s">
        <v>484</v>
      </c>
      <c r="B7" s="7" t="n">
        <v>1</v>
      </c>
      <c r="C7" s="5" t="n">
        <v>1.2</v>
      </c>
    </row>
    <row r="8" spans="1:3">
      <c r="A8" s="4" t="s">
        <v>485</v>
      </c>
      <c r="B8" s="7" t="n">
        <v>0</v>
      </c>
      <c r="C8" s="5" t="n">
        <v>-0.1</v>
      </c>
    </row>
    <row r="9" spans="1:3">
      <c r="A9" s="4" t="s">
        <v>486</v>
      </c>
      <c r="B9" s="5" t="n">
        <v>230.6</v>
      </c>
      <c r="C9" s="5" t="n">
        <v>335.9</v>
      </c>
    </row>
    <row r="10" spans="1:3">
      <c r="A10" s="4" t="s">
        <v>487</v>
      </c>
    </row>
    <row r="11" spans="1:3">
      <c r="A11" s="3" t="s">
        <v>482</v>
      </c>
    </row>
    <row r="12" spans="1:3">
      <c r="A12" s="4" t="s">
        <v>483</v>
      </c>
      <c r="B12" s="5" t="n">
        <v>1.9</v>
      </c>
      <c r="C12" s="5" t="n">
        <v>1.9</v>
      </c>
    </row>
    <row r="13" spans="1:3">
      <c r="A13" s="4" t="s">
        <v>484</v>
      </c>
      <c r="B13" s="7" t="n">
        <v>0</v>
      </c>
      <c r="C13" s="7" t="n">
        <v>0</v>
      </c>
    </row>
    <row r="14" spans="1:3">
      <c r="A14" s="4" t="s">
        <v>485</v>
      </c>
      <c r="B14" s="7" t="n">
        <v>0</v>
      </c>
      <c r="C14" s="7" t="n">
        <v>0</v>
      </c>
    </row>
    <row r="15" spans="1:3">
      <c r="A15" s="4" t="s">
        <v>486</v>
      </c>
      <c r="B15" s="5" t="n">
        <v>1.9</v>
      </c>
      <c r="C15" s="5" t="n">
        <v>1.9</v>
      </c>
    </row>
    <row r="16" spans="1:3">
      <c r="A16" s="4" t="s">
        <v>488</v>
      </c>
    </row>
    <row r="17" spans="1:3">
      <c r="A17" s="3" t="s">
        <v>482</v>
      </c>
    </row>
    <row r="18" spans="1:3">
      <c r="A18" s="4" t="s">
        <v>483</v>
      </c>
      <c r="B18" s="5" t="n">
        <v>5.5</v>
      </c>
      <c r="C18" s="5" t="n">
        <v>22.3</v>
      </c>
    </row>
    <row r="19" spans="1:3">
      <c r="A19" s="4" t="s">
        <v>484</v>
      </c>
      <c r="B19" s="7" t="n">
        <v>0</v>
      </c>
      <c r="C19" s="7" t="n">
        <v>0</v>
      </c>
    </row>
    <row r="20" spans="1:3">
      <c r="A20" s="4" t="s">
        <v>485</v>
      </c>
      <c r="B20" s="7" t="n">
        <v>0</v>
      </c>
      <c r="C20" s="7" t="n">
        <v>0</v>
      </c>
    </row>
    <row r="21" spans="1:3">
      <c r="A21" s="4" t="s">
        <v>486</v>
      </c>
      <c r="B21" s="5" t="n">
        <v>5.5</v>
      </c>
      <c r="C21" s="5" t="n">
        <v>22.3</v>
      </c>
    </row>
    <row r="22" spans="1:3">
      <c r="A22" s="4" t="s">
        <v>489</v>
      </c>
    </row>
    <row r="23" spans="1:3">
      <c r="A23" s="3" t="s">
        <v>482</v>
      </c>
    </row>
    <row r="24" spans="1:3">
      <c r="A24" s="4" t="s">
        <v>483</v>
      </c>
      <c r="B24" s="5" t="n">
        <v>31.8</v>
      </c>
      <c r="C24" s="5" t="n">
        <v>54.9</v>
      </c>
    </row>
    <row r="25" spans="1:3">
      <c r="A25" s="4" t="s">
        <v>484</v>
      </c>
      <c r="B25" s="5" t="n">
        <v>0.2</v>
      </c>
      <c r="C25" s="5" t="n">
        <v>0.2</v>
      </c>
    </row>
    <row r="26" spans="1:3">
      <c r="A26" s="4" t="s">
        <v>485</v>
      </c>
      <c r="B26" s="7" t="n">
        <v>0</v>
      </c>
      <c r="C26" s="7" t="n">
        <v>0</v>
      </c>
    </row>
    <row r="27" spans="1:3">
      <c r="A27" s="4" t="s">
        <v>486</v>
      </c>
      <c r="B27" s="7" t="n">
        <v>32</v>
      </c>
      <c r="C27" s="5" t="n">
        <v>55.1</v>
      </c>
    </row>
    <row r="28" spans="1:3">
      <c r="A28" s="4" t="s">
        <v>490</v>
      </c>
    </row>
    <row r="29" spans="1:3">
      <c r="A29" s="3" t="s">
        <v>482</v>
      </c>
    </row>
    <row r="30" spans="1:3">
      <c r="A30" s="4" t="s">
        <v>483</v>
      </c>
      <c r="B30" s="5" t="n">
        <v>159.7</v>
      </c>
      <c r="C30" s="5" t="n">
        <v>207.6</v>
      </c>
    </row>
    <row r="31" spans="1:3">
      <c r="A31" s="4" t="s">
        <v>484</v>
      </c>
      <c r="B31" s="5" t="n">
        <v>0.8</v>
      </c>
      <c r="C31" s="5" t="n">
        <v>0.9</v>
      </c>
    </row>
    <row r="32" spans="1:3">
      <c r="A32" s="4" t="s">
        <v>485</v>
      </c>
      <c r="B32" s="7" t="n">
        <v>0</v>
      </c>
      <c r="C32" s="5" t="n">
        <v>-0.1</v>
      </c>
    </row>
    <row r="33" spans="1:3">
      <c r="A33" s="4" t="s">
        <v>486</v>
      </c>
      <c r="B33" s="5" t="n">
        <v>160.5</v>
      </c>
      <c r="C33" s="5" t="n">
        <v>208.4</v>
      </c>
    </row>
    <row r="34" spans="1:3">
      <c r="A34" s="4" t="s">
        <v>491</v>
      </c>
    </row>
    <row r="35" spans="1:3">
      <c r="A35" s="3" t="s">
        <v>482</v>
      </c>
    </row>
    <row r="36" spans="1:3">
      <c r="A36" s="4" t="s">
        <v>483</v>
      </c>
      <c r="C36" s="5" t="n">
        <v>1.3</v>
      </c>
    </row>
    <row r="37" spans="1:3">
      <c r="A37" s="4" t="s">
        <v>484</v>
      </c>
      <c r="C37" s="7" t="n">
        <v>0</v>
      </c>
    </row>
    <row r="38" spans="1:3">
      <c r="A38" s="4" t="s">
        <v>485</v>
      </c>
      <c r="C38" s="7" t="n">
        <v>0</v>
      </c>
    </row>
    <row r="39" spans="1:3">
      <c r="A39" s="4" t="s">
        <v>486</v>
      </c>
      <c r="C39" s="5" t="n">
        <v>1.3</v>
      </c>
    </row>
    <row r="40" spans="1:3">
      <c r="A40" s="4" t="s">
        <v>492</v>
      </c>
    </row>
    <row r="41" spans="1:3">
      <c r="A41" s="3" t="s">
        <v>482</v>
      </c>
    </row>
    <row r="42" spans="1:3">
      <c r="A42" s="4" t="s">
        <v>483</v>
      </c>
      <c r="B42" s="5" t="n">
        <v>5.2</v>
      </c>
      <c r="C42" s="5" t="n">
        <v>6.6</v>
      </c>
    </row>
    <row r="43" spans="1:3">
      <c r="A43" s="4" t="s">
        <v>484</v>
      </c>
      <c r="B43" s="7" t="n">
        <v>0</v>
      </c>
      <c r="C43" s="7" t="n">
        <v>0</v>
      </c>
    </row>
    <row r="44" spans="1:3">
      <c r="A44" s="4" t="s">
        <v>485</v>
      </c>
      <c r="B44" s="7" t="n">
        <v>0</v>
      </c>
      <c r="C44" s="7" t="n">
        <v>0</v>
      </c>
    </row>
    <row r="45" spans="1:3">
      <c r="A45" s="4" t="s">
        <v>486</v>
      </c>
      <c r="B45" s="5" t="n">
        <v>5.2</v>
      </c>
      <c r="C45" s="5" t="n">
        <v>6.6</v>
      </c>
    </row>
    <row r="46" spans="1:3">
      <c r="A46" s="4" t="s">
        <v>493</v>
      </c>
    </row>
    <row r="47" spans="1:3">
      <c r="A47" s="3" t="s">
        <v>482</v>
      </c>
    </row>
    <row r="48" spans="1:3">
      <c r="A48" s="4" t="s">
        <v>483</v>
      </c>
      <c r="B48" s="5" t="n">
        <v>4.1</v>
      </c>
      <c r="C48" s="5" t="n">
        <v>6.2</v>
      </c>
    </row>
    <row r="49" spans="1:3">
      <c r="A49" s="4" t="s">
        <v>484</v>
      </c>
      <c r="B49" s="7" t="n">
        <v>0</v>
      </c>
      <c r="C49" s="7" t="n">
        <v>0</v>
      </c>
    </row>
    <row r="50" spans="1:3">
      <c r="A50" s="4" t="s">
        <v>485</v>
      </c>
      <c r="B50" s="7" t="n">
        <v>0</v>
      </c>
      <c r="C50" s="7" t="n">
        <v>0</v>
      </c>
    </row>
    <row r="51" spans="1:3">
      <c r="A51" s="4" t="s">
        <v>486</v>
      </c>
      <c r="B51" s="5" t="n">
        <v>4.1</v>
      </c>
      <c r="C51" s="5" t="n">
        <v>6.2</v>
      </c>
    </row>
    <row r="52" spans="1:3">
      <c r="A52" s="4" t="s">
        <v>494</v>
      </c>
    </row>
    <row r="53" spans="1:3">
      <c r="A53" s="3" t="s">
        <v>482</v>
      </c>
    </row>
    <row r="54" spans="1:3">
      <c r="A54" s="4" t="s">
        <v>483</v>
      </c>
      <c r="B54" s="5" t="n">
        <v>21.4</v>
      </c>
      <c r="C54" s="5" t="n">
        <v>29.4</v>
      </c>
    </row>
    <row r="55" spans="1:3">
      <c r="A55" s="4" t="s">
        <v>484</v>
      </c>
      <c r="B55" s="7" t="n">
        <v>0</v>
      </c>
      <c r="C55" s="5" t="n">
        <v>0.1</v>
      </c>
    </row>
    <row r="56" spans="1:3">
      <c r="A56" s="4" t="s">
        <v>485</v>
      </c>
      <c r="B56" s="7" t="n">
        <v>0</v>
      </c>
      <c r="C56" s="7" t="n">
        <v>0</v>
      </c>
    </row>
    <row r="57" spans="1:3">
      <c r="A57" s="4" t="s">
        <v>486</v>
      </c>
      <c r="B57" s="5" t="n">
        <v>21.4</v>
      </c>
      <c r="C57" s="5" t="n">
        <v>29.5</v>
      </c>
    </row>
    <row r="58" spans="1:3">
      <c r="A58" s="4" t="s">
        <v>495</v>
      </c>
    </row>
    <row r="59" spans="1:3">
      <c r="A59" s="3" t="s">
        <v>482</v>
      </c>
    </row>
    <row r="60" spans="1:3">
      <c r="A60" s="4" t="s">
        <v>483</v>
      </c>
      <c r="C60" s="5" t="n">
        <v>4.6</v>
      </c>
    </row>
    <row r="61" spans="1:3">
      <c r="A61" s="4" t="s">
        <v>484</v>
      </c>
      <c r="C61" s="7" t="n">
        <v>0</v>
      </c>
    </row>
    <row r="62" spans="1:3">
      <c r="A62" s="4" t="s">
        <v>485</v>
      </c>
      <c r="C62" s="7" t="n">
        <v>0</v>
      </c>
    </row>
    <row r="63" spans="1:3">
      <c r="A63" s="4" t="s">
        <v>486</v>
      </c>
      <c r="C63" s="5" t="n">
        <v>4.6</v>
      </c>
    </row>
    <row r="64" spans="1:3">
      <c r="A64" s="4" t="s">
        <v>496</v>
      </c>
    </row>
    <row r="65" spans="1:3">
      <c r="A65" s="3" t="s">
        <v>480</v>
      </c>
    </row>
    <row r="66" spans="1:3">
      <c r="A66" s="4" t="s">
        <v>481</v>
      </c>
      <c r="B66" s="5" t="n">
        <v>157.7</v>
      </c>
      <c r="C66" s="5" t="n">
        <v>213.8</v>
      </c>
    </row>
    <row r="67" spans="1:3">
      <c r="A67" s="4" t="s">
        <v>487</v>
      </c>
    </row>
    <row r="68" spans="1:3">
      <c r="A68" s="3" t="s">
        <v>480</v>
      </c>
    </row>
    <row r="69" spans="1:3">
      <c r="A69" s="4" t="s">
        <v>481</v>
      </c>
      <c r="B69" s="5" t="n">
        <v>3.5</v>
      </c>
    </row>
    <row r="70" spans="1:3">
      <c r="A70" s="4" t="s">
        <v>488</v>
      </c>
    </row>
    <row r="71" spans="1:3">
      <c r="A71" s="3" t="s">
        <v>480</v>
      </c>
    </row>
    <row r="72" spans="1:3">
      <c r="A72" s="4" t="s">
        <v>481</v>
      </c>
      <c r="B72" s="5" t="n">
        <v>91.8</v>
      </c>
      <c r="C72" s="5" t="n">
        <v>37.4</v>
      </c>
    </row>
    <row r="73" spans="1:3">
      <c r="A73" s="4" t="s">
        <v>490</v>
      </c>
    </row>
    <row r="74" spans="1:3">
      <c r="A74" s="3" t="s">
        <v>480</v>
      </c>
    </row>
    <row r="75" spans="1:3">
      <c r="A75" s="4" t="s">
        <v>102</v>
      </c>
      <c r="B75" s="5" t="n">
        <v>13.2</v>
      </c>
    </row>
    <row r="76" spans="1:3">
      <c r="A76" s="4" t="s">
        <v>497</v>
      </c>
    </row>
    <row r="77" spans="1:3">
      <c r="A77" s="3" t="s">
        <v>480</v>
      </c>
    </row>
    <row r="78" spans="1:3">
      <c r="A78" s="4" t="s">
        <v>481</v>
      </c>
      <c r="B78" s="5" t="n">
        <v>774.3</v>
      </c>
      <c r="C78" s="5" t="n">
        <v>168.1</v>
      </c>
    </row>
    <row r="79" spans="1:3">
      <c r="A79" s="4" t="s">
        <v>495</v>
      </c>
    </row>
    <row r="80" spans="1:3">
      <c r="A80" s="3" t="s">
        <v>480</v>
      </c>
    </row>
    <row r="81" spans="1:3">
      <c r="A81" s="4" t="s">
        <v>481</v>
      </c>
      <c r="B81" s="6" t="n">
        <v>44.5</v>
      </c>
    </row>
    <row r="82" spans="1:3">
      <c r="A82" s="4" t="s">
        <v>494</v>
      </c>
    </row>
    <row r="83" spans="1:3">
      <c r="A83" s="3" t="s">
        <v>480</v>
      </c>
    </row>
    <row r="84" spans="1:3">
      <c r="A84" s="4" t="s">
        <v>481</v>
      </c>
      <c r="C84" s="6" t="n">
        <v>1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58</v>
      </c>
      <c r="D1" s="2" t="s">
        <v>1</v>
      </c>
    </row>
    <row r="2" spans="1:5">
      <c r="B2" s="2" t="s">
        <v>2</v>
      </c>
      <c r="C2" s="2" t="s">
        <v>59</v>
      </c>
      <c r="D2" s="2" t="s">
        <v>2</v>
      </c>
      <c r="E2" s="2" t="s">
        <v>59</v>
      </c>
    </row>
    <row r="3" spans="1:5">
      <c r="A3" s="3" t="s">
        <v>499</v>
      </c>
    </row>
    <row r="4" spans="1:5">
      <c r="A4" s="4" t="s">
        <v>73</v>
      </c>
      <c r="B4" s="6" t="n">
        <v>1.2</v>
      </c>
      <c r="C4" s="6" t="n">
        <v>3.8</v>
      </c>
      <c r="D4" s="6" t="n">
        <v>6.2</v>
      </c>
      <c r="E4" s="6" t="n">
        <v>6.5</v>
      </c>
    </row>
    <row r="5" spans="1:5">
      <c r="A5" s="4" t="s">
        <v>500</v>
      </c>
      <c r="B5" s="6" t="n">
        <v>3.4</v>
      </c>
      <c r="C5" s="6" t="n">
        <v>3.4</v>
      </c>
      <c r="D5" s="6" t="n">
        <v>7.4</v>
      </c>
      <c r="E5" s="6" t="n">
        <v>6.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100</v>
      </c>
    </row>
    <row r="2" spans="1:3">
      <c r="A2" s="3" t="s">
        <v>480</v>
      </c>
    </row>
    <row r="3" spans="1:3">
      <c r="A3" s="4" t="s">
        <v>502</v>
      </c>
      <c r="B3" s="6" t="n">
        <v>19.6</v>
      </c>
      <c r="C3" s="6" t="n">
        <v>20.7</v>
      </c>
    </row>
    <row r="4" spans="1:3">
      <c r="A4" s="4" t="s">
        <v>503</v>
      </c>
      <c r="B4" s="5" t="n">
        <v>0.1</v>
      </c>
      <c r="C4" s="5" t="n">
        <v>43.9</v>
      </c>
    </row>
    <row r="5" spans="1:3">
      <c r="A5" s="4" t="s">
        <v>145</v>
      </c>
      <c r="B5" s="5" t="n">
        <v>19.7</v>
      </c>
      <c r="C5" s="5" t="n">
        <v>64.59999999999999</v>
      </c>
    </row>
    <row r="6" spans="1:3">
      <c r="A6" s="3" t="s">
        <v>504</v>
      </c>
    </row>
    <row r="7" spans="1:3">
      <c r="A7" s="4" t="s">
        <v>502</v>
      </c>
      <c r="B7" s="7" t="n">
        <v>0</v>
      </c>
      <c r="C7" s="7" t="n">
        <v>0</v>
      </c>
    </row>
    <row r="8" spans="1:3">
      <c r="A8" s="4" t="s">
        <v>503</v>
      </c>
      <c r="B8" s="7" t="n">
        <v>0</v>
      </c>
      <c r="C8" s="5" t="n">
        <v>-0.1</v>
      </c>
    </row>
    <row r="9" spans="1:3">
      <c r="A9" s="4" t="s">
        <v>145</v>
      </c>
      <c r="B9" s="7" t="n">
        <v>0</v>
      </c>
      <c r="C9" s="5" t="n">
        <v>-0.1</v>
      </c>
    </row>
    <row r="10" spans="1:3">
      <c r="A10" s="4" t="s">
        <v>489</v>
      </c>
    </row>
    <row r="11" spans="1:3">
      <c r="A11" s="3" t="s">
        <v>480</v>
      </c>
    </row>
    <row r="12" spans="1:3">
      <c r="A12" s="4" t="s">
        <v>502</v>
      </c>
      <c r="B12" s="5" t="n">
        <v>2.3</v>
      </c>
      <c r="C12" s="5" t="n">
        <v>4.2</v>
      </c>
    </row>
    <row r="13" spans="1:3">
      <c r="A13" s="4" t="s">
        <v>503</v>
      </c>
      <c r="B13" s="5" t="n">
        <v>0.1</v>
      </c>
      <c r="C13" s="5" t="n">
        <v>5.9</v>
      </c>
    </row>
    <row r="14" spans="1:3">
      <c r="A14" s="4" t="s">
        <v>145</v>
      </c>
      <c r="B14" s="5" t="n">
        <v>2.4</v>
      </c>
      <c r="C14" s="5" t="n">
        <v>10.1</v>
      </c>
    </row>
    <row r="15" spans="1:3">
      <c r="A15" s="3" t="s">
        <v>504</v>
      </c>
    </row>
    <row r="16" spans="1:3">
      <c r="A16" s="4" t="s">
        <v>502</v>
      </c>
      <c r="B16" s="7" t="n">
        <v>0</v>
      </c>
      <c r="C16" s="7" t="n">
        <v>0</v>
      </c>
    </row>
    <row r="17" spans="1:3">
      <c r="A17" s="4" t="s">
        <v>503</v>
      </c>
      <c r="B17" s="7" t="n">
        <v>0</v>
      </c>
      <c r="C17" s="7" t="n">
        <v>0</v>
      </c>
    </row>
    <row r="18" spans="1:3">
      <c r="A18" s="4" t="s">
        <v>145</v>
      </c>
      <c r="B18" s="7" t="n">
        <v>0</v>
      </c>
      <c r="C18" s="7" t="n">
        <v>0</v>
      </c>
    </row>
    <row r="19" spans="1:3">
      <c r="A19" s="4" t="s">
        <v>490</v>
      </c>
    </row>
    <row r="20" spans="1:3">
      <c r="A20" s="3" t="s">
        <v>480</v>
      </c>
    </row>
    <row r="21" spans="1:3">
      <c r="A21" s="4" t="s">
        <v>502</v>
      </c>
      <c r="B21" s="5" t="n">
        <v>17.3</v>
      </c>
      <c r="C21" s="5" t="n">
        <v>9.6</v>
      </c>
    </row>
    <row r="22" spans="1:3">
      <c r="A22" s="4" t="s">
        <v>503</v>
      </c>
      <c r="B22" s="7" t="n">
        <v>0</v>
      </c>
      <c r="C22" s="5" t="n">
        <v>35.9</v>
      </c>
    </row>
    <row r="23" spans="1:3">
      <c r="A23" s="4" t="s">
        <v>145</v>
      </c>
      <c r="B23" s="5" t="n">
        <v>17.3</v>
      </c>
      <c r="C23" s="5" t="n">
        <v>45.5</v>
      </c>
    </row>
    <row r="24" spans="1:3">
      <c r="A24" s="3" t="s">
        <v>504</v>
      </c>
    </row>
    <row r="25" spans="1:3">
      <c r="A25" s="4" t="s">
        <v>502</v>
      </c>
      <c r="B25" s="7" t="n">
        <v>0</v>
      </c>
      <c r="C25" s="7" t="n">
        <v>0</v>
      </c>
    </row>
    <row r="26" spans="1:3">
      <c r="A26" s="4" t="s">
        <v>503</v>
      </c>
      <c r="B26" s="7" t="n">
        <v>0</v>
      </c>
      <c r="C26" s="5" t="n">
        <v>-0.1</v>
      </c>
    </row>
    <row r="27" spans="1:3">
      <c r="A27" s="4" t="s">
        <v>145</v>
      </c>
      <c r="B27" s="9" t="n">
        <v>0</v>
      </c>
      <c r="C27" s="5" t="n">
        <v>-0.1</v>
      </c>
    </row>
    <row r="28" spans="1:3">
      <c r="A28" s="4" t="s">
        <v>493</v>
      </c>
    </row>
    <row r="29" spans="1:3">
      <c r="A29" s="3" t="s">
        <v>480</v>
      </c>
    </row>
    <row r="30" spans="1:3">
      <c r="A30" s="4" t="s">
        <v>502</v>
      </c>
      <c r="C30" s="7" t="n">
        <v>0</v>
      </c>
    </row>
    <row r="31" spans="1:3">
      <c r="A31" s="4" t="s">
        <v>503</v>
      </c>
      <c r="C31" s="5" t="n">
        <v>2.1</v>
      </c>
    </row>
    <row r="32" spans="1:3">
      <c r="A32" s="4" t="s">
        <v>145</v>
      </c>
      <c r="C32" s="5" t="n">
        <v>2.1</v>
      </c>
    </row>
    <row r="33" spans="1:3">
      <c r="A33" s="3" t="s">
        <v>504</v>
      </c>
    </row>
    <row r="34" spans="1:3">
      <c r="A34" s="4" t="s">
        <v>502</v>
      </c>
      <c r="C34" s="7" t="n">
        <v>0</v>
      </c>
    </row>
    <row r="35" spans="1:3">
      <c r="A35" s="4" t="s">
        <v>503</v>
      </c>
      <c r="C35" s="7" t="n">
        <v>0</v>
      </c>
    </row>
    <row r="36" spans="1:3">
      <c r="A36" s="4" t="s">
        <v>145</v>
      </c>
      <c r="C36" s="7" t="n">
        <v>0</v>
      </c>
    </row>
    <row r="37" spans="1:3">
      <c r="A37" s="4" t="s">
        <v>505</v>
      </c>
    </row>
    <row r="38" spans="1:3">
      <c r="A38" s="3" t="s">
        <v>480</v>
      </c>
    </row>
    <row r="39" spans="1:3">
      <c r="A39" s="4" t="s">
        <v>502</v>
      </c>
      <c r="C39" s="5" t="n">
        <v>6.9</v>
      </c>
    </row>
    <row r="40" spans="1:3">
      <c r="A40" s="4" t="s">
        <v>503</v>
      </c>
      <c r="C40" s="7" t="n">
        <v>0</v>
      </c>
    </row>
    <row r="41" spans="1:3">
      <c r="A41" s="4" t="s">
        <v>145</v>
      </c>
      <c r="C41" s="5" t="n">
        <v>6.9</v>
      </c>
    </row>
    <row r="42" spans="1:3">
      <c r="A42" s="3" t="s">
        <v>504</v>
      </c>
    </row>
    <row r="43" spans="1:3">
      <c r="A43" s="4" t="s">
        <v>502</v>
      </c>
      <c r="C43" s="7" t="n">
        <v>0</v>
      </c>
    </row>
    <row r="44" spans="1:3">
      <c r="A44" s="4" t="s">
        <v>503</v>
      </c>
      <c r="C44" s="7" t="n">
        <v>0</v>
      </c>
    </row>
    <row r="45" spans="1:3">
      <c r="A45" s="4" t="s">
        <v>145</v>
      </c>
      <c r="C45" s="9"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100</v>
      </c>
    </row>
    <row r="2" spans="1:3">
      <c r="A2" s="3" t="s">
        <v>483</v>
      </c>
    </row>
    <row r="3" spans="1:3">
      <c r="A3" s="4" t="s">
        <v>507</v>
      </c>
      <c r="B3" s="6" t="n">
        <v>120.6</v>
      </c>
      <c r="C3" s="6" t="n">
        <v>178.9</v>
      </c>
    </row>
    <row r="4" spans="1:3">
      <c r="A4" s="4" t="s">
        <v>508</v>
      </c>
      <c r="B4" s="5" t="n">
        <v>105.2</v>
      </c>
      <c r="C4" s="5" t="n">
        <v>148.1</v>
      </c>
    </row>
    <row r="5" spans="1:3">
      <c r="A5" s="4" t="s">
        <v>509</v>
      </c>
      <c r="B5" s="7" t="n">
        <v>3</v>
      </c>
      <c r="C5" s="7" t="n">
        <v>6</v>
      </c>
    </row>
    <row r="6" spans="1:3">
      <c r="A6" s="4" t="s">
        <v>510</v>
      </c>
      <c r="B6" s="5" t="n">
        <v>0.8</v>
      </c>
      <c r="C6" s="5" t="n">
        <v>1.8</v>
      </c>
    </row>
    <row r="7" spans="1:3">
      <c r="A7" s="4" t="s">
        <v>145</v>
      </c>
      <c r="B7" s="5" t="n">
        <v>229.6</v>
      </c>
      <c r="C7" s="5" t="n">
        <v>334.8</v>
      </c>
    </row>
    <row r="8" spans="1:3">
      <c r="A8" s="3" t="s">
        <v>486</v>
      </c>
    </row>
    <row r="9" spans="1:3">
      <c r="A9" s="4" t="s">
        <v>507</v>
      </c>
      <c r="B9" s="5" t="n">
        <v>120.9</v>
      </c>
      <c r="C9" s="5" t="n">
        <v>179.1</v>
      </c>
    </row>
    <row r="10" spans="1:3">
      <c r="A10" s="4" t="s">
        <v>508</v>
      </c>
      <c r="B10" s="5" t="n">
        <v>105.9</v>
      </c>
      <c r="C10" s="7" t="n">
        <v>149</v>
      </c>
    </row>
    <row r="11" spans="1:3">
      <c r="A11" s="4" t="s">
        <v>509</v>
      </c>
      <c r="B11" s="7" t="n">
        <v>3</v>
      </c>
      <c r="C11" s="7" t="n">
        <v>6</v>
      </c>
    </row>
    <row r="12" spans="1:3">
      <c r="A12" s="4" t="s">
        <v>510</v>
      </c>
      <c r="B12" s="5" t="n">
        <v>0.8</v>
      </c>
      <c r="C12" s="5" t="n">
        <v>1.8</v>
      </c>
    </row>
    <row r="13" spans="1:3">
      <c r="A13" s="4" t="s">
        <v>145</v>
      </c>
      <c r="B13" s="6" t="n">
        <v>230.6</v>
      </c>
      <c r="C13" s="6" t="n">
        <v>33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511</v>
      </c>
      <c r="B1" s="2" t="s">
        <v>512</v>
      </c>
    </row>
    <row r="2" spans="1:4">
      <c r="B2" s="2" t="s">
        <v>513</v>
      </c>
      <c r="C2" s="2" t="s">
        <v>2</v>
      </c>
      <c r="D2" s="2" t="s">
        <v>252</v>
      </c>
    </row>
    <row r="3" spans="1:4">
      <c r="A3" s="4" t="s">
        <v>514</v>
      </c>
    </row>
    <row r="4" spans="1:4">
      <c r="A4" s="3" t="s">
        <v>448</v>
      </c>
    </row>
    <row r="5" spans="1:4">
      <c r="A5" s="4" t="s">
        <v>455</v>
      </c>
      <c r="B5" s="6" t="n">
        <v>8.699999999999999</v>
      </c>
    </row>
    <row r="6" spans="1:4">
      <c r="A6" s="4" t="s">
        <v>515</v>
      </c>
      <c r="C6" s="9" t="n">
        <v>3</v>
      </c>
    </row>
    <row r="7" spans="1:4">
      <c r="A7" s="4" t="s">
        <v>253</v>
      </c>
    </row>
    <row r="8" spans="1:4">
      <c r="A8" s="3" t="s">
        <v>448</v>
      </c>
    </row>
    <row r="9" spans="1:4">
      <c r="A9" s="4" t="s">
        <v>516</v>
      </c>
      <c r="D9" s="6" t="n">
        <v>734.8</v>
      </c>
    </row>
    <row r="10" spans="1:4">
      <c r="A10" s="4" t="s">
        <v>517</v>
      </c>
    </row>
    <row r="11" spans="1:4">
      <c r="A11" s="3" t="s">
        <v>448</v>
      </c>
    </row>
    <row r="12" spans="1:4">
      <c r="A12" s="4" t="s">
        <v>516</v>
      </c>
      <c r="C12" s="7" t="n">
        <v>1100</v>
      </c>
    </row>
    <row r="13" spans="1:4">
      <c r="A13" s="4" t="s">
        <v>518</v>
      </c>
    </row>
    <row r="14" spans="1:4">
      <c r="A14" s="3" t="s">
        <v>448</v>
      </c>
    </row>
    <row r="15" spans="1:4">
      <c r="A15" s="4" t="s">
        <v>516</v>
      </c>
      <c r="C15" s="6" t="n">
        <v>65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100</v>
      </c>
    </row>
    <row r="2" spans="1:3">
      <c r="A2" s="3" t="s">
        <v>520</v>
      </c>
    </row>
    <row r="3" spans="1:3">
      <c r="A3" s="4" t="s">
        <v>103</v>
      </c>
      <c r="B3" s="6" t="n">
        <v>230.6</v>
      </c>
      <c r="C3" s="6" t="n">
        <v>335.9</v>
      </c>
    </row>
    <row r="4" spans="1:3">
      <c r="A4" s="3" t="s">
        <v>521</v>
      </c>
    </row>
    <row r="5" spans="1:3">
      <c r="A5" s="4" t="s">
        <v>496</v>
      </c>
      <c r="B5" s="7" t="n">
        <v>1085</v>
      </c>
      <c r="C5" s="5" t="n">
        <v>432.6</v>
      </c>
    </row>
    <row r="6" spans="1:3">
      <c r="A6" s="4" t="s">
        <v>487</v>
      </c>
    </row>
    <row r="7" spans="1:3">
      <c r="A7" s="3" t="s">
        <v>520</v>
      </c>
    </row>
    <row r="8" spans="1:3">
      <c r="A8" s="4" t="s">
        <v>103</v>
      </c>
      <c r="B8" s="5" t="n">
        <v>1.9</v>
      </c>
      <c r="C8" s="5" t="n">
        <v>1.9</v>
      </c>
    </row>
    <row r="9" spans="1:3">
      <c r="A9" s="4" t="s">
        <v>488</v>
      </c>
    </row>
    <row r="10" spans="1:3">
      <c r="A10" s="3" t="s">
        <v>520</v>
      </c>
    </row>
    <row r="11" spans="1:3">
      <c r="A11" s="4" t="s">
        <v>103</v>
      </c>
      <c r="B11" s="5" t="n">
        <v>5.5</v>
      </c>
      <c r="C11" s="5" t="n">
        <v>22.3</v>
      </c>
    </row>
    <row r="12" spans="1:3">
      <c r="A12" s="4" t="s">
        <v>489</v>
      </c>
    </row>
    <row r="13" spans="1:3">
      <c r="A13" s="3" t="s">
        <v>520</v>
      </c>
    </row>
    <row r="14" spans="1:3">
      <c r="A14" s="4" t="s">
        <v>103</v>
      </c>
      <c r="B14" s="7" t="n">
        <v>32</v>
      </c>
      <c r="C14" s="5" t="n">
        <v>55.1</v>
      </c>
    </row>
    <row r="15" spans="1:3">
      <c r="A15" s="4" t="s">
        <v>490</v>
      </c>
    </row>
    <row r="16" spans="1:3">
      <c r="A16" s="3" t="s">
        <v>520</v>
      </c>
    </row>
    <row r="17" spans="1:3">
      <c r="A17" s="4" t="s">
        <v>103</v>
      </c>
      <c r="B17" s="5" t="n">
        <v>160.5</v>
      </c>
      <c r="C17" s="5" t="n">
        <v>208.4</v>
      </c>
    </row>
    <row r="18" spans="1:3">
      <c r="A18" s="4" t="s">
        <v>491</v>
      </c>
    </row>
    <row r="19" spans="1:3">
      <c r="A19" s="3" t="s">
        <v>520</v>
      </c>
    </row>
    <row r="20" spans="1:3">
      <c r="A20" s="4" t="s">
        <v>103</v>
      </c>
      <c r="C20" s="5" t="n">
        <v>1.3</v>
      </c>
    </row>
    <row r="21" spans="1:3">
      <c r="A21" s="4" t="s">
        <v>492</v>
      </c>
    </row>
    <row r="22" spans="1:3">
      <c r="A22" s="3" t="s">
        <v>520</v>
      </c>
    </row>
    <row r="23" spans="1:3">
      <c r="A23" s="4" t="s">
        <v>103</v>
      </c>
      <c r="B23" s="5" t="n">
        <v>5.2</v>
      </c>
      <c r="C23" s="5" t="n">
        <v>6.6</v>
      </c>
    </row>
    <row r="24" spans="1:3">
      <c r="A24" s="4" t="s">
        <v>493</v>
      </c>
    </row>
    <row r="25" spans="1:3">
      <c r="A25" s="3" t="s">
        <v>520</v>
      </c>
    </row>
    <row r="26" spans="1:3">
      <c r="A26" s="4" t="s">
        <v>103</v>
      </c>
      <c r="B26" s="5" t="n">
        <v>4.1</v>
      </c>
      <c r="C26" s="5" t="n">
        <v>6.2</v>
      </c>
    </row>
    <row r="27" spans="1:3">
      <c r="A27" s="4" t="s">
        <v>495</v>
      </c>
    </row>
    <row r="28" spans="1:3">
      <c r="A28" s="3" t="s">
        <v>520</v>
      </c>
    </row>
    <row r="29" spans="1:3">
      <c r="A29" s="4" t="s">
        <v>103</v>
      </c>
      <c r="C29" s="5" t="n">
        <v>4.6</v>
      </c>
    </row>
    <row r="30" spans="1:3">
      <c r="A30" s="4" t="s">
        <v>494</v>
      </c>
    </row>
    <row r="31" spans="1:3">
      <c r="A31" s="3" t="s">
        <v>520</v>
      </c>
    </row>
    <row r="32" spans="1:3">
      <c r="A32" s="4" t="s">
        <v>103</v>
      </c>
      <c r="B32" s="5" t="n">
        <v>21.4</v>
      </c>
      <c r="C32" s="5" t="n">
        <v>29.5</v>
      </c>
    </row>
    <row r="33" spans="1:3">
      <c r="A33" s="4" t="s">
        <v>487</v>
      </c>
    </row>
    <row r="34" spans="1:3">
      <c r="A34" s="3" t="s">
        <v>521</v>
      </c>
    </row>
    <row r="35" spans="1:3">
      <c r="A35" s="4" t="s">
        <v>496</v>
      </c>
      <c r="B35" s="5" t="n">
        <v>3.5</v>
      </c>
    </row>
    <row r="36" spans="1:3">
      <c r="A36" s="4" t="s">
        <v>488</v>
      </c>
    </row>
    <row r="37" spans="1:3">
      <c r="A37" s="3" t="s">
        <v>521</v>
      </c>
    </row>
    <row r="38" spans="1:3">
      <c r="A38" s="4" t="s">
        <v>496</v>
      </c>
      <c r="B38" s="5" t="n">
        <v>91.8</v>
      </c>
      <c r="C38" s="5" t="n">
        <v>37.4</v>
      </c>
    </row>
    <row r="39" spans="1:3">
      <c r="A39" s="4" t="s">
        <v>497</v>
      </c>
    </row>
    <row r="40" spans="1:3">
      <c r="A40" s="3" t="s">
        <v>521</v>
      </c>
    </row>
    <row r="41" spans="1:3">
      <c r="A41" s="4" t="s">
        <v>496</v>
      </c>
      <c r="B41" s="5" t="n">
        <v>774.3</v>
      </c>
      <c r="C41" s="5" t="n">
        <v>168.1</v>
      </c>
    </row>
    <row r="42" spans="1:3">
      <c r="A42" s="4" t="s">
        <v>495</v>
      </c>
    </row>
    <row r="43" spans="1:3">
      <c r="A43" s="3" t="s">
        <v>521</v>
      </c>
    </row>
    <row r="44" spans="1:3">
      <c r="A44" s="4" t="s">
        <v>496</v>
      </c>
      <c r="B44" s="5" t="n">
        <v>44.5</v>
      </c>
    </row>
    <row r="45" spans="1:3">
      <c r="A45" s="4" t="s">
        <v>494</v>
      </c>
    </row>
    <row r="46" spans="1:3">
      <c r="A46" s="3" t="s">
        <v>521</v>
      </c>
    </row>
    <row r="47" spans="1:3">
      <c r="A47" s="4" t="s">
        <v>496</v>
      </c>
      <c r="C47" s="5" t="n">
        <v>13.3</v>
      </c>
    </row>
    <row r="48" spans="1:3">
      <c r="A48" s="4" t="s">
        <v>496</v>
      </c>
    </row>
    <row r="49" spans="1:3">
      <c r="A49" s="3" t="s">
        <v>521</v>
      </c>
    </row>
    <row r="50" spans="1:3">
      <c r="A50" s="4" t="s">
        <v>496</v>
      </c>
      <c r="B50" s="5" t="n">
        <v>157.7</v>
      </c>
      <c r="C50" s="5" t="n">
        <v>213.8</v>
      </c>
    </row>
    <row r="51" spans="1:3">
      <c r="A51" s="4" t="s">
        <v>522</v>
      </c>
    </row>
    <row r="52" spans="1:3">
      <c r="A52" s="3" t="s">
        <v>520</v>
      </c>
    </row>
    <row r="53" spans="1:3">
      <c r="A53" s="4" t="s">
        <v>114</v>
      </c>
      <c r="B53" s="5" t="n">
        <v>1157.9</v>
      </c>
      <c r="C53" s="5" t="n">
        <v>554.7</v>
      </c>
    </row>
    <row r="54" spans="1:3">
      <c r="A54" s="3" t="s">
        <v>521</v>
      </c>
    </row>
    <row r="55" spans="1:3">
      <c r="A55" s="4" t="s">
        <v>515</v>
      </c>
      <c r="B55" s="7" t="n">
        <v>3</v>
      </c>
      <c r="C55" s="5" t="n">
        <v>2.7</v>
      </c>
    </row>
    <row r="56" spans="1:3">
      <c r="A56" s="4" t="s">
        <v>523</v>
      </c>
      <c r="B56" s="7" t="n">
        <v>3</v>
      </c>
      <c r="C56" s="5" t="n">
        <v>2.7</v>
      </c>
    </row>
    <row r="57" spans="1:3">
      <c r="A57" s="4" t="s">
        <v>524</v>
      </c>
    </row>
    <row r="58" spans="1:3">
      <c r="A58" s="3" t="s">
        <v>520</v>
      </c>
    </row>
    <row r="59" spans="1:3">
      <c r="A59" s="4" t="s">
        <v>103</v>
      </c>
      <c r="B59" s="5" t="n">
        <v>1.9</v>
      </c>
      <c r="C59" s="5" t="n">
        <v>1.9</v>
      </c>
    </row>
    <row r="60" spans="1:3">
      <c r="A60" s="4" t="s">
        <v>525</v>
      </c>
    </row>
    <row r="61" spans="1:3">
      <c r="A61" s="3" t="s">
        <v>520</v>
      </c>
    </row>
    <row r="62" spans="1:3">
      <c r="A62" s="4" t="s">
        <v>103</v>
      </c>
      <c r="B62" s="5" t="n">
        <v>5.5</v>
      </c>
      <c r="C62" s="5" t="n">
        <v>22.3</v>
      </c>
    </row>
    <row r="63" spans="1:3">
      <c r="A63" s="4" t="s">
        <v>526</v>
      </c>
    </row>
    <row r="64" spans="1:3">
      <c r="A64" s="3" t="s">
        <v>520</v>
      </c>
    </row>
    <row r="65" spans="1:3">
      <c r="A65" s="4" t="s">
        <v>103</v>
      </c>
      <c r="B65" s="7" t="n">
        <v>32</v>
      </c>
      <c r="C65" s="5" t="n">
        <v>55.1</v>
      </c>
    </row>
    <row r="66" spans="1:3">
      <c r="A66" s="4" t="s">
        <v>527</v>
      </c>
    </row>
    <row r="67" spans="1:3">
      <c r="A67" s="3" t="s">
        <v>520</v>
      </c>
    </row>
    <row r="68" spans="1:3">
      <c r="A68" s="4" t="s">
        <v>103</v>
      </c>
      <c r="B68" s="5" t="n">
        <v>160.5</v>
      </c>
      <c r="C68" s="5" t="n">
        <v>208.4</v>
      </c>
    </row>
    <row r="69" spans="1:3">
      <c r="A69" s="4" t="s">
        <v>528</v>
      </c>
    </row>
    <row r="70" spans="1:3">
      <c r="A70" s="3" t="s">
        <v>520</v>
      </c>
    </row>
    <row r="71" spans="1:3">
      <c r="A71" s="4" t="s">
        <v>103</v>
      </c>
      <c r="C71" s="5" t="n">
        <v>1.3</v>
      </c>
    </row>
    <row r="72" spans="1:3">
      <c r="A72" s="4" t="s">
        <v>529</v>
      </c>
    </row>
    <row r="73" spans="1:3">
      <c r="A73" s="3" t="s">
        <v>520</v>
      </c>
    </row>
    <row r="74" spans="1:3">
      <c r="A74" s="4" t="s">
        <v>103</v>
      </c>
      <c r="B74" s="5" t="n">
        <v>5.2</v>
      </c>
      <c r="C74" s="5" t="n">
        <v>6.6</v>
      </c>
    </row>
    <row r="75" spans="1:3">
      <c r="A75" s="4" t="s">
        <v>530</v>
      </c>
    </row>
    <row r="76" spans="1:3">
      <c r="A76" s="3" t="s">
        <v>520</v>
      </c>
    </row>
    <row r="77" spans="1:3">
      <c r="A77" s="4" t="s">
        <v>103</v>
      </c>
      <c r="B77" s="5" t="n">
        <v>4.1</v>
      </c>
      <c r="C77" s="5" t="n">
        <v>6.2</v>
      </c>
    </row>
    <row r="78" spans="1:3">
      <c r="A78" s="4" t="s">
        <v>531</v>
      </c>
    </row>
    <row r="79" spans="1:3">
      <c r="A79" s="3" t="s">
        <v>520</v>
      </c>
    </row>
    <row r="80" spans="1:3">
      <c r="A80" s="4" t="s">
        <v>103</v>
      </c>
      <c r="C80" s="5" t="n">
        <v>4.6</v>
      </c>
    </row>
    <row r="81" spans="1:3">
      <c r="A81" s="4" t="s">
        <v>532</v>
      </c>
    </row>
    <row r="82" spans="1:3">
      <c r="A82" s="3" t="s">
        <v>520</v>
      </c>
    </row>
    <row r="83" spans="1:3">
      <c r="A83" s="4" t="s">
        <v>103</v>
      </c>
      <c r="B83" s="5" t="n">
        <v>21.4</v>
      </c>
      <c r="C83" s="5" t="n">
        <v>29.5</v>
      </c>
    </row>
    <row r="84" spans="1:3">
      <c r="A84" s="4" t="s">
        <v>524</v>
      </c>
    </row>
    <row r="85" spans="1:3">
      <c r="A85" s="3" t="s">
        <v>520</v>
      </c>
    </row>
    <row r="86" spans="1:3">
      <c r="A86" s="4" t="s">
        <v>533</v>
      </c>
      <c r="B86" s="5" t="n">
        <v>3.5</v>
      </c>
    </row>
    <row r="87" spans="1:3">
      <c r="A87" s="4" t="s">
        <v>525</v>
      </c>
    </row>
    <row r="88" spans="1:3">
      <c r="A88" s="3" t="s">
        <v>520</v>
      </c>
    </row>
    <row r="89" spans="1:3">
      <c r="A89" s="4" t="s">
        <v>533</v>
      </c>
      <c r="B89" s="5" t="n">
        <v>91.8</v>
      </c>
      <c r="C89" s="5" t="n">
        <v>37.4</v>
      </c>
    </row>
    <row r="90" spans="1:3">
      <c r="A90" s="4" t="s">
        <v>527</v>
      </c>
    </row>
    <row r="91" spans="1:3">
      <c r="A91" s="3" t="s">
        <v>520</v>
      </c>
    </row>
    <row r="92" spans="1:3">
      <c r="A92" s="4" t="s">
        <v>533</v>
      </c>
      <c r="B92" s="5" t="n">
        <v>13.2</v>
      </c>
    </row>
    <row r="93" spans="1:3">
      <c r="A93" s="4" t="s">
        <v>534</v>
      </c>
    </row>
    <row r="94" spans="1:3">
      <c r="A94" s="3" t="s">
        <v>520</v>
      </c>
    </row>
    <row r="95" spans="1:3">
      <c r="A95" s="4" t="s">
        <v>533</v>
      </c>
      <c r="B95" s="5" t="n">
        <v>774.3</v>
      </c>
      <c r="C95" s="5" t="n">
        <v>168.1</v>
      </c>
    </row>
    <row r="96" spans="1:3">
      <c r="A96" s="4" t="s">
        <v>531</v>
      </c>
    </row>
    <row r="97" spans="1:3">
      <c r="A97" s="3" t="s">
        <v>520</v>
      </c>
    </row>
    <row r="98" spans="1:3">
      <c r="A98" s="4" t="s">
        <v>533</v>
      </c>
      <c r="B98" s="5" t="n">
        <v>44.5</v>
      </c>
    </row>
    <row r="99" spans="1:3">
      <c r="A99" s="4" t="s">
        <v>532</v>
      </c>
    </row>
    <row r="100" spans="1:3">
      <c r="A100" s="3" t="s">
        <v>520</v>
      </c>
    </row>
    <row r="101" spans="1:3">
      <c r="A101" s="4" t="s">
        <v>533</v>
      </c>
      <c r="C101" s="5" t="n">
        <v>13.3</v>
      </c>
    </row>
    <row r="102" spans="1:3">
      <c r="A102" s="4" t="s">
        <v>535</v>
      </c>
    </row>
    <row r="103" spans="1:3">
      <c r="A103" s="3" t="s">
        <v>520</v>
      </c>
    </row>
    <row r="104" spans="1:3">
      <c r="A104" s="4" t="s">
        <v>114</v>
      </c>
      <c r="B104" s="5" t="n">
        <v>795.7</v>
      </c>
      <c r="C104" s="5" t="n">
        <v>210.9</v>
      </c>
    </row>
    <row r="105" spans="1:3">
      <c r="A105" s="3" t="s">
        <v>521</v>
      </c>
    </row>
    <row r="106" spans="1:3">
      <c r="A106" s="4" t="s">
        <v>515</v>
      </c>
      <c r="B106" s="7" t="n">
        <v>0</v>
      </c>
      <c r="C106" s="7" t="n">
        <v>0</v>
      </c>
    </row>
    <row r="107" spans="1:3">
      <c r="A107" s="4" t="s">
        <v>523</v>
      </c>
      <c r="B107" s="7" t="n">
        <v>0</v>
      </c>
      <c r="C107" s="7" t="n">
        <v>0</v>
      </c>
    </row>
    <row r="108" spans="1:3">
      <c r="A108" s="4" t="s">
        <v>536</v>
      </c>
    </row>
    <row r="109" spans="1:3">
      <c r="A109" s="3" t="s">
        <v>520</v>
      </c>
    </row>
    <row r="110" spans="1:3">
      <c r="A110" s="4" t="s">
        <v>103</v>
      </c>
      <c r="B110" s="7" t="n">
        <v>0</v>
      </c>
      <c r="C110" s="7" t="n">
        <v>0</v>
      </c>
    </row>
    <row r="111" spans="1:3">
      <c r="A111" s="4" t="s">
        <v>537</v>
      </c>
    </row>
    <row r="112" spans="1:3">
      <c r="A112" s="3" t="s">
        <v>520</v>
      </c>
    </row>
    <row r="113" spans="1:3">
      <c r="A113" s="4" t="s">
        <v>103</v>
      </c>
      <c r="B113" s="7" t="n">
        <v>0</v>
      </c>
      <c r="C113" s="7" t="n">
        <v>0</v>
      </c>
    </row>
    <row r="114" spans="1:3">
      <c r="A114" s="4" t="s">
        <v>538</v>
      </c>
    </row>
    <row r="115" spans="1:3">
      <c r="A115" s="3" t="s">
        <v>520</v>
      </c>
    </row>
    <row r="116" spans="1:3">
      <c r="A116" s="4" t="s">
        <v>103</v>
      </c>
      <c r="B116" s="7" t="n">
        <v>0</v>
      </c>
      <c r="C116" s="7" t="n">
        <v>0</v>
      </c>
    </row>
    <row r="117" spans="1:3">
      <c r="A117" s="4" t="s">
        <v>539</v>
      </c>
    </row>
    <row r="118" spans="1:3">
      <c r="A118" s="3" t="s">
        <v>520</v>
      </c>
    </row>
    <row r="119" spans="1:3">
      <c r="A119" s="4" t="s">
        <v>103</v>
      </c>
      <c r="B119" s="7" t="n">
        <v>0</v>
      </c>
      <c r="C119" s="7" t="n">
        <v>0</v>
      </c>
    </row>
    <row r="120" spans="1:3">
      <c r="A120" s="4" t="s">
        <v>540</v>
      </c>
    </row>
    <row r="121" spans="1:3">
      <c r="A121" s="3" t="s">
        <v>520</v>
      </c>
    </row>
    <row r="122" spans="1:3">
      <c r="A122" s="4" t="s">
        <v>103</v>
      </c>
      <c r="C122" s="7" t="n">
        <v>0</v>
      </c>
    </row>
    <row r="123" spans="1:3">
      <c r="A123" s="4" t="s">
        <v>541</v>
      </c>
    </row>
    <row r="124" spans="1:3">
      <c r="A124" s="3" t="s">
        <v>520</v>
      </c>
    </row>
    <row r="125" spans="1:3">
      <c r="A125" s="4" t="s">
        <v>103</v>
      </c>
      <c r="B125" s="7" t="n">
        <v>0</v>
      </c>
      <c r="C125" s="7" t="n">
        <v>0</v>
      </c>
    </row>
    <row r="126" spans="1:3">
      <c r="A126" s="4" t="s">
        <v>542</v>
      </c>
    </row>
    <row r="127" spans="1:3">
      <c r="A127" s="3" t="s">
        <v>520</v>
      </c>
    </row>
    <row r="128" spans="1:3">
      <c r="A128" s="4" t="s">
        <v>103</v>
      </c>
      <c r="B128" s="7" t="n">
        <v>0</v>
      </c>
      <c r="C128" s="7" t="n">
        <v>0</v>
      </c>
    </row>
    <row r="129" spans="1:3">
      <c r="A129" s="4" t="s">
        <v>543</v>
      </c>
    </row>
    <row r="130" spans="1:3">
      <c r="A130" s="3" t="s">
        <v>520</v>
      </c>
    </row>
    <row r="131" spans="1:3">
      <c r="A131" s="4" t="s">
        <v>103</v>
      </c>
      <c r="C131" s="7" t="n">
        <v>0</v>
      </c>
    </row>
    <row r="132" spans="1:3">
      <c r="A132" s="4" t="s">
        <v>544</v>
      </c>
    </row>
    <row r="133" spans="1:3">
      <c r="A133" s="3" t="s">
        <v>520</v>
      </c>
    </row>
    <row r="134" spans="1:3">
      <c r="A134" s="4" t="s">
        <v>103</v>
      </c>
      <c r="B134" s="5" t="n">
        <v>21.4</v>
      </c>
      <c r="C134" s="5" t="n">
        <v>29.5</v>
      </c>
    </row>
    <row r="135" spans="1:3">
      <c r="A135" s="4" t="s">
        <v>536</v>
      </c>
    </row>
    <row r="136" spans="1:3">
      <c r="A136" s="3" t="s">
        <v>520</v>
      </c>
    </row>
    <row r="137" spans="1:3">
      <c r="A137" s="4" t="s">
        <v>533</v>
      </c>
      <c r="B137" s="7" t="n">
        <v>0</v>
      </c>
    </row>
    <row r="138" spans="1:3">
      <c r="A138" s="4" t="s">
        <v>537</v>
      </c>
    </row>
    <row r="139" spans="1:3">
      <c r="A139" s="3" t="s">
        <v>520</v>
      </c>
    </row>
    <row r="140" spans="1:3">
      <c r="A140" s="4" t="s">
        <v>533</v>
      </c>
      <c r="B140" s="7" t="n">
        <v>0</v>
      </c>
      <c r="C140" s="7" t="n">
        <v>0</v>
      </c>
    </row>
    <row r="141" spans="1:3">
      <c r="A141" s="4" t="s">
        <v>539</v>
      </c>
    </row>
    <row r="142" spans="1:3">
      <c r="A142" s="3" t="s">
        <v>520</v>
      </c>
    </row>
    <row r="143" spans="1:3">
      <c r="A143" s="4" t="s">
        <v>533</v>
      </c>
      <c r="B143" s="7" t="n">
        <v>0</v>
      </c>
    </row>
    <row r="144" spans="1:3">
      <c r="A144" s="4" t="s">
        <v>545</v>
      </c>
    </row>
    <row r="145" spans="1:3">
      <c r="A145" s="3" t="s">
        <v>520</v>
      </c>
    </row>
    <row r="146" spans="1:3">
      <c r="A146" s="4" t="s">
        <v>533</v>
      </c>
      <c r="B146" s="5" t="n">
        <v>774.3</v>
      </c>
      <c r="C146" s="5" t="n">
        <v>168.1</v>
      </c>
    </row>
    <row r="147" spans="1:3">
      <c r="A147" s="4" t="s">
        <v>543</v>
      </c>
    </row>
    <row r="148" spans="1:3">
      <c r="A148" s="3" t="s">
        <v>520</v>
      </c>
    </row>
    <row r="149" spans="1:3">
      <c r="A149" s="4" t="s">
        <v>533</v>
      </c>
      <c r="B149" s="7" t="n">
        <v>0</v>
      </c>
    </row>
    <row r="150" spans="1:3">
      <c r="A150" s="4" t="s">
        <v>544</v>
      </c>
    </row>
    <row r="151" spans="1:3">
      <c r="A151" s="3" t="s">
        <v>520</v>
      </c>
    </row>
    <row r="152" spans="1:3">
      <c r="A152" s="4" t="s">
        <v>533</v>
      </c>
      <c r="C152" s="5" t="n">
        <v>13.3</v>
      </c>
    </row>
    <row r="153" spans="1:3">
      <c r="A153" s="4" t="s">
        <v>546</v>
      </c>
    </row>
    <row r="154" spans="1:3">
      <c r="A154" s="3" t="s">
        <v>520</v>
      </c>
    </row>
    <row r="155" spans="1:3">
      <c r="A155" s="4" t="s">
        <v>114</v>
      </c>
      <c r="B155" s="5" t="n">
        <v>362.2</v>
      </c>
      <c r="C155" s="5" t="n">
        <v>343.8</v>
      </c>
    </row>
    <row r="156" spans="1:3">
      <c r="A156" s="3" t="s">
        <v>521</v>
      </c>
    </row>
    <row r="157" spans="1:3">
      <c r="A157" s="4" t="s">
        <v>515</v>
      </c>
      <c r="B157" s="7" t="n">
        <v>0</v>
      </c>
      <c r="C157" s="7" t="n">
        <v>0</v>
      </c>
    </row>
    <row r="158" spans="1:3">
      <c r="A158" s="4" t="s">
        <v>523</v>
      </c>
      <c r="B158" s="7" t="n">
        <v>0</v>
      </c>
      <c r="C158" s="7" t="n">
        <v>0</v>
      </c>
    </row>
    <row r="159" spans="1:3">
      <c r="A159" s="4" t="s">
        <v>547</v>
      </c>
    </row>
    <row r="160" spans="1:3">
      <c r="A160" s="3" t="s">
        <v>520</v>
      </c>
    </row>
    <row r="161" spans="1:3">
      <c r="A161" s="4" t="s">
        <v>103</v>
      </c>
      <c r="C161" s="5" t="n">
        <v>1.9</v>
      </c>
    </row>
    <row r="162" spans="1:3">
      <c r="A162" s="4" t="s">
        <v>548</v>
      </c>
    </row>
    <row r="163" spans="1:3">
      <c r="A163" s="3" t="s">
        <v>520</v>
      </c>
    </row>
    <row r="164" spans="1:3">
      <c r="A164" s="4" t="s">
        <v>103</v>
      </c>
      <c r="B164" s="5" t="n">
        <v>5.5</v>
      </c>
      <c r="C164" s="5" t="n">
        <v>22.3</v>
      </c>
    </row>
    <row r="165" spans="1:3">
      <c r="A165" s="4" t="s">
        <v>549</v>
      </c>
    </row>
    <row r="166" spans="1:3">
      <c r="A166" s="3" t="s">
        <v>520</v>
      </c>
    </row>
    <row r="167" spans="1:3">
      <c r="A167" s="4" t="s">
        <v>103</v>
      </c>
      <c r="B167" s="7" t="n">
        <v>32</v>
      </c>
      <c r="C167" s="5" t="n">
        <v>55.1</v>
      </c>
    </row>
    <row r="168" spans="1:3">
      <c r="A168" s="4" t="s">
        <v>550</v>
      </c>
    </row>
    <row r="169" spans="1:3">
      <c r="A169" s="3" t="s">
        <v>520</v>
      </c>
    </row>
    <row r="170" spans="1:3">
      <c r="A170" s="4" t="s">
        <v>103</v>
      </c>
      <c r="B170" s="5" t="n">
        <v>160.5</v>
      </c>
      <c r="C170" s="5" t="n">
        <v>208.4</v>
      </c>
    </row>
    <row r="171" spans="1:3">
      <c r="A171" s="4" t="s">
        <v>551</v>
      </c>
    </row>
    <row r="172" spans="1:3">
      <c r="A172" s="3" t="s">
        <v>520</v>
      </c>
    </row>
    <row r="173" spans="1:3">
      <c r="A173" s="4" t="s">
        <v>103</v>
      </c>
      <c r="C173" s="5" t="n">
        <v>1.3</v>
      </c>
    </row>
    <row r="174" spans="1:3">
      <c r="A174" s="4" t="s">
        <v>552</v>
      </c>
    </row>
    <row r="175" spans="1:3">
      <c r="A175" s="3" t="s">
        <v>520</v>
      </c>
    </row>
    <row r="176" spans="1:3">
      <c r="A176" s="4" t="s">
        <v>103</v>
      </c>
      <c r="B176" s="5" t="n">
        <v>5.2</v>
      </c>
      <c r="C176" s="5" t="n">
        <v>6.6</v>
      </c>
    </row>
    <row r="177" spans="1:3">
      <c r="A177" s="4" t="s">
        <v>553</v>
      </c>
    </row>
    <row r="178" spans="1:3">
      <c r="A178" s="3" t="s">
        <v>520</v>
      </c>
    </row>
    <row r="179" spans="1:3">
      <c r="A179" s="4" t="s">
        <v>103</v>
      </c>
      <c r="B179" s="5" t="n">
        <v>4.1</v>
      </c>
      <c r="C179" s="5" t="n">
        <v>6.2</v>
      </c>
    </row>
    <row r="180" spans="1:3">
      <c r="A180" s="4" t="s">
        <v>554</v>
      </c>
    </row>
    <row r="181" spans="1:3">
      <c r="A181" s="3" t="s">
        <v>520</v>
      </c>
    </row>
    <row r="182" spans="1:3">
      <c r="A182" s="4" t="s">
        <v>103</v>
      </c>
      <c r="C182" s="5" t="n">
        <v>4.6</v>
      </c>
    </row>
    <row r="183" spans="1:3">
      <c r="A183" s="4" t="s">
        <v>555</v>
      </c>
    </row>
    <row r="184" spans="1:3">
      <c r="A184" s="3" t="s">
        <v>520</v>
      </c>
    </row>
    <row r="185" spans="1:3">
      <c r="A185" s="4" t="s">
        <v>103</v>
      </c>
      <c r="B185" s="7" t="n">
        <v>0</v>
      </c>
      <c r="C185" s="7" t="n">
        <v>0</v>
      </c>
    </row>
    <row r="186" spans="1:3">
      <c r="A186" s="4" t="s">
        <v>547</v>
      </c>
    </row>
    <row r="187" spans="1:3">
      <c r="A187" s="3" t="s">
        <v>520</v>
      </c>
    </row>
    <row r="188" spans="1:3">
      <c r="A188" s="4" t="s">
        <v>533</v>
      </c>
      <c r="B188" s="5" t="n">
        <v>3.5</v>
      </c>
    </row>
    <row r="189" spans="1:3">
      <c r="A189" s="4" t="s">
        <v>548</v>
      </c>
    </row>
    <row r="190" spans="1:3">
      <c r="A190" s="3" t="s">
        <v>520</v>
      </c>
    </row>
    <row r="191" spans="1:3">
      <c r="A191" s="4" t="s">
        <v>533</v>
      </c>
      <c r="B191" s="5" t="n">
        <v>91.8</v>
      </c>
      <c r="C191" s="5" t="n">
        <v>37.4</v>
      </c>
    </row>
    <row r="192" spans="1:3">
      <c r="A192" s="4" t="s">
        <v>550</v>
      </c>
    </row>
    <row r="193" spans="1:3">
      <c r="A193" s="3" t="s">
        <v>520</v>
      </c>
    </row>
    <row r="194" spans="1:3">
      <c r="A194" s="4" t="s">
        <v>533</v>
      </c>
      <c r="B194" s="5" t="n">
        <v>13.2</v>
      </c>
    </row>
    <row r="195" spans="1:3">
      <c r="A195" s="4" t="s">
        <v>556</v>
      </c>
    </row>
    <row r="196" spans="1:3">
      <c r="A196" s="3" t="s">
        <v>520</v>
      </c>
    </row>
    <row r="197" spans="1:3">
      <c r="A197" s="4" t="s">
        <v>533</v>
      </c>
      <c r="B197" s="7" t="n">
        <v>0</v>
      </c>
      <c r="C197" s="7" t="n">
        <v>0</v>
      </c>
    </row>
    <row r="198" spans="1:3">
      <c r="A198" s="4" t="s">
        <v>554</v>
      </c>
    </row>
    <row r="199" spans="1:3">
      <c r="A199" s="3" t="s">
        <v>520</v>
      </c>
    </row>
    <row r="200" spans="1:3">
      <c r="A200" s="4" t="s">
        <v>533</v>
      </c>
      <c r="B200" s="5" t="n">
        <v>44.5</v>
      </c>
    </row>
    <row r="201" spans="1:3">
      <c r="A201" s="4" t="s">
        <v>555</v>
      </c>
    </row>
    <row r="202" spans="1:3">
      <c r="A202" s="3" t="s">
        <v>520</v>
      </c>
    </row>
    <row r="203" spans="1:3">
      <c r="A203" s="4" t="s">
        <v>533</v>
      </c>
      <c r="C203" s="7" t="n">
        <v>0</v>
      </c>
    </row>
    <row r="204" spans="1:3">
      <c r="A204" s="4" t="s">
        <v>557</v>
      </c>
    </row>
    <row r="205" spans="1:3">
      <c r="A205" s="3" t="s">
        <v>520</v>
      </c>
    </row>
    <row r="206" spans="1:3">
      <c r="A206" s="4" t="s">
        <v>114</v>
      </c>
      <c r="B206" s="7" t="n">
        <v>0</v>
      </c>
      <c r="C206" s="7" t="n">
        <v>0</v>
      </c>
    </row>
    <row r="207" spans="1:3">
      <c r="A207" s="3" t="s">
        <v>521</v>
      </c>
    </row>
    <row r="208" spans="1:3">
      <c r="A208" s="4" t="s">
        <v>515</v>
      </c>
      <c r="B208" s="7" t="n">
        <v>3</v>
      </c>
      <c r="C208" s="5" t="n">
        <v>2.7</v>
      </c>
    </row>
    <row r="209" spans="1:3">
      <c r="A209" s="4" t="s">
        <v>523</v>
      </c>
      <c r="B209" s="7" t="n">
        <v>3</v>
      </c>
      <c r="C209" s="5" t="n">
        <v>2.7</v>
      </c>
    </row>
    <row r="210" spans="1:3">
      <c r="A210" s="4" t="s">
        <v>558</v>
      </c>
    </row>
    <row r="211" spans="1:3">
      <c r="A211" s="3" t="s">
        <v>520</v>
      </c>
    </row>
    <row r="212" spans="1:3">
      <c r="A212" s="4" t="s">
        <v>103</v>
      </c>
      <c r="B212" s="7" t="n">
        <v>0</v>
      </c>
      <c r="C212" s="7" t="n">
        <v>0</v>
      </c>
    </row>
    <row r="213" spans="1:3">
      <c r="A213" s="4" t="s">
        <v>559</v>
      </c>
    </row>
    <row r="214" spans="1:3">
      <c r="A214" s="3" t="s">
        <v>520</v>
      </c>
    </row>
    <row r="215" spans="1:3">
      <c r="A215" s="4" t="s">
        <v>103</v>
      </c>
      <c r="B215" s="7" t="n">
        <v>0</v>
      </c>
      <c r="C215" s="7" t="n">
        <v>0</v>
      </c>
    </row>
    <row r="216" spans="1:3">
      <c r="A216" s="4" t="s">
        <v>560</v>
      </c>
    </row>
    <row r="217" spans="1:3">
      <c r="A217" s="3" t="s">
        <v>520</v>
      </c>
    </row>
    <row r="218" spans="1:3">
      <c r="A218" s="4" t="s">
        <v>103</v>
      </c>
      <c r="B218" s="7" t="n">
        <v>0</v>
      </c>
      <c r="C218" s="7" t="n">
        <v>0</v>
      </c>
    </row>
    <row r="219" spans="1:3">
      <c r="A219" s="4" t="s">
        <v>561</v>
      </c>
    </row>
    <row r="220" spans="1:3">
      <c r="A220" s="3" t="s">
        <v>520</v>
      </c>
    </row>
    <row r="221" spans="1:3">
      <c r="A221" s="4" t="s">
        <v>103</v>
      </c>
      <c r="B221" s="7" t="n">
        <v>0</v>
      </c>
      <c r="C221" s="7" t="n">
        <v>0</v>
      </c>
    </row>
    <row r="222" spans="1:3">
      <c r="A222" s="4" t="s">
        <v>562</v>
      </c>
    </row>
    <row r="223" spans="1:3">
      <c r="A223" s="3" t="s">
        <v>520</v>
      </c>
    </row>
    <row r="224" spans="1:3">
      <c r="A224" s="4" t="s">
        <v>103</v>
      </c>
      <c r="C224" s="7" t="n">
        <v>0</v>
      </c>
    </row>
    <row r="225" spans="1:3">
      <c r="A225" s="4" t="s">
        <v>563</v>
      </c>
    </row>
    <row r="226" spans="1:3">
      <c r="A226" s="3" t="s">
        <v>520</v>
      </c>
    </row>
    <row r="227" spans="1:3">
      <c r="A227" s="4" t="s">
        <v>103</v>
      </c>
      <c r="B227" s="7" t="n">
        <v>0</v>
      </c>
      <c r="C227" s="7" t="n">
        <v>0</v>
      </c>
    </row>
    <row r="228" spans="1:3">
      <c r="A228" s="4" t="s">
        <v>564</v>
      </c>
    </row>
    <row r="229" spans="1:3">
      <c r="A229" s="3" t="s">
        <v>520</v>
      </c>
    </row>
    <row r="230" spans="1:3">
      <c r="A230" s="4" t="s">
        <v>103</v>
      </c>
      <c r="B230" s="7" t="n">
        <v>0</v>
      </c>
      <c r="C230" s="7" t="n">
        <v>0</v>
      </c>
    </row>
    <row r="231" spans="1:3">
      <c r="A231" s="4" t="s">
        <v>565</v>
      </c>
    </row>
    <row r="232" spans="1:3">
      <c r="A232" s="3" t="s">
        <v>520</v>
      </c>
    </row>
    <row r="233" spans="1:3">
      <c r="A233" s="4" t="s">
        <v>103</v>
      </c>
      <c r="C233" s="7" t="n">
        <v>0</v>
      </c>
    </row>
    <row r="234" spans="1:3">
      <c r="A234" s="4" t="s">
        <v>566</v>
      </c>
    </row>
    <row r="235" spans="1:3">
      <c r="A235" s="3" t="s">
        <v>520</v>
      </c>
    </row>
    <row r="236" spans="1:3">
      <c r="A236" s="4" t="s">
        <v>103</v>
      </c>
      <c r="B236" s="7" t="n">
        <v>0</v>
      </c>
      <c r="C236" s="7" t="n">
        <v>0</v>
      </c>
    </row>
    <row r="237" spans="1:3">
      <c r="A237" s="4" t="s">
        <v>558</v>
      </c>
    </row>
    <row r="238" spans="1:3">
      <c r="A238" s="3" t="s">
        <v>520</v>
      </c>
    </row>
    <row r="239" spans="1:3">
      <c r="A239" s="4" t="s">
        <v>533</v>
      </c>
      <c r="B239" s="7" t="n">
        <v>0</v>
      </c>
    </row>
    <row r="240" spans="1:3">
      <c r="A240" s="4" t="s">
        <v>559</v>
      </c>
    </row>
    <row r="241" spans="1:3">
      <c r="A241" s="3" t="s">
        <v>520</v>
      </c>
    </row>
    <row r="242" spans="1:3">
      <c r="A242" s="4" t="s">
        <v>533</v>
      </c>
      <c r="B242" s="7" t="n">
        <v>0</v>
      </c>
      <c r="C242" s="7" t="n">
        <v>0</v>
      </c>
    </row>
    <row r="243" spans="1:3">
      <c r="A243" s="4" t="s">
        <v>561</v>
      </c>
    </row>
    <row r="244" spans="1:3">
      <c r="A244" s="3" t="s">
        <v>520</v>
      </c>
    </row>
    <row r="245" spans="1:3">
      <c r="A245" s="4" t="s">
        <v>533</v>
      </c>
      <c r="B245" s="7" t="n">
        <v>0</v>
      </c>
    </row>
    <row r="246" spans="1:3">
      <c r="A246" s="4" t="s">
        <v>567</v>
      </c>
    </row>
    <row r="247" spans="1:3">
      <c r="A247" s="3" t="s">
        <v>520</v>
      </c>
    </row>
    <row r="248" spans="1:3">
      <c r="A248" s="4" t="s">
        <v>533</v>
      </c>
      <c r="B248" s="7" t="n">
        <v>0</v>
      </c>
      <c r="C248" s="7" t="n">
        <v>0</v>
      </c>
    </row>
    <row r="249" spans="1:3">
      <c r="A249" s="4" t="s">
        <v>565</v>
      </c>
    </row>
    <row r="250" spans="1:3">
      <c r="A250" s="3" t="s">
        <v>520</v>
      </c>
    </row>
    <row r="251" spans="1:3">
      <c r="A251" s="4" t="s">
        <v>533</v>
      </c>
      <c r="B251" s="9" t="n">
        <v>0</v>
      </c>
    </row>
    <row r="252" spans="1:3">
      <c r="A252" s="4" t="s">
        <v>566</v>
      </c>
    </row>
    <row r="253" spans="1:3">
      <c r="A253" s="3" t="s">
        <v>520</v>
      </c>
    </row>
    <row r="254" spans="1:3">
      <c r="A254" s="4" t="s">
        <v>533</v>
      </c>
      <c r="C254" s="9"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100</v>
      </c>
    </row>
    <row r="2" spans="1:3">
      <c r="A2" s="3" t="s">
        <v>258</v>
      </c>
    </row>
    <row r="3" spans="1:3">
      <c r="A3" s="4" t="s">
        <v>569</v>
      </c>
      <c r="B3" s="6" t="n">
        <v>4.5</v>
      </c>
      <c r="C3" s="6" t="n">
        <v>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0</v>
      </c>
      <c r="B1" s="2" t="s">
        <v>1</v>
      </c>
      <c r="D1" s="2" t="s">
        <v>197</v>
      </c>
    </row>
    <row r="2" spans="1:4">
      <c r="B2" s="2" t="s">
        <v>2</v>
      </c>
      <c r="C2" s="2" t="s">
        <v>59</v>
      </c>
      <c r="D2" s="2" t="s">
        <v>100</v>
      </c>
    </row>
    <row r="3" spans="1:4">
      <c r="A3" s="3" t="s">
        <v>258</v>
      </c>
    </row>
    <row r="4" spans="1:4">
      <c r="A4" s="4" t="s">
        <v>571</v>
      </c>
      <c r="B4" s="6" t="n">
        <v>60.4</v>
      </c>
      <c r="D4" s="6" t="n">
        <v>78.3</v>
      </c>
    </row>
    <row r="5" spans="1:4">
      <c r="A5" s="4" t="s">
        <v>572</v>
      </c>
      <c r="B5" s="7" t="n">
        <v>72</v>
      </c>
      <c r="D5" s="5" t="n">
        <v>72.5</v>
      </c>
    </row>
    <row r="6" spans="1:4">
      <c r="A6" s="4" t="s">
        <v>573</v>
      </c>
      <c r="B6" s="5" t="n">
        <v>47.2</v>
      </c>
      <c r="D6" s="7" t="n">
        <v>78</v>
      </c>
    </row>
    <row r="7" spans="1:4">
      <c r="A7" s="4" t="s">
        <v>105</v>
      </c>
      <c r="B7" s="5" t="n">
        <v>179.6</v>
      </c>
      <c r="D7" s="5" t="n">
        <v>228.8</v>
      </c>
    </row>
    <row r="8" spans="1:4">
      <c r="A8" s="3" t="s">
        <v>448</v>
      </c>
    </row>
    <row r="9" spans="1:4">
      <c r="A9" s="4" t="s">
        <v>574</v>
      </c>
      <c r="B9" s="5" t="n">
        <v>4.3</v>
      </c>
      <c r="C9" s="6" t="n">
        <v>1.3</v>
      </c>
    </row>
    <row r="10" spans="1:4">
      <c r="A10" s="4" t="s">
        <v>450</v>
      </c>
    </row>
    <row r="11" spans="1:4">
      <c r="A11" s="3" t="s">
        <v>448</v>
      </c>
    </row>
    <row r="12" spans="1:4">
      <c r="A12" s="4" t="s">
        <v>574</v>
      </c>
      <c r="B12" s="6" t="n">
        <v>1.4</v>
      </c>
      <c r="D12" s="6" t="n">
        <v>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73"/>
  </cols>
  <sheetData>
    <row r="1" spans="1:7">
      <c r="A1" s="1" t="s">
        <v>144</v>
      </c>
      <c r="B1" s="2" t="s">
        <v>145</v>
      </c>
      <c r="C1" s="2" t="s">
        <v>146</v>
      </c>
      <c r="D1" s="2" t="s">
        <v>147</v>
      </c>
      <c r="E1" s="2" t="s">
        <v>148</v>
      </c>
      <c r="F1" s="2" t="s">
        <v>149</v>
      </c>
      <c r="G1" s="2" t="s">
        <v>150</v>
      </c>
    </row>
    <row r="2" spans="1:7">
      <c r="A2" s="4" t="s">
        <v>151</v>
      </c>
      <c r="G2" s="7" t="n">
        <v>0</v>
      </c>
    </row>
    <row r="3" spans="1:7">
      <c r="A3" s="4" t="s">
        <v>152</v>
      </c>
      <c r="G3" s="6" t="n">
        <v>35.8</v>
      </c>
    </row>
    <row r="4" spans="1:7">
      <c r="A4" s="4" t="s">
        <v>153</v>
      </c>
      <c r="G4" s="7" t="n">
        <v>0</v>
      </c>
    </row>
    <row r="5" spans="1:7">
      <c r="A5" s="4" t="s">
        <v>154</v>
      </c>
      <c r="G5" s="6" t="n">
        <v>35.8</v>
      </c>
    </row>
    <row r="6" spans="1:7">
      <c r="A6" s="4" t="s">
        <v>155</v>
      </c>
      <c r="C6" s="5" t="n">
        <v>62.8</v>
      </c>
    </row>
    <row r="7" spans="1:7">
      <c r="A7" s="4" t="s">
        <v>156</v>
      </c>
      <c r="B7" s="6" t="n">
        <v>926.1</v>
      </c>
      <c r="C7" s="6" t="n">
        <v>0.1</v>
      </c>
      <c r="D7" s="6" t="n">
        <v>753.2</v>
      </c>
      <c r="E7" s="6" t="n">
        <v>166.4</v>
      </c>
      <c r="F7" s="6" t="n">
        <v>6.4</v>
      </c>
    </row>
    <row r="8" spans="1:7">
      <c r="A8" s="3" t="s">
        <v>157</v>
      </c>
    </row>
    <row r="9" spans="1:7">
      <c r="A9" s="4" t="s">
        <v>76</v>
      </c>
      <c r="B9" s="5" t="n">
        <v>47.4</v>
      </c>
      <c r="E9" s="5" t="n">
        <v>47.4</v>
      </c>
    </row>
    <row r="10" spans="1:7">
      <c r="A10" s="4" t="s">
        <v>158</v>
      </c>
      <c r="B10" s="5" t="n">
        <v>0.5</v>
      </c>
      <c r="F10" s="5" t="n">
        <v>0.5</v>
      </c>
    </row>
    <row r="11" spans="1:7">
      <c r="A11" s="4" t="s">
        <v>159</v>
      </c>
      <c r="B11" s="5" t="n">
        <v>-0.2</v>
      </c>
      <c r="E11" s="5" t="n">
        <v>-0.2</v>
      </c>
    </row>
    <row r="12" spans="1:7">
      <c r="A12" s="4" t="s">
        <v>160</v>
      </c>
      <c r="C12" s="5" t="n">
        <v>0.5</v>
      </c>
    </row>
    <row r="13" spans="1:7">
      <c r="A13" s="4" t="s">
        <v>161</v>
      </c>
      <c r="B13" s="7" t="n">
        <v>0</v>
      </c>
      <c r="D13" s="7" t="n">
        <v>0</v>
      </c>
    </row>
    <row r="14" spans="1:7">
      <c r="A14" s="4" t="s">
        <v>162</v>
      </c>
      <c r="B14" s="5" t="n">
        <v>10.3</v>
      </c>
      <c r="D14" s="5" t="n">
        <v>10.3</v>
      </c>
    </row>
    <row r="15" spans="1:7">
      <c r="A15" s="4" t="s">
        <v>163</v>
      </c>
      <c r="C15" s="5" t="n">
        <v>63.3</v>
      </c>
    </row>
    <row r="16" spans="1:7">
      <c r="A16" s="4" t="s">
        <v>164</v>
      </c>
      <c r="B16" s="5" t="n">
        <v>983.5</v>
      </c>
      <c r="C16" s="6" t="n">
        <v>0.1</v>
      </c>
      <c r="D16" s="5" t="n">
        <v>763.5</v>
      </c>
      <c r="E16" s="7" t="n">
        <v>213</v>
      </c>
      <c r="F16" s="5" t="n">
        <v>6.9</v>
      </c>
    </row>
    <row r="17" spans="1:7">
      <c r="A17" s="4" t="s">
        <v>151</v>
      </c>
      <c r="G17" s="7" t="n">
        <v>0</v>
      </c>
    </row>
    <row r="18" spans="1:7">
      <c r="A18" s="4" t="s">
        <v>152</v>
      </c>
      <c r="G18" s="6" t="n">
        <v>35.8</v>
      </c>
    </row>
    <row r="19" spans="1:7">
      <c r="A19" s="4" t="s">
        <v>165</v>
      </c>
      <c r="G19" s="7" t="n">
        <v>0</v>
      </c>
    </row>
    <row r="20" spans="1:7">
      <c r="A20" s="4" t="s">
        <v>166</v>
      </c>
      <c r="G20" s="9" t="n">
        <v>0</v>
      </c>
    </row>
    <row r="21" spans="1:7">
      <c r="A21" s="4" t="s">
        <v>155</v>
      </c>
      <c r="C21" s="5" t="n">
        <v>62.8</v>
      </c>
    </row>
    <row r="22" spans="1:7">
      <c r="A22" s="4" t="s">
        <v>156</v>
      </c>
      <c r="B22" s="5" t="n">
        <v>926.1</v>
      </c>
      <c r="C22" s="6" t="n">
        <v>0.1</v>
      </c>
      <c r="D22" s="5" t="n">
        <v>753.2</v>
      </c>
      <c r="E22" s="5" t="n">
        <v>166.4</v>
      </c>
      <c r="F22" s="5" t="n">
        <v>6.4</v>
      </c>
    </row>
    <row r="23" spans="1:7">
      <c r="A23" s="3" t="s">
        <v>157</v>
      </c>
    </row>
    <row r="24" spans="1:7">
      <c r="A24" s="4" t="s">
        <v>76</v>
      </c>
      <c r="B24" s="5" t="n">
        <v>63.7</v>
      </c>
    </row>
    <row r="25" spans="1:7">
      <c r="A25" s="4" t="s">
        <v>158</v>
      </c>
      <c r="B25" s="5" t="n">
        <v>-0.2</v>
      </c>
    </row>
    <row r="26" spans="1:7">
      <c r="A26" s="4" t="s">
        <v>167</v>
      </c>
      <c r="C26" s="5" t="n">
        <v>76.09999999999999</v>
      </c>
    </row>
    <row r="27" spans="1:7">
      <c r="A27" s="4" t="s">
        <v>168</v>
      </c>
      <c r="B27" s="5" t="n">
        <v>1559.7</v>
      </c>
      <c r="C27" s="6" t="n">
        <v>0.1</v>
      </c>
      <c r="D27" s="5" t="n">
        <v>1324.2</v>
      </c>
      <c r="E27" s="5" t="n">
        <v>229.2</v>
      </c>
      <c r="F27" s="5" t="n">
        <v>6.2</v>
      </c>
    </row>
    <row r="28" spans="1:7">
      <c r="A28" s="4" t="s">
        <v>151</v>
      </c>
      <c r="G28" s="7" t="n">
        <v>0</v>
      </c>
    </row>
    <row r="29" spans="1:7">
      <c r="A29" s="4" t="s">
        <v>152</v>
      </c>
      <c r="G29" s="6" t="n">
        <v>35.8</v>
      </c>
    </row>
    <row r="30" spans="1:7">
      <c r="A30" s="4" t="s">
        <v>155</v>
      </c>
      <c r="C30" s="5" t="n">
        <v>62.8</v>
      </c>
    </row>
    <row r="31" spans="1:7">
      <c r="A31" s="4" t="s">
        <v>156</v>
      </c>
      <c r="B31" s="5" t="n">
        <v>926.1</v>
      </c>
      <c r="C31" s="6" t="n">
        <v>0.1</v>
      </c>
      <c r="D31" s="5" t="n">
        <v>753.2</v>
      </c>
      <c r="E31" s="5" t="n">
        <v>166.4</v>
      </c>
      <c r="F31" s="5" t="n">
        <v>6.4</v>
      </c>
    </row>
    <row r="32" spans="1:7">
      <c r="A32" s="3" t="s">
        <v>157</v>
      </c>
    </row>
    <row r="33" spans="1:7">
      <c r="A33" s="4" t="s">
        <v>169</v>
      </c>
      <c r="D33" s="5" t="n">
        <v>79.40000000000001</v>
      </c>
    </row>
    <row r="34" spans="1:7">
      <c r="A34" s="4" t="s">
        <v>170</v>
      </c>
      <c r="C34" s="5" t="n">
        <v>76.7</v>
      </c>
    </row>
    <row r="35" spans="1:7">
      <c r="A35" s="4" t="s">
        <v>171</v>
      </c>
      <c r="B35" s="5" t="n">
        <v>1497.1</v>
      </c>
      <c r="C35" s="6" t="n">
        <v>0.1</v>
      </c>
      <c r="D35" s="5" t="n">
        <v>1360.8</v>
      </c>
      <c r="E35" s="5" t="n">
        <v>129.1</v>
      </c>
      <c r="F35" s="5" t="n">
        <v>7.1</v>
      </c>
    </row>
    <row r="36" spans="1:7">
      <c r="A36" s="4" t="s">
        <v>153</v>
      </c>
      <c r="G36" s="7" t="n">
        <v>0</v>
      </c>
    </row>
    <row r="37" spans="1:7">
      <c r="A37" s="4" t="s">
        <v>154</v>
      </c>
      <c r="G37" s="6" t="n">
        <v>35.8</v>
      </c>
    </row>
    <row r="38" spans="1:7">
      <c r="A38" s="3" t="s">
        <v>172</v>
      </c>
    </row>
    <row r="39" spans="1:7">
      <c r="A39" s="4" t="s">
        <v>169</v>
      </c>
      <c r="G39" s="6" t="n">
        <v>-35.8</v>
      </c>
    </row>
    <row r="40" spans="1:7">
      <c r="A40" s="4" t="s">
        <v>165</v>
      </c>
      <c r="G40" s="7" t="n">
        <v>0</v>
      </c>
    </row>
    <row r="41" spans="1:7">
      <c r="A41" s="4" t="s">
        <v>166</v>
      </c>
      <c r="G41" s="9" t="n">
        <v>0</v>
      </c>
    </row>
    <row r="42" spans="1:7">
      <c r="A42" s="4" t="s">
        <v>173</v>
      </c>
      <c r="C42" s="5" t="n">
        <v>63.3</v>
      </c>
    </row>
    <row r="43" spans="1:7">
      <c r="A43" s="4" t="s">
        <v>174</v>
      </c>
      <c r="B43" s="5" t="n">
        <v>983.5</v>
      </c>
      <c r="C43" s="6" t="n">
        <v>0.1</v>
      </c>
      <c r="D43" s="5" t="n">
        <v>763.5</v>
      </c>
      <c r="E43" s="7" t="n">
        <v>213</v>
      </c>
      <c r="F43" s="5" t="n">
        <v>6.9</v>
      </c>
    </row>
    <row r="44" spans="1:7">
      <c r="A44" s="3" t="s">
        <v>157</v>
      </c>
    </row>
    <row r="45" spans="1:7">
      <c r="A45" s="4" t="s">
        <v>76</v>
      </c>
      <c r="B45" s="5" t="n">
        <v>16.3</v>
      </c>
      <c r="E45" s="5" t="n">
        <v>16.3</v>
      </c>
    </row>
    <row r="46" spans="1:7">
      <c r="A46" s="4" t="s">
        <v>158</v>
      </c>
      <c r="B46" s="5" t="n">
        <v>-0.7</v>
      </c>
      <c r="F46" s="5" t="n">
        <v>-0.7</v>
      </c>
    </row>
    <row r="47" spans="1:7">
      <c r="A47" s="4" t="s">
        <v>159</v>
      </c>
      <c r="B47" s="5" t="n">
        <v>-0.1</v>
      </c>
      <c r="E47" s="5" t="n">
        <v>-0.1</v>
      </c>
    </row>
    <row r="48" spans="1:7">
      <c r="A48" s="4" t="s">
        <v>160</v>
      </c>
      <c r="C48" s="5" t="n">
        <v>0.2</v>
      </c>
    </row>
    <row r="49" spans="1:7">
      <c r="A49" s="4" t="s">
        <v>175</v>
      </c>
      <c r="B49" s="5" t="n">
        <v>460.1</v>
      </c>
      <c r="D49" s="5" t="n">
        <v>460.1</v>
      </c>
    </row>
    <row r="50" spans="1:7">
      <c r="A50" s="4" t="s">
        <v>176</v>
      </c>
      <c r="C50" s="7" t="n">
        <v>11</v>
      </c>
    </row>
    <row r="51" spans="1:7">
      <c r="A51" s="4" t="s">
        <v>161</v>
      </c>
      <c r="B51" s="5" t="n">
        <v>-0.8</v>
      </c>
      <c r="D51" s="5" t="n">
        <v>-0.8</v>
      </c>
    </row>
    <row r="52" spans="1:7">
      <c r="A52" s="4" t="s">
        <v>177</v>
      </c>
      <c r="C52" s="5" t="n">
        <v>0.1</v>
      </c>
    </row>
    <row r="53" spans="1:7">
      <c r="A53" s="4" t="s">
        <v>178</v>
      </c>
      <c r="B53" s="5" t="n">
        <v>4.7</v>
      </c>
      <c r="D53" s="5" t="n">
        <v>4.7</v>
      </c>
    </row>
    <row r="54" spans="1:7">
      <c r="A54" s="4" t="s">
        <v>162</v>
      </c>
      <c r="B54" s="5" t="n">
        <v>17.3</v>
      </c>
      <c r="D54" s="5" t="n">
        <v>17.3</v>
      </c>
    </row>
    <row r="55" spans="1:7">
      <c r="A55" s="4" t="s">
        <v>179</v>
      </c>
      <c r="C55" s="5" t="n">
        <v>1.5</v>
      </c>
    </row>
    <row r="56" spans="1:7">
      <c r="A56" s="4" t="s">
        <v>169</v>
      </c>
      <c r="B56" s="5" t="n">
        <v>79.40000000000001</v>
      </c>
      <c r="D56" s="5" t="n">
        <v>79.40000000000001</v>
      </c>
    </row>
    <row r="57" spans="1:7">
      <c r="A57" s="4" t="s">
        <v>167</v>
      </c>
      <c r="C57" s="5" t="n">
        <v>76.09999999999999</v>
      </c>
    </row>
    <row r="58" spans="1:7">
      <c r="A58" s="4" t="s">
        <v>168</v>
      </c>
      <c r="B58" s="5" t="n">
        <v>1559.7</v>
      </c>
      <c r="C58" s="6" t="n">
        <v>0.1</v>
      </c>
      <c r="D58" s="5" t="n">
        <v>1324.2</v>
      </c>
      <c r="E58" s="5" t="n">
        <v>229.2</v>
      </c>
      <c r="F58" s="5" t="n">
        <v>6.2</v>
      </c>
    </row>
    <row r="59" spans="1:7">
      <c r="A59" s="4" t="s">
        <v>180</v>
      </c>
      <c r="C59" s="5" t="n">
        <v>76.7</v>
      </c>
    </row>
    <row r="60" spans="1:7">
      <c r="A60" s="4" t="s">
        <v>181</v>
      </c>
      <c r="B60" s="5" t="n">
        <v>1497.1</v>
      </c>
      <c r="C60" s="6" t="n">
        <v>0.1</v>
      </c>
      <c r="D60" s="5" t="n">
        <v>1360.8</v>
      </c>
      <c r="E60" s="5" t="n">
        <v>129.1</v>
      </c>
      <c r="F60" s="5" t="n">
        <v>7.1</v>
      </c>
    </row>
    <row r="61" spans="1:7">
      <c r="A61" s="3" t="s">
        <v>157</v>
      </c>
    </row>
    <row r="62" spans="1:7">
      <c r="A62" s="4" t="s">
        <v>76</v>
      </c>
      <c r="B62" s="5" t="n">
        <v>47.6</v>
      </c>
      <c r="E62" s="5" t="n">
        <v>47.6</v>
      </c>
    </row>
    <row r="63" spans="1:7">
      <c r="A63" s="4" t="s">
        <v>158</v>
      </c>
      <c r="B63" s="5" t="n">
        <v>0.1</v>
      </c>
      <c r="F63" s="5" t="n">
        <v>0.1</v>
      </c>
    </row>
    <row r="64" spans="1:7">
      <c r="A64" s="4" t="s">
        <v>160</v>
      </c>
      <c r="C64" s="5" t="n">
        <v>0.5</v>
      </c>
    </row>
    <row r="65" spans="1:7">
      <c r="A65" s="4" t="s">
        <v>161</v>
      </c>
      <c r="B65" s="7" t="n">
        <v>0</v>
      </c>
    </row>
    <row r="66" spans="1:7">
      <c r="A66" s="4" t="s">
        <v>162</v>
      </c>
      <c r="B66" s="5" t="n">
        <v>16.5</v>
      </c>
      <c r="D66" s="5" t="n">
        <v>16.5</v>
      </c>
    </row>
    <row r="67" spans="1:7">
      <c r="A67" s="4" t="s">
        <v>182</v>
      </c>
      <c r="C67" s="5" t="n">
        <v>77.2</v>
      </c>
    </row>
    <row r="68" spans="1:7">
      <c r="A68" s="4" t="s">
        <v>183</v>
      </c>
      <c r="B68" s="5" t="n">
        <v>1561.3</v>
      </c>
      <c r="C68" s="6" t="n">
        <v>0.1</v>
      </c>
      <c r="D68" s="5" t="n">
        <v>1377.3</v>
      </c>
      <c r="E68" s="5" t="n">
        <v>176.7</v>
      </c>
      <c r="F68" s="5" t="n">
        <v>7.2</v>
      </c>
    </row>
    <row r="69" spans="1:7">
      <c r="A69" s="4" t="s">
        <v>180</v>
      </c>
      <c r="C69" s="5" t="n">
        <v>76.7</v>
      </c>
    </row>
    <row r="70" spans="1:7">
      <c r="A70" s="4" t="s">
        <v>181</v>
      </c>
      <c r="B70" s="5" t="n">
        <v>1497.1</v>
      </c>
      <c r="C70" s="6" t="n">
        <v>0.1</v>
      </c>
      <c r="D70" s="5" t="n">
        <v>1360.8</v>
      </c>
      <c r="E70" s="5" t="n">
        <v>129.1</v>
      </c>
      <c r="F70" s="5" t="n">
        <v>7.1</v>
      </c>
    </row>
    <row r="71" spans="1:7">
      <c r="A71" s="3" t="s">
        <v>157</v>
      </c>
    </row>
    <row r="72" spans="1:7">
      <c r="A72" s="4" t="s">
        <v>76</v>
      </c>
      <c r="B72" s="5" t="n">
        <v>96.7</v>
      </c>
    </row>
    <row r="73" spans="1:7">
      <c r="A73" s="4" t="s">
        <v>158</v>
      </c>
      <c r="B73" s="5" t="n">
        <v>-0.1</v>
      </c>
    </row>
    <row r="74" spans="1:7">
      <c r="A74" s="4" t="s">
        <v>169</v>
      </c>
      <c r="D74" s="5" t="n">
        <v>79.40000000000001</v>
      </c>
    </row>
    <row r="75" spans="1:7">
      <c r="A75" s="4" t="s">
        <v>184</v>
      </c>
      <c r="C75" s="5" t="n">
        <v>74.7</v>
      </c>
    </row>
    <row r="76" spans="1:7">
      <c r="A76" s="4" t="s">
        <v>185</v>
      </c>
      <c r="B76" s="5" t="n">
        <v>1681.6</v>
      </c>
      <c r="C76" s="6" t="n">
        <v>0.1</v>
      </c>
      <c r="D76" s="5" t="n">
        <v>1648.7</v>
      </c>
      <c r="E76" s="5" t="n">
        <v>25.8</v>
      </c>
      <c r="F76" s="7" t="n">
        <v>7</v>
      </c>
    </row>
    <row r="77" spans="1:7">
      <c r="A77" s="4" t="s">
        <v>186</v>
      </c>
      <c r="C77" s="5" t="n">
        <v>77.2</v>
      </c>
    </row>
    <row r="78" spans="1:7">
      <c r="A78" s="4" t="s">
        <v>187</v>
      </c>
      <c r="B78" s="5" t="n">
        <v>1561.3</v>
      </c>
      <c r="C78" s="6" t="n">
        <v>0.1</v>
      </c>
      <c r="D78" s="5" t="n">
        <v>1377.3</v>
      </c>
      <c r="E78" s="5" t="n">
        <v>176.7</v>
      </c>
      <c r="F78" s="5" t="n">
        <v>7.2</v>
      </c>
    </row>
    <row r="79" spans="1:7">
      <c r="A79" s="3" t="s">
        <v>157</v>
      </c>
    </row>
    <row r="80" spans="1:7">
      <c r="A80" s="4" t="s">
        <v>76</v>
      </c>
      <c r="B80" s="5" t="n">
        <v>49.1</v>
      </c>
      <c r="E80" s="5" t="n">
        <v>49.1</v>
      </c>
    </row>
    <row r="81" spans="1:7">
      <c r="A81" s="4" t="s">
        <v>158</v>
      </c>
      <c r="B81" s="5" t="n">
        <v>-0.2</v>
      </c>
      <c r="F81" s="5" t="n">
        <v>-0.2</v>
      </c>
    </row>
    <row r="82" spans="1:7">
      <c r="A82" s="4" t="s">
        <v>160</v>
      </c>
      <c r="C82" s="5" t="n">
        <v>0.3</v>
      </c>
    </row>
    <row r="83" spans="1:7">
      <c r="A83" s="4" t="s">
        <v>161</v>
      </c>
      <c r="B83" s="7" t="n">
        <v>0</v>
      </c>
    </row>
    <row r="84" spans="1:7">
      <c r="A84" s="4" t="s">
        <v>188</v>
      </c>
      <c r="B84" s="5" t="n">
        <v>0.3</v>
      </c>
      <c r="D84" s="5" t="n">
        <v>0.3</v>
      </c>
    </row>
    <row r="85" spans="1:7">
      <c r="A85" s="4" t="s">
        <v>189</v>
      </c>
      <c r="B85" s="5" t="n">
        <v>245.9</v>
      </c>
      <c r="D85" s="5" t="n">
        <v>245.9</v>
      </c>
    </row>
    <row r="86" spans="1:7">
      <c r="A86" s="4" t="s">
        <v>177</v>
      </c>
      <c r="C86" s="5" t="n">
        <v>0.1</v>
      </c>
    </row>
    <row r="87" spans="1:7">
      <c r="A87" s="4" t="s">
        <v>178</v>
      </c>
      <c r="B87" s="6" t="n">
        <v>4.9</v>
      </c>
      <c r="D87" s="5" t="n">
        <v>4.9</v>
      </c>
    </row>
    <row r="88" spans="1:7">
      <c r="A88" s="4" t="s">
        <v>190</v>
      </c>
      <c r="B88" s="5" t="n">
        <v>-2.9</v>
      </c>
      <c r="C88" s="5" t="n">
        <v>-2.9</v>
      </c>
    </row>
    <row r="89" spans="1:7">
      <c r="A89" s="4" t="s">
        <v>191</v>
      </c>
      <c r="B89" s="9" t="n">
        <v>-200</v>
      </c>
      <c r="E89" s="7" t="n">
        <v>-200</v>
      </c>
    </row>
    <row r="90" spans="1:7">
      <c r="A90" s="4" t="s">
        <v>162</v>
      </c>
      <c r="B90" s="5" t="n">
        <v>20.3</v>
      </c>
      <c r="D90" s="5" t="n">
        <v>20.3</v>
      </c>
    </row>
    <row r="91" spans="1:7">
      <c r="A91" s="4" t="s">
        <v>184</v>
      </c>
      <c r="C91" s="5" t="n">
        <v>74.7</v>
      </c>
    </row>
    <row r="92" spans="1:7">
      <c r="A92" s="4" t="s">
        <v>185</v>
      </c>
      <c r="B92" s="6" t="n">
        <v>1681.6</v>
      </c>
      <c r="C92" s="6" t="n">
        <v>0.1</v>
      </c>
      <c r="D92" s="6" t="n">
        <v>1648.7</v>
      </c>
      <c r="E92" s="6" t="n">
        <v>25.8</v>
      </c>
      <c r="F92" s="9" t="n">
        <v>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100</v>
      </c>
    </row>
    <row r="2" spans="1:3">
      <c r="A2" s="3" t="s">
        <v>258</v>
      </c>
    </row>
    <row r="3" spans="1:3">
      <c r="A3" s="4" t="s">
        <v>576</v>
      </c>
      <c r="B3" s="6" t="n">
        <v>30.9</v>
      </c>
      <c r="C3" s="6" t="n">
        <v>32.4</v>
      </c>
    </row>
    <row r="4" spans="1:3">
      <c r="A4" s="4" t="s">
        <v>577</v>
      </c>
      <c r="B4" s="5" t="n">
        <v>37.8</v>
      </c>
      <c r="C4" s="5" t="n">
        <v>36.3</v>
      </c>
    </row>
    <row r="5" spans="1:3">
      <c r="A5" s="4" t="s">
        <v>578</v>
      </c>
      <c r="B5" s="5" t="n">
        <v>13.8</v>
      </c>
      <c r="C5" s="5" t="n">
        <v>11.9</v>
      </c>
    </row>
    <row r="6" spans="1:3">
      <c r="A6" s="4" t="s">
        <v>579</v>
      </c>
      <c r="B6" s="7" t="n">
        <v>0</v>
      </c>
      <c r="C6" s="5" t="n">
        <v>8.699999999999999</v>
      </c>
    </row>
    <row r="7" spans="1:3">
      <c r="A7" s="4" t="s">
        <v>475</v>
      </c>
      <c r="B7" s="5" t="n">
        <v>9.9</v>
      </c>
      <c r="C7" s="5" t="n">
        <v>4.9</v>
      </c>
    </row>
    <row r="8" spans="1:3">
      <c r="A8" s="4" t="s">
        <v>580</v>
      </c>
      <c r="B8" s="5" t="n">
        <v>3.4</v>
      </c>
      <c r="C8" s="5" t="n">
        <v>3.3</v>
      </c>
    </row>
    <row r="9" spans="1:3">
      <c r="A9" s="4" t="s">
        <v>106</v>
      </c>
      <c r="B9" s="6" t="n">
        <v>95.8</v>
      </c>
      <c r="C9" s="6" t="n">
        <v>9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93</v>
      </c>
    </row>
    <row r="2" spans="1:2">
      <c r="A2" s="3" t="s">
        <v>258</v>
      </c>
    </row>
    <row r="3" spans="1:2">
      <c r="A3" s="4" t="s">
        <v>582</v>
      </c>
      <c r="B3" s="6" t="n">
        <v>90.3</v>
      </c>
    </row>
    <row r="4" spans="1:2">
      <c r="A4" s="4" t="s">
        <v>583</v>
      </c>
      <c r="B4" s="5" t="n">
        <v>-5.6</v>
      </c>
    </row>
    <row r="5" spans="1:2">
      <c r="A5" s="4" t="s">
        <v>109</v>
      </c>
      <c r="B5" s="6" t="n">
        <v>8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84</v>
      </c>
      <c r="B1" s="2" t="s">
        <v>58</v>
      </c>
      <c r="D1" s="2" t="s">
        <v>1</v>
      </c>
      <c r="F1" s="2" t="s">
        <v>197</v>
      </c>
    </row>
    <row r="2" spans="1:6">
      <c r="B2" s="2" t="s">
        <v>2</v>
      </c>
      <c r="C2" s="2" t="s">
        <v>59</v>
      </c>
      <c r="D2" s="2" t="s">
        <v>2</v>
      </c>
      <c r="E2" s="2" t="s">
        <v>59</v>
      </c>
      <c r="F2" s="2" t="s">
        <v>100</v>
      </c>
    </row>
    <row r="3" spans="1:6">
      <c r="A3" s="3" t="s">
        <v>585</v>
      </c>
    </row>
    <row r="4" spans="1:6">
      <c r="A4" s="4" t="s">
        <v>586</v>
      </c>
      <c r="B4" s="6" t="n">
        <v>802.1</v>
      </c>
      <c r="D4" s="6" t="n">
        <v>802.1</v>
      </c>
      <c r="F4" s="6" t="n">
        <v>772.7</v>
      </c>
    </row>
    <row r="5" spans="1:6">
      <c r="A5" s="4" t="s">
        <v>587</v>
      </c>
      <c r="B5" s="5" t="n">
        <v>-381.1</v>
      </c>
      <c r="D5" s="5" t="n">
        <v>-381.1</v>
      </c>
      <c r="F5" s="5" t="n">
        <v>-339.4</v>
      </c>
    </row>
    <row r="6" spans="1:6">
      <c r="A6" s="4" t="s">
        <v>108</v>
      </c>
      <c r="B6" s="7" t="n">
        <v>421</v>
      </c>
      <c r="D6" s="7" t="n">
        <v>421</v>
      </c>
      <c r="F6" s="5" t="n">
        <v>433.3</v>
      </c>
    </row>
    <row r="7" spans="1:6">
      <c r="A7" s="4" t="s">
        <v>202</v>
      </c>
      <c r="B7" s="5" t="n">
        <v>28.7</v>
      </c>
      <c r="C7" s="9" t="n">
        <v>26</v>
      </c>
      <c r="D7" s="5" t="n">
        <v>60.3</v>
      </c>
      <c r="E7" s="6" t="n">
        <v>45.7</v>
      </c>
    </row>
    <row r="8" spans="1:6">
      <c r="A8" s="4" t="s">
        <v>588</v>
      </c>
      <c r="D8" s="5" t="n">
        <v>47.4</v>
      </c>
      <c r="E8" s="5" t="n">
        <v>53.9</v>
      </c>
    </row>
    <row r="9" spans="1:6">
      <c r="A9" s="4" t="s">
        <v>589</v>
      </c>
    </row>
    <row r="10" spans="1:6">
      <c r="A10" s="3" t="s">
        <v>585</v>
      </c>
    </row>
    <row r="11" spans="1:6">
      <c r="A11" s="4" t="s">
        <v>590</v>
      </c>
      <c r="B11" s="5" t="n">
        <v>44.2</v>
      </c>
      <c r="D11" s="5" t="n">
        <v>44.2</v>
      </c>
      <c r="F11" s="5" t="n">
        <v>44.2</v>
      </c>
    </row>
    <row r="12" spans="1:6">
      <c r="A12" s="4" t="s">
        <v>588</v>
      </c>
      <c r="F12" s="5" t="n">
        <v>32.9</v>
      </c>
    </row>
    <row r="13" spans="1:6">
      <c r="A13" s="4" t="s">
        <v>591</v>
      </c>
    </row>
    <row r="14" spans="1:6">
      <c r="A14" s="3" t="s">
        <v>585</v>
      </c>
    </row>
    <row r="15" spans="1:6">
      <c r="A15" s="4" t="s">
        <v>590</v>
      </c>
      <c r="B15" s="5" t="n">
        <v>113.9</v>
      </c>
      <c r="D15" s="5" t="n">
        <v>113.9</v>
      </c>
      <c r="F15" s="5" t="n">
        <v>103.7</v>
      </c>
    </row>
    <row r="16" spans="1:6">
      <c r="A16" s="4" t="s">
        <v>588</v>
      </c>
      <c r="F16" s="5" t="n">
        <v>21.7</v>
      </c>
    </row>
    <row r="17" spans="1:6">
      <c r="A17" s="4" t="s">
        <v>592</v>
      </c>
    </row>
    <row r="18" spans="1:6">
      <c r="A18" s="3" t="s">
        <v>585</v>
      </c>
    </row>
    <row r="19" spans="1:6">
      <c r="A19" s="4" t="s">
        <v>590</v>
      </c>
      <c r="B19" s="7" t="n">
        <v>515</v>
      </c>
      <c r="D19" s="7" t="n">
        <v>515</v>
      </c>
      <c r="F19" s="5" t="n">
        <v>500.5</v>
      </c>
    </row>
    <row r="20" spans="1:6">
      <c r="A20" s="4" t="s">
        <v>593</v>
      </c>
    </row>
    <row r="21" spans="1:6">
      <c r="A21" s="3" t="s">
        <v>585</v>
      </c>
    </row>
    <row r="22" spans="1:6">
      <c r="A22" s="4" t="s">
        <v>590</v>
      </c>
      <c r="B22" s="5" t="n">
        <v>23.6</v>
      </c>
      <c r="D22" s="5" t="n">
        <v>23.6</v>
      </c>
      <c r="F22" s="5" t="n">
        <v>25.4</v>
      </c>
    </row>
    <row r="23" spans="1:6">
      <c r="A23" s="4" t="s">
        <v>594</v>
      </c>
    </row>
    <row r="24" spans="1:6">
      <c r="A24" s="3" t="s">
        <v>585</v>
      </c>
    </row>
    <row r="25" spans="1:6">
      <c r="A25" s="4" t="s">
        <v>590</v>
      </c>
      <c r="B25" s="5" t="n">
        <v>5.7</v>
      </c>
      <c r="D25" s="5" t="n">
        <v>5.7</v>
      </c>
      <c r="F25" s="5" t="n">
        <v>4.9</v>
      </c>
    </row>
    <row r="26" spans="1:6">
      <c r="A26" s="4" t="s">
        <v>595</v>
      </c>
    </row>
    <row r="27" spans="1:6">
      <c r="A27" s="3" t="s">
        <v>585</v>
      </c>
    </row>
    <row r="28" spans="1:6">
      <c r="A28" s="4" t="s">
        <v>590</v>
      </c>
      <c r="B28" s="5" t="n">
        <v>23.9</v>
      </c>
      <c r="D28" s="5" t="n">
        <v>23.9</v>
      </c>
      <c r="F28" s="5" t="n">
        <v>31.2</v>
      </c>
    </row>
    <row r="29" spans="1:6">
      <c r="A29" s="4" t="s">
        <v>596</v>
      </c>
    </row>
    <row r="30" spans="1:6">
      <c r="A30" s="3" t="s">
        <v>585</v>
      </c>
    </row>
    <row r="31" spans="1:6">
      <c r="A31" s="4" t="s">
        <v>590</v>
      </c>
      <c r="F31" s="7" t="n">
        <v>16</v>
      </c>
    </row>
    <row r="32" spans="1:6">
      <c r="A32" s="4" t="s">
        <v>597</v>
      </c>
      <c r="B32" s="5" t="n">
        <v>28.3</v>
      </c>
      <c r="D32" s="5" t="n">
        <v>28.3</v>
      </c>
      <c r="F32" s="7" t="n">
        <v>16</v>
      </c>
    </row>
    <row r="33" spans="1:6">
      <c r="A33" s="4" t="s">
        <v>587</v>
      </c>
      <c r="B33" s="5" t="n">
        <v>-19.4</v>
      </c>
      <c r="D33" s="5" t="n">
        <v>-19.4</v>
      </c>
      <c r="F33" s="5" t="n">
        <v>-11.2</v>
      </c>
    </row>
    <row r="34" spans="1:6">
      <c r="A34" s="4" t="s">
        <v>202</v>
      </c>
      <c r="B34" s="5" t="n">
        <v>4.3</v>
      </c>
      <c r="C34" s="6" t="n">
        <v>1.5</v>
      </c>
      <c r="D34" s="5" t="n">
        <v>8.199999999999999</v>
      </c>
      <c r="E34" s="9" t="n">
        <v>3</v>
      </c>
    </row>
    <row r="35" spans="1:6">
      <c r="A35" s="4" t="s">
        <v>598</v>
      </c>
    </row>
    <row r="36" spans="1:6">
      <c r="A36" s="3" t="s">
        <v>585</v>
      </c>
    </row>
    <row r="37" spans="1:6">
      <c r="A37" s="4" t="s">
        <v>590</v>
      </c>
      <c r="B37" s="6" t="n">
        <v>47.5</v>
      </c>
      <c r="D37" s="6" t="n">
        <v>47.5</v>
      </c>
      <c r="F37" s="5" t="n">
        <v>46.8</v>
      </c>
    </row>
    <row r="38" spans="1:6">
      <c r="A38" s="4" t="s">
        <v>599</v>
      </c>
    </row>
    <row r="39" spans="1:6">
      <c r="A39" s="3" t="s">
        <v>585</v>
      </c>
    </row>
    <row r="40" spans="1:6">
      <c r="A40" s="4" t="s">
        <v>588</v>
      </c>
      <c r="F40" s="6" t="n">
        <v>54.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0</v>
      </c>
      <c r="B1" s="2" t="s">
        <v>2</v>
      </c>
      <c r="C1" s="2" t="s">
        <v>198</v>
      </c>
      <c r="D1" s="2" t="s">
        <v>100</v>
      </c>
      <c r="E1" s="2" t="s">
        <v>59</v>
      </c>
      <c r="F1" s="2" t="s">
        <v>199</v>
      </c>
      <c r="G1" s="2" t="s">
        <v>601</v>
      </c>
    </row>
    <row r="2" spans="1:7">
      <c r="A2" s="3" t="s">
        <v>258</v>
      </c>
    </row>
    <row r="3" spans="1:7">
      <c r="A3" s="4" t="s">
        <v>602</v>
      </c>
      <c r="B3" s="9" t="n">
        <v>5</v>
      </c>
      <c r="C3" s="6" t="n">
        <v>10.7</v>
      </c>
      <c r="D3" s="6" t="n">
        <v>14.6</v>
      </c>
      <c r="E3" s="6" t="n">
        <v>3.5</v>
      </c>
      <c r="F3" s="6" t="n">
        <v>1.6</v>
      </c>
      <c r="G3" s="6" t="n">
        <v>1.9</v>
      </c>
    </row>
    <row r="4" spans="1:7">
      <c r="A4" s="4" t="s">
        <v>603</v>
      </c>
      <c r="B4" s="5" t="n">
        <v>6.8</v>
      </c>
      <c r="D4" s="5" t="n">
        <v>7.5</v>
      </c>
    </row>
    <row r="5" spans="1:7">
      <c r="A5" s="4" t="s">
        <v>604</v>
      </c>
      <c r="B5" s="5" t="n">
        <v>1.8</v>
      </c>
      <c r="D5" s="5" t="n">
        <v>2.9</v>
      </c>
    </row>
    <row r="6" spans="1:7">
      <c r="A6" s="4" t="s">
        <v>605</v>
      </c>
      <c r="B6" s="5" t="n">
        <v>7.1</v>
      </c>
      <c r="D6" s="5" t="n">
        <v>0.4</v>
      </c>
    </row>
    <row r="7" spans="1:7">
      <c r="A7" s="4" t="s">
        <v>606</v>
      </c>
      <c r="B7" s="5" t="n">
        <v>25.4</v>
      </c>
      <c r="D7" s="5" t="n">
        <v>8.699999999999999</v>
      </c>
    </row>
    <row r="8" spans="1:7">
      <c r="A8" s="4" t="s">
        <v>121</v>
      </c>
      <c r="B8" s="5" t="n">
        <v>11.8</v>
      </c>
      <c r="D8" s="5" t="n">
        <v>5.1</v>
      </c>
    </row>
    <row r="9" spans="1:7">
      <c r="A9" s="4" t="s">
        <v>121</v>
      </c>
      <c r="B9" s="5" t="n">
        <v>57.9</v>
      </c>
      <c r="D9" s="6" t="n">
        <v>39.2</v>
      </c>
    </row>
    <row r="10" spans="1:7">
      <c r="A10" s="4" t="s">
        <v>607</v>
      </c>
      <c r="B10" s="6" t="n">
        <v>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100</v>
      </c>
    </row>
    <row r="2" spans="1:3">
      <c r="A2" s="3" t="s">
        <v>448</v>
      </c>
    </row>
    <row r="3" spans="1:3">
      <c r="A3" s="4" t="s">
        <v>609</v>
      </c>
      <c r="B3" s="6" t="n">
        <v>4.9</v>
      </c>
      <c r="C3" s="6" t="n">
        <v>4.5</v>
      </c>
    </row>
    <row r="4" spans="1:3">
      <c r="A4" s="4" t="s">
        <v>610</v>
      </c>
      <c r="B4" s="5" t="n">
        <v>8.4</v>
      </c>
      <c r="C4" s="5" t="n">
        <v>7.9</v>
      </c>
    </row>
    <row r="5" spans="1:3">
      <c r="A5" s="4" t="s">
        <v>611</v>
      </c>
      <c r="C5" s="5" t="n">
        <v>2.2</v>
      </c>
    </row>
    <row r="6" spans="1:3">
      <c r="A6" s="4" t="s">
        <v>612</v>
      </c>
      <c r="B6" s="7" t="n">
        <v>19</v>
      </c>
      <c r="C6" s="5" t="n">
        <v>18.7</v>
      </c>
    </row>
    <row r="7" spans="1:3">
      <c r="A7" s="4" t="s">
        <v>607</v>
      </c>
      <c r="B7" s="5" t="n">
        <v>0.2</v>
      </c>
    </row>
    <row r="8" spans="1:3">
      <c r="A8" s="4" t="s">
        <v>127</v>
      </c>
      <c r="B8" s="5" t="n">
        <v>0.5</v>
      </c>
      <c r="C8" s="5" t="n">
        <v>0.4</v>
      </c>
    </row>
    <row r="9" spans="1:3">
      <c r="A9" s="4" t="s">
        <v>613</v>
      </c>
      <c r="B9" s="7" t="n">
        <v>33</v>
      </c>
      <c r="C9" s="5" t="n">
        <v>33.7</v>
      </c>
    </row>
    <row r="10" spans="1:3">
      <c r="A10" s="4" t="s">
        <v>614</v>
      </c>
    </row>
    <row r="11" spans="1:3">
      <c r="A11" s="3" t="s">
        <v>448</v>
      </c>
    </row>
    <row r="12" spans="1:3">
      <c r="A12" s="4" t="s">
        <v>610</v>
      </c>
      <c r="C12" s="5" t="n">
        <v>0.1</v>
      </c>
    </row>
    <row r="13" spans="1:3">
      <c r="A13" s="4" t="s">
        <v>615</v>
      </c>
    </row>
    <row r="14" spans="1:3">
      <c r="A14" s="3" t="s">
        <v>448</v>
      </c>
    </row>
    <row r="15" spans="1:3">
      <c r="A15" s="4" t="s">
        <v>610</v>
      </c>
      <c r="B15" s="7" t="n">
        <v>3</v>
      </c>
      <c r="C15" s="5" t="n">
        <v>2.8</v>
      </c>
    </row>
    <row r="16" spans="1:3">
      <c r="A16" s="4" t="s">
        <v>616</v>
      </c>
    </row>
    <row r="17" spans="1:3">
      <c r="A17" s="3" t="s">
        <v>448</v>
      </c>
    </row>
    <row r="18" spans="1:3">
      <c r="A18" s="4" t="s">
        <v>610</v>
      </c>
      <c r="B18" s="6" t="n">
        <v>5.4</v>
      </c>
      <c r="C18" s="9" t="n">
        <v>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6"/>
  </cols>
  <sheetData>
    <row r="1" spans="1:4">
      <c r="A1" s="1" t="s">
        <v>617</v>
      </c>
      <c r="B1" s="2" t="s">
        <v>58</v>
      </c>
      <c r="C1" s="2" t="s">
        <v>1</v>
      </c>
      <c r="D1" s="2" t="s">
        <v>197</v>
      </c>
    </row>
    <row r="2" spans="1:4">
      <c r="B2" s="2" t="s">
        <v>2</v>
      </c>
      <c r="C2" s="2" t="s">
        <v>2</v>
      </c>
      <c r="D2" s="2" t="s">
        <v>618</v>
      </c>
    </row>
    <row r="3" spans="1:4">
      <c r="A3" s="3" t="s">
        <v>619</v>
      </c>
    </row>
    <row r="4" spans="1:4">
      <c r="A4" s="4" t="s">
        <v>620</v>
      </c>
      <c r="B4" s="6" t="n">
        <v>0.6</v>
      </c>
      <c r="C4" s="6" t="n">
        <v>1.2</v>
      </c>
    </row>
    <row r="5" spans="1:4">
      <c r="A5" s="4" t="s">
        <v>621</v>
      </c>
      <c r="C5" s="4" t="s">
        <v>622</v>
      </c>
    </row>
    <row r="6" spans="1:4">
      <c r="A6" s="4" t="s">
        <v>623</v>
      </c>
    </row>
    <row r="7" spans="1:4">
      <c r="A7" s="3" t="s">
        <v>619</v>
      </c>
    </row>
    <row r="8" spans="1:4">
      <c r="A8" s="4" t="s">
        <v>620</v>
      </c>
      <c r="D8" s="6" t="n">
        <v>6.6</v>
      </c>
    </row>
    <row r="9" spans="1:4">
      <c r="A9" s="4" t="s">
        <v>624</v>
      </c>
    </row>
    <row r="10" spans="1:4">
      <c r="A10" s="3" t="s">
        <v>619</v>
      </c>
    </row>
    <row r="11" spans="1:4">
      <c r="A11" s="4" t="s">
        <v>625</v>
      </c>
      <c r="B11" s="4" t="s">
        <v>626</v>
      </c>
      <c r="C11" s="4" t="s">
        <v>626</v>
      </c>
    </row>
    <row r="12" spans="1:4">
      <c r="A12" s="4" t="s">
        <v>627</v>
      </c>
    </row>
    <row r="13" spans="1:4">
      <c r="A13" s="3" t="s">
        <v>619</v>
      </c>
    </row>
    <row r="14" spans="1:4">
      <c r="A14" s="4" t="s">
        <v>625</v>
      </c>
      <c r="B14" s="4" t="s">
        <v>628</v>
      </c>
      <c r="C14" s="4" t="s">
        <v>62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25"/>
    <col customWidth="1" max="3" min="3" width="25"/>
  </cols>
  <sheetData>
    <row r="1" spans="1:3">
      <c r="A1" s="1" t="s">
        <v>629</v>
      </c>
      <c r="B1" s="2" t="s">
        <v>58</v>
      </c>
      <c r="C1" s="2" t="s">
        <v>1</v>
      </c>
    </row>
    <row r="2" spans="1:3">
      <c r="B2" s="2" t="s">
        <v>193</v>
      </c>
      <c r="C2" s="2" t="s">
        <v>193</v>
      </c>
    </row>
    <row r="3" spans="1:3">
      <c r="A3" s="3" t="s">
        <v>281</v>
      </c>
    </row>
    <row r="4" spans="1:3">
      <c r="A4" s="4" t="s">
        <v>630</v>
      </c>
      <c r="B4" s="6" t="n">
        <v>4.3</v>
      </c>
      <c r="C4" s="6" t="n">
        <v>8.199999999999999</v>
      </c>
    </row>
    <row r="5" spans="1:3">
      <c r="A5" s="4" t="s">
        <v>631</v>
      </c>
      <c r="B5" s="7" t="n">
        <v>0</v>
      </c>
      <c r="C5" s="5" t="n">
        <v>0.1</v>
      </c>
    </row>
    <row r="6" spans="1:3">
      <c r="A6" s="4" t="s">
        <v>632</v>
      </c>
      <c r="B6" s="7" t="n">
        <v>4</v>
      </c>
      <c r="C6" s="7" t="n">
        <v>8</v>
      </c>
    </row>
    <row r="7" spans="1:3">
      <c r="A7" s="4" t="s">
        <v>633</v>
      </c>
      <c r="B7" s="5" t="n">
        <v>0.5</v>
      </c>
      <c r="C7" s="5" t="n">
        <v>1.1</v>
      </c>
    </row>
    <row r="8" spans="1:3">
      <c r="A8" s="4" t="s">
        <v>634</v>
      </c>
      <c r="B8" s="5" t="n">
        <v>0.5</v>
      </c>
      <c r="C8" s="7" t="n">
        <v>1</v>
      </c>
    </row>
    <row r="9" spans="1:3">
      <c r="A9" s="4" t="s">
        <v>620</v>
      </c>
      <c r="B9" s="5" t="n">
        <v>-0.6</v>
      </c>
      <c r="C9" s="5" t="n">
        <v>-1.2</v>
      </c>
    </row>
    <row r="10" spans="1:3">
      <c r="A10" s="4" t="s">
        <v>635</v>
      </c>
      <c r="B10" s="6" t="n">
        <v>8.699999999999999</v>
      </c>
      <c r="C10" s="6" t="n">
        <v>17.2</v>
      </c>
    </row>
    <row r="11" spans="1:3">
      <c r="A11" s="4" t="s">
        <v>636</v>
      </c>
      <c r="B11" s="4" t="s">
        <v>637</v>
      </c>
      <c r="C11" s="4" t="s">
        <v>637</v>
      </c>
    </row>
    <row r="12" spans="1:3">
      <c r="A12" s="4" t="s">
        <v>638</v>
      </c>
      <c r="B12" s="4" t="s">
        <v>639</v>
      </c>
      <c r="C12" s="4" t="s">
        <v>639</v>
      </c>
    </row>
    <row r="13" spans="1:3">
      <c r="A13" s="4" t="s">
        <v>640</v>
      </c>
      <c r="B13" s="4" t="s">
        <v>641</v>
      </c>
      <c r="C13" s="4" t="s">
        <v>641</v>
      </c>
    </row>
    <row r="14" spans="1:3">
      <c r="A14" s="4" t="s">
        <v>642</v>
      </c>
      <c r="B14" s="4" t="s">
        <v>643</v>
      </c>
      <c r="C14" s="4" t="s">
        <v>64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0"/>
    <col customWidth="1" max="2" min="2" width="21"/>
  </cols>
  <sheetData>
    <row r="1" spans="1:2">
      <c r="A1" s="1" t="s">
        <v>644</v>
      </c>
      <c r="B1" s="2" t="s">
        <v>193</v>
      </c>
    </row>
    <row r="2" spans="1:2">
      <c r="A2" s="3" t="s">
        <v>645</v>
      </c>
    </row>
    <row r="3" spans="1:2">
      <c r="A3" s="4" t="s">
        <v>646</v>
      </c>
      <c r="B3" s="6" t="n">
        <v>6.9</v>
      </c>
    </row>
    <row r="4" spans="1:2">
      <c r="A4" s="4" t="s">
        <v>647</v>
      </c>
      <c r="B4" s="5" t="n">
        <v>13.3</v>
      </c>
    </row>
    <row r="5" spans="1:2">
      <c r="A5" s="4" t="s">
        <v>648</v>
      </c>
      <c r="B5" s="5" t="n">
        <v>12.5</v>
      </c>
    </row>
    <row r="6" spans="1:2">
      <c r="A6" s="4" t="s">
        <v>649</v>
      </c>
      <c r="B6" s="5" t="n">
        <v>11.3</v>
      </c>
    </row>
    <row r="7" spans="1:2">
      <c r="A7" s="4" t="s">
        <v>650</v>
      </c>
      <c r="B7" s="5" t="n">
        <v>9.6</v>
      </c>
    </row>
    <row r="8" spans="1:2">
      <c r="A8" s="4" t="s">
        <v>651</v>
      </c>
      <c r="B8" s="5" t="n">
        <v>31.3</v>
      </c>
    </row>
    <row r="9" spans="1:2">
      <c r="A9" s="4" t="s">
        <v>652</v>
      </c>
      <c r="B9" s="5" t="n">
        <v>84.90000000000001</v>
      </c>
    </row>
    <row r="10" spans="1:2">
      <c r="A10" s="4" t="s">
        <v>653</v>
      </c>
      <c r="B10" s="5" t="n">
        <v>-10.7</v>
      </c>
    </row>
    <row r="11" spans="1:2">
      <c r="A11" s="4" t="s">
        <v>654</v>
      </c>
      <c r="B11" s="5" t="n">
        <v>74.2</v>
      </c>
    </row>
    <row r="12" spans="1:2">
      <c r="A12" s="3" t="s">
        <v>655</v>
      </c>
    </row>
    <row r="13" spans="1:2">
      <c r="A13" s="4" t="s">
        <v>646</v>
      </c>
      <c r="B13" s="5" t="n">
        <v>6.7</v>
      </c>
    </row>
    <row r="14" spans="1:2">
      <c r="A14" s="4" t="s">
        <v>647</v>
      </c>
      <c r="B14" s="5" t="n">
        <v>0.6</v>
      </c>
    </row>
    <row r="15" spans="1:2">
      <c r="A15" s="4" t="s">
        <v>648</v>
      </c>
      <c r="B15" s="7" t="n">
        <v>0</v>
      </c>
    </row>
    <row r="16" spans="1:2">
      <c r="A16" s="4" t="s">
        <v>649</v>
      </c>
      <c r="B16" s="7" t="n">
        <v>0</v>
      </c>
    </row>
    <row r="17" spans="1:2">
      <c r="A17" s="4" t="s">
        <v>650</v>
      </c>
      <c r="B17" s="7" t="n">
        <v>0</v>
      </c>
    </row>
    <row r="18" spans="1:2">
      <c r="A18" s="4" t="s">
        <v>651</v>
      </c>
      <c r="B18" s="7" t="n">
        <v>0</v>
      </c>
    </row>
    <row r="19" spans="1:2">
      <c r="A19" s="4" t="s">
        <v>652</v>
      </c>
      <c r="B19" s="5" t="n">
        <v>7.3</v>
      </c>
    </row>
    <row r="20" spans="1:2">
      <c r="A20" s="4" t="s">
        <v>653</v>
      </c>
      <c r="B20" s="7" t="n">
        <v>0</v>
      </c>
    </row>
    <row r="21" spans="1:2">
      <c r="A21" s="4" t="s">
        <v>654</v>
      </c>
      <c r="B21" s="5" t="n">
        <v>7.3</v>
      </c>
    </row>
    <row r="22" spans="1:2">
      <c r="A22" s="3" t="s">
        <v>145</v>
      </c>
    </row>
    <row r="23" spans="1:2">
      <c r="A23" s="4" t="s">
        <v>646</v>
      </c>
      <c r="B23" s="5" t="n">
        <v>13.6</v>
      </c>
    </row>
    <row r="24" spans="1:2">
      <c r="A24" s="4" t="s">
        <v>647</v>
      </c>
      <c r="B24" s="5" t="n">
        <v>13.9</v>
      </c>
    </row>
    <row r="25" spans="1:2">
      <c r="A25" s="4" t="s">
        <v>648</v>
      </c>
      <c r="B25" s="5" t="n">
        <v>12.5</v>
      </c>
    </row>
    <row r="26" spans="1:2">
      <c r="A26" s="4" t="s">
        <v>649</v>
      </c>
      <c r="B26" s="5" t="n">
        <v>11.3</v>
      </c>
    </row>
    <row r="27" spans="1:2">
      <c r="A27" s="4" t="s">
        <v>650</v>
      </c>
      <c r="B27" s="5" t="n">
        <v>9.6</v>
      </c>
    </row>
    <row r="28" spans="1:2">
      <c r="A28" s="4" t="s">
        <v>651</v>
      </c>
      <c r="B28" s="5" t="n">
        <v>31.3</v>
      </c>
    </row>
    <row r="29" spans="1:2">
      <c r="A29" s="4" t="s">
        <v>652</v>
      </c>
      <c r="B29" s="5" t="n">
        <v>92.2</v>
      </c>
    </row>
    <row r="30" spans="1:2">
      <c r="A30" s="4" t="s">
        <v>653</v>
      </c>
      <c r="B30" s="5" t="n">
        <v>-10.7</v>
      </c>
    </row>
    <row r="31" spans="1:2">
      <c r="A31" s="4" t="s">
        <v>654</v>
      </c>
      <c r="B31" s="5" t="n">
        <v>81.5</v>
      </c>
    </row>
    <row r="32" spans="1:2">
      <c r="A32" s="3" t="s">
        <v>656</v>
      </c>
    </row>
    <row r="33" spans="1:2">
      <c r="A33" s="4" t="s">
        <v>646</v>
      </c>
      <c r="B33" s="5" t="n">
        <v>1.4</v>
      </c>
    </row>
    <row r="34" spans="1:2">
      <c r="A34" s="4" t="s">
        <v>647</v>
      </c>
      <c r="B34" s="5" t="n">
        <v>2.4</v>
      </c>
    </row>
    <row r="35" spans="1:2">
      <c r="A35" s="4" t="s">
        <v>648</v>
      </c>
      <c r="B35" s="5" t="n">
        <v>2.2</v>
      </c>
    </row>
    <row r="36" spans="1:2">
      <c r="A36" s="4" t="s">
        <v>649</v>
      </c>
      <c r="B36" s="6" t="n">
        <v>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21"/>
  </cols>
  <sheetData>
    <row r="1" spans="1:2">
      <c r="A1" s="1" t="s">
        <v>657</v>
      </c>
      <c r="B1" s="2" t="s">
        <v>435</v>
      </c>
    </row>
    <row r="2" spans="1:2">
      <c r="A2" s="3" t="s">
        <v>645</v>
      </c>
    </row>
    <row r="3" spans="1:2">
      <c r="A3" s="4" t="s">
        <v>54</v>
      </c>
      <c r="B3" s="6" t="n">
        <v>13.9</v>
      </c>
    </row>
    <row r="4" spans="1:2">
      <c r="A4" s="4" t="s">
        <v>647</v>
      </c>
      <c r="B4" s="5" t="n">
        <v>12.1</v>
      </c>
    </row>
    <row r="5" spans="1:2">
      <c r="A5" s="4" t="s">
        <v>648</v>
      </c>
      <c r="B5" s="5" t="n">
        <v>11.2</v>
      </c>
    </row>
    <row r="6" spans="1:2">
      <c r="A6" s="4" t="s">
        <v>649</v>
      </c>
      <c r="B6" s="5" t="n">
        <v>11.3</v>
      </c>
    </row>
    <row r="7" spans="1:2">
      <c r="A7" s="4" t="s">
        <v>650</v>
      </c>
      <c r="B7" s="5" t="n">
        <v>9.800000000000001</v>
      </c>
    </row>
    <row r="8" spans="1:2">
      <c r="A8" s="4" t="s">
        <v>651</v>
      </c>
      <c r="B8" s="5" t="n">
        <v>31.7</v>
      </c>
    </row>
    <row r="9" spans="1:2">
      <c r="A9" s="4" t="s">
        <v>658</v>
      </c>
      <c r="B9" s="7" t="n">
        <v>90</v>
      </c>
    </row>
    <row r="10" spans="1:2">
      <c r="A10" s="3" t="s">
        <v>655</v>
      </c>
    </row>
    <row r="11" spans="1:2">
      <c r="A11" s="4" t="s">
        <v>54</v>
      </c>
      <c r="B11" s="5" t="n">
        <v>0.8</v>
      </c>
    </row>
    <row r="12" spans="1:2">
      <c r="A12" s="4" t="s">
        <v>647</v>
      </c>
      <c r="B12" s="7" t="n">
        <v>0</v>
      </c>
    </row>
    <row r="13" spans="1:2">
      <c r="A13" s="4" t="s">
        <v>648</v>
      </c>
      <c r="B13" s="7" t="n">
        <v>0</v>
      </c>
    </row>
    <row r="14" spans="1:2">
      <c r="A14" s="4" t="s">
        <v>649</v>
      </c>
      <c r="B14" s="7" t="n">
        <v>0</v>
      </c>
    </row>
    <row r="15" spans="1:2">
      <c r="A15" s="4" t="s">
        <v>650</v>
      </c>
      <c r="B15" s="7" t="n">
        <v>0</v>
      </c>
    </row>
    <row r="16" spans="1:2">
      <c r="A16" s="4" t="s">
        <v>651</v>
      </c>
      <c r="B16" s="7" t="n">
        <v>0</v>
      </c>
    </row>
    <row r="17" spans="1:2">
      <c r="A17" s="4" t="s">
        <v>658</v>
      </c>
      <c r="B17" s="5" t="n">
        <v>0.8</v>
      </c>
    </row>
    <row r="18" spans="1:2">
      <c r="A18" s="3" t="s">
        <v>145</v>
      </c>
    </row>
    <row r="19" spans="1:2">
      <c r="A19" s="4" t="s">
        <v>54</v>
      </c>
      <c r="B19" s="5" t="n">
        <v>14.7</v>
      </c>
    </row>
    <row r="20" spans="1:2">
      <c r="A20" s="4" t="s">
        <v>647</v>
      </c>
      <c r="B20" s="5" t="n">
        <v>12.1</v>
      </c>
    </row>
    <row r="21" spans="1:2">
      <c r="A21" s="4" t="s">
        <v>648</v>
      </c>
      <c r="B21" s="5" t="n">
        <v>11.2</v>
      </c>
    </row>
    <row r="22" spans="1:2">
      <c r="A22" s="4" t="s">
        <v>649</v>
      </c>
      <c r="B22" s="5" t="n">
        <v>11.3</v>
      </c>
    </row>
    <row r="23" spans="1:2">
      <c r="A23" s="4" t="s">
        <v>650</v>
      </c>
      <c r="B23" s="5" t="n">
        <v>9.800000000000001</v>
      </c>
    </row>
    <row r="24" spans="1:2">
      <c r="A24" s="4" t="s">
        <v>651</v>
      </c>
      <c r="B24" s="5" t="n">
        <v>31.7</v>
      </c>
    </row>
    <row r="25" spans="1:2">
      <c r="A25" s="4" t="s">
        <v>658</v>
      </c>
      <c r="B25" s="6" t="n">
        <v>9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9</v>
      </c>
      <c r="B1" s="2" t="s">
        <v>447</v>
      </c>
      <c r="C1" s="2" t="s">
        <v>2</v>
      </c>
      <c r="D1" s="2" t="s">
        <v>601</v>
      </c>
      <c r="E1" s="2" t="s">
        <v>100</v>
      </c>
    </row>
    <row r="2" spans="1:5">
      <c r="A2" s="3" t="s">
        <v>448</v>
      </c>
    </row>
    <row r="3" spans="1:5">
      <c r="A3" s="4" t="s">
        <v>110</v>
      </c>
      <c r="C3" s="9" t="n">
        <v>368900000</v>
      </c>
      <c r="E3" s="9" t="n">
        <v>368900000</v>
      </c>
    </row>
    <row r="4" spans="1:5">
      <c r="A4" s="4" t="s">
        <v>660</v>
      </c>
      <c r="D4" s="9" t="n">
        <v>0</v>
      </c>
    </row>
    <row r="5" spans="1:5">
      <c r="A5" s="4" t="s">
        <v>661</v>
      </c>
    </row>
    <row r="6" spans="1:5">
      <c r="A6" s="3" t="s">
        <v>448</v>
      </c>
    </row>
    <row r="7" spans="1:5">
      <c r="A7" s="4" t="s">
        <v>662</v>
      </c>
      <c r="C7" s="9" t="n">
        <v>52000000</v>
      </c>
    </row>
    <row r="8" spans="1:5">
      <c r="A8" s="4" t="s">
        <v>663</v>
      </c>
    </row>
    <row r="9" spans="1:5">
      <c r="A9" s="3" t="s">
        <v>448</v>
      </c>
    </row>
    <row r="10" spans="1:5">
      <c r="A10" s="4" t="s">
        <v>664</v>
      </c>
      <c r="C10" s="4" t="s">
        <v>628</v>
      </c>
    </row>
    <row r="11" spans="1:5">
      <c r="A11" s="4" t="s">
        <v>665</v>
      </c>
    </row>
    <row r="12" spans="1:5">
      <c r="A12" s="3" t="s">
        <v>448</v>
      </c>
    </row>
    <row r="13" spans="1:5">
      <c r="A13" s="4" t="s">
        <v>664</v>
      </c>
      <c r="C13" s="4" t="s">
        <v>666</v>
      </c>
    </row>
    <row r="14" spans="1:5">
      <c r="A14" s="4" t="s">
        <v>667</v>
      </c>
    </row>
    <row r="15" spans="1:5">
      <c r="A15" s="3" t="s">
        <v>448</v>
      </c>
    </row>
    <row r="16" spans="1:5">
      <c r="A16" s="4" t="s">
        <v>662</v>
      </c>
      <c r="E16" s="7" t="n">
        <v>1000000</v>
      </c>
    </row>
    <row r="17" spans="1:5">
      <c r="A17" s="4" t="s">
        <v>450</v>
      </c>
    </row>
    <row r="18" spans="1:5">
      <c r="A18" s="3" t="s">
        <v>448</v>
      </c>
    </row>
    <row r="19" spans="1:5">
      <c r="A19" s="4" t="s">
        <v>110</v>
      </c>
      <c r="E19" s="9" t="n">
        <v>357600000</v>
      </c>
    </row>
    <row r="20" spans="1:5">
      <c r="A20" s="4" t="s">
        <v>662</v>
      </c>
      <c r="B20" s="9" t="n">
        <v>443000000</v>
      </c>
    </row>
    <row r="21" spans="1:5">
      <c r="A21" s="4" t="s">
        <v>668</v>
      </c>
    </row>
    <row r="22" spans="1:5">
      <c r="A22" s="3" t="s">
        <v>448</v>
      </c>
    </row>
    <row r="23" spans="1:5">
      <c r="A23" s="4" t="s">
        <v>664</v>
      </c>
      <c r="B23" s="4" t="s">
        <v>628</v>
      </c>
    </row>
    <row r="24" spans="1:5">
      <c r="A24" s="4" t="s">
        <v>669</v>
      </c>
    </row>
    <row r="25" spans="1:5">
      <c r="A25" s="3" t="s">
        <v>448</v>
      </c>
    </row>
    <row r="26" spans="1:5">
      <c r="A26" s="4" t="s">
        <v>664</v>
      </c>
      <c r="B26" s="4" t="s">
        <v>670</v>
      </c>
    </row>
    <row r="27" spans="1:5">
      <c r="A27" s="4" t="s">
        <v>671</v>
      </c>
    </row>
    <row r="28" spans="1:5">
      <c r="A28" s="3" t="s">
        <v>448</v>
      </c>
    </row>
    <row r="29" spans="1:5">
      <c r="A29" s="4" t="s">
        <v>110</v>
      </c>
      <c r="C29" s="9" t="n">
        <v>363500000</v>
      </c>
    </row>
    <row r="30" spans="1:5">
      <c r="A30" s="4" t="s">
        <v>672</v>
      </c>
    </row>
    <row r="31" spans="1:5">
      <c r="A31" s="3" t="s">
        <v>448</v>
      </c>
    </row>
    <row r="32" spans="1:5">
      <c r="A32" s="4" t="s">
        <v>110</v>
      </c>
      <c r="B32" s="9" t="n">
        <v>3576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92</v>
      </c>
      <c r="B1" s="2" t="s">
        <v>193</v>
      </c>
    </row>
    <row r="2" spans="1:2">
      <c r="A2" s="4" t="s">
        <v>194</v>
      </c>
      <c r="B2" s="9" t="n">
        <v>67</v>
      </c>
    </row>
    <row r="3" spans="1:2">
      <c r="A3" s="4" t="s">
        <v>195</v>
      </c>
      <c r="B3" s="6" t="n">
        <v>2.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100</v>
      </c>
    </row>
    <row r="2" spans="1:3">
      <c r="A2" s="3" t="s">
        <v>674</v>
      </c>
    </row>
    <row r="3" spans="1:3">
      <c r="A3" s="4" t="s">
        <v>110</v>
      </c>
      <c r="B3" s="6" t="n">
        <v>368.9</v>
      </c>
      <c r="C3" s="6" t="n">
        <v>368.9</v>
      </c>
    </row>
    <row r="4" spans="1:3">
      <c r="A4" s="4" t="s">
        <v>675</v>
      </c>
    </row>
    <row r="5" spans="1:3">
      <c r="A5" s="3" t="s">
        <v>674</v>
      </c>
    </row>
    <row r="6" spans="1:3">
      <c r="A6" s="4" t="s">
        <v>110</v>
      </c>
      <c r="B6" s="5" t="n">
        <v>363.5</v>
      </c>
    </row>
    <row r="7" spans="1:3">
      <c r="A7" s="4" t="s">
        <v>676</v>
      </c>
    </row>
    <row r="8" spans="1:3">
      <c r="A8" s="3" t="s">
        <v>674</v>
      </c>
    </row>
    <row r="9" spans="1:3">
      <c r="A9" s="4" t="s">
        <v>110</v>
      </c>
      <c r="B9" s="6" t="n">
        <v>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s>
  <sheetData>
    <row r="1" spans="1:4">
      <c r="A1" s="1" t="s">
        <v>677</v>
      </c>
      <c r="B1" s="2" t="s">
        <v>58</v>
      </c>
      <c r="C1" s="2" t="s">
        <v>1</v>
      </c>
      <c r="D1" s="2" t="s">
        <v>197</v>
      </c>
    </row>
    <row r="2" spans="1:4">
      <c r="B2" s="2" t="s">
        <v>2</v>
      </c>
      <c r="C2" s="2" t="s">
        <v>2</v>
      </c>
      <c r="D2" s="2" t="s">
        <v>100</v>
      </c>
    </row>
    <row r="3" spans="1:4">
      <c r="A3" s="3" t="s">
        <v>678</v>
      </c>
    </row>
    <row r="4" spans="1:4">
      <c r="A4" s="4" t="s">
        <v>679</v>
      </c>
      <c r="B4" s="6" t="n">
        <v>555.5</v>
      </c>
      <c r="C4" s="6" t="n">
        <v>555.5</v>
      </c>
      <c r="D4" s="6" t="n">
        <v>555.5</v>
      </c>
    </row>
    <row r="5" spans="1:4">
      <c r="A5" s="4" t="s">
        <v>680</v>
      </c>
      <c r="B5" s="5" t="n">
        <v>-197.5</v>
      </c>
      <c r="C5" s="5" t="n">
        <v>-197.5</v>
      </c>
      <c r="D5" s="5" t="n">
        <v>-160.1</v>
      </c>
    </row>
    <row r="6" spans="1:4">
      <c r="A6" s="4" t="s">
        <v>681</v>
      </c>
      <c r="B6" s="7" t="n">
        <v>358</v>
      </c>
      <c r="C6" s="7" t="n">
        <v>358</v>
      </c>
      <c r="D6" s="5" t="n">
        <v>395.4</v>
      </c>
    </row>
    <row r="7" spans="1:4">
      <c r="A7" s="4" t="s">
        <v>682</v>
      </c>
    </row>
    <row r="8" spans="1:4">
      <c r="A8" s="3" t="s">
        <v>678</v>
      </c>
    </row>
    <row r="9" spans="1:4">
      <c r="A9" s="4" t="s">
        <v>679</v>
      </c>
      <c r="B9" s="5" t="n">
        <v>339.5</v>
      </c>
      <c r="C9" s="5" t="n">
        <v>339.5</v>
      </c>
      <c r="D9" s="5" t="n">
        <v>287.5</v>
      </c>
    </row>
    <row r="10" spans="1:4">
      <c r="A10" s="4" t="s">
        <v>680</v>
      </c>
      <c r="B10" s="5" t="n">
        <v>-148.1</v>
      </c>
      <c r="C10" s="5" t="n">
        <v>-148.1</v>
      </c>
      <c r="D10" s="5" t="n">
        <v>-125.2</v>
      </c>
    </row>
    <row r="11" spans="1:4">
      <c r="A11" s="4" t="s">
        <v>681</v>
      </c>
      <c r="B11" s="5" t="n">
        <v>191.4</v>
      </c>
      <c r="C11" s="6" t="n">
        <v>191.4</v>
      </c>
      <c r="D11" s="6" t="n">
        <v>162.3</v>
      </c>
    </row>
    <row r="12" spans="1:4">
      <c r="A12" s="4" t="s">
        <v>683</v>
      </c>
      <c r="C12" s="4" t="s">
        <v>684</v>
      </c>
      <c r="D12" s="4" t="s">
        <v>684</v>
      </c>
    </row>
    <row r="13" spans="1:4">
      <c r="A13" s="4" t="s">
        <v>685</v>
      </c>
    </row>
    <row r="14" spans="1:4">
      <c r="A14" s="3" t="s">
        <v>678</v>
      </c>
    </row>
    <row r="15" spans="1:4">
      <c r="A15" s="4" t="s">
        <v>679</v>
      </c>
      <c r="B15" s="5" t="n">
        <v>149.3</v>
      </c>
      <c r="C15" s="6" t="n">
        <v>149.3</v>
      </c>
      <c r="D15" s="6" t="n">
        <v>149.3</v>
      </c>
    </row>
    <row r="16" spans="1:4">
      <c r="A16" s="4" t="s">
        <v>680</v>
      </c>
      <c r="B16" s="5" t="n">
        <v>-24.7</v>
      </c>
      <c r="C16" s="5" t="n">
        <v>-24.7</v>
      </c>
      <c r="D16" s="5" t="n">
        <v>-12.3</v>
      </c>
    </row>
    <row r="17" spans="1:4">
      <c r="A17" s="4" t="s">
        <v>681</v>
      </c>
      <c r="B17" s="5" t="n">
        <v>124.6</v>
      </c>
      <c r="C17" s="6" t="n">
        <v>124.6</v>
      </c>
      <c r="D17" s="9" t="n">
        <v>137</v>
      </c>
    </row>
    <row r="18" spans="1:4">
      <c r="A18" s="4" t="s">
        <v>683</v>
      </c>
      <c r="C18" s="4" t="s">
        <v>686</v>
      </c>
      <c r="D18" s="4" t="s">
        <v>687</v>
      </c>
    </row>
    <row r="19" spans="1:4">
      <c r="A19" s="4" t="s">
        <v>661</v>
      </c>
    </row>
    <row r="20" spans="1:4">
      <c r="A20" s="3" t="s">
        <v>678</v>
      </c>
    </row>
    <row r="21" spans="1:4">
      <c r="A21" s="4" t="s">
        <v>679</v>
      </c>
      <c r="B21" s="7" t="n">
        <v>42</v>
      </c>
      <c r="C21" s="9" t="n">
        <v>42</v>
      </c>
      <c r="D21" s="9" t="n">
        <v>94</v>
      </c>
    </row>
    <row r="22" spans="1:4">
      <c r="A22" s="4" t="s">
        <v>680</v>
      </c>
      <c r="B22" s="7" t="n">
        <v>0</v>
      </c>
      <c r="C22" s="7" t="n">
        <v>0</v>
      </c>
      <c r="D22" s="7" t="n">
        <v>0</v>
      </c>
    </row>
    <row r="23" spans="1:4">
      <c r="A23" s="4" t="s">
        <v>681</v>
      </c>
      <c r="B23" s="7" t="n">
        <v>42</v>
      </c>
      <c r="C23" s="7" t="n">
        <v>42</v>
      </c>
      <c r="D23" s="7" t="n">
        <v>94</v>
      </c>
    </row>
    <row r="24" spans="1:4">
      <c r="A24" s="4" t="s">
        <v>662</v>
      </c>
      <c r="B24" s="9" t="n">
        <v>52</v>
      </c>
    </row>
    <row r="25" spans="1:4">
      <c r="A25" s="4" t="s">
        <v>663</v>
      </c>
    </row>
    <row r="26" spans="1:4">
      <c r="A26" s="3" t="s">
        <v>678</v>
      </c>
    </row>
    <row r="27" spans="1:4">
      <c r="A27" s="4" t="s">
        <v>664</v>
      </c>
      <c r="B27" s="4" t="s">
        <v>628</v>
      </c>
    </row>
    <row r="28" spans="1:4">
      <c r="A28" s="4" t="s">
        <v>665</v>
      </c>
    </row>
    <row r="29" spans="1:4">
      <c r="A29" s="3" t="s">
        <v>678</v>
      </c>
    </row>
    <row r="30" spans="1:4">
      <c r="A30" s="4" t="s">
        <v>664</v>
      </c>
      <c r="B30" s="4" t="s">
        <v>666</v>
      </c>
    </row>
    <row r="31" spans="1:4">
      <c r="A31" s="4" t="s">
        <v>688</v>
      </c>
    </row>
    <row r="32" spans="1:4">
      <c r="A32" s="3" t="s">
        <v>678</v>
      </c>
    </row>
    <row r="33" spans="1:4">
      <c r="A33" s="4" t="s">
        <v>679</v>
      </c>
      <c r="B33" s="9" t="n">
        <v>22</v>
      </c>
      <c r="C33" s="7" t="n">
        <v>22</v>
      </c>
      <c r="D33" s="7" t="n">
        <v>22</v>
      </c>
    </row>
    <row r="34" spans="1:4">
      <c r="A34" s="4" t="s">
        <v>680</v>
      </c>
      <c r="B34" s="7" t="n">
        <v>-22</v>
      </c>
      <c r="C34" s="7" t="n">
        <v>-22</v>
      </c>
      <c r="D34" s="5" t="n">
        <v>-19.9</v>
      </c>
    </row>
    <row r="35" spans="1:4">
      <c r="A35" s="4" t="s">
        <v>681</v>
      </c>
      <c r="B35" s="7" t="n">
        <v>0</v>
      </c>
      <c r="C35" s="7" t="n">
        <v>0</v>
      </c>
      <c r="D35" s="6" t="n">
        <v>2.1</v>
      </c>
    </row>
    <row r="36" spans="1:4">
      <c r="A36" s="4" t="s">
        <v>683</v>
      </c>
      <c r="D36" s="4" t="s">
        <v>689</v>
      </c>
    </row>
    <row r="37" spans="1:4">
      <c r="A37" s="4" t="s">
        <v>690</v>
      </c>
    </row>
    <row r="38" spans="1:4">
      <c r="A38" s="3" t="s">
        <v>678</v>
      </c>
    </row>
    <row r="39" spans="1:4">
      <c r="A39" s="4" t="s">
        <v>679</v>
      </c>
      <c r="B39" s="5" t="n">
        <v>2.7</v>
      </c>
      <c r="C39" s="5" t="n">
        <v>2.7</v>
      </c>
      <c r="D39" s="6" t="n">
        <v>2.7</v>
      </c>
    </row>
    <row r="40" spans="1:4">
      <c r="A40" s="4" t="s">
        <v>680</v>
      </c>
      <c r="B40" s="5" t="n">
        <v>-2.7</v>
      </c>
      <c r="C40" s="5" t="n">
        <v>-2.7</v>
      </c>
      <c r="D40" s="5" t="n">
        <v>-2.7</v>
      </c>
    </row>
    <row r="41" spans="1:4">
      <c r="A41" s="4" t="s">
        <v>681</v>
      </c>
      <c r="B41" s="9" t="n">
        <v>0</v>
      </c>
      <c r="C41" s="9" t="n">
        <v>0</v>
      </c>
      <c r="D41" s="9"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1</v>
      </c>
      <c r="B1" s="2" t="s">
        <v>58</v>
      </c>
      <c r="D1" s="2" t="s">
        <v>1</v>
      </c>
    </row>
    <row r="2" spans="1:5">
      <c r="B2" s="2" t="s">
        <v>2</v>
      </c>
      <c r="C2" s="2" t="s">
        <v>59</v>
      </c>
      <c r="D2" s="2" t="s">
        <v>2</v>
      </c>
      <c r="E2" s="2" t="s">
        <v>59</v>
      </c>
    </row>
    <row r="3" spans="1:5">
      <c r="A3" s="3" t="s">
        <v>678</v>
      </c>
    </row>
    <row r="4" spans="1:5">
      <c r="A4" s="4" t="s">
        <v>692</v>
      </c>
      <c r="B4" s="6" t="n">
        <v>18.6</v>
      </c>
      <c r="C4" s="6" t="n">
        <v>5.2</v>
      </c>
      <c r="D4" s="6" t="n">
        <v>37.4</v>
      </c>
      <c r="E4" s="9" t="n">
        <v>6</v>
      </c>
    </row>
    <row r="5" spans="1:5">
      <c r="A5" s="4" t="s">
        <v>62</v>
      </c>
    </row>
    <row r="6" spans="1:5">
      <c r="A6" s="3" t="s">
        <v>678</v>
      </c>
    </row>
    <row r="7" spans="1:5">
      <c r="A7" s="4" t="s">
        <v>692</v>
      </c>
      <c r="B7" s="5" t="n">
        <v>12.4</v>
      </c>
      <c r="C7" s="5" t="n">
        <v>4.4</v>
      </c>
      <c r="D7" s="5" t="n">
        <v>24.9</v>
      </c>
      <c r="E7" s="5" t="n">
        <v>5.2</v>
      </c>
    </row>
    <row r="8" spans="1:5">
      <c r="A8" s="4" t="s">
        <v>67</v>
      </c>
    </row>
    <row r="9" spans="1:5">
      <c r="A9" s="3" t="s">
        <v>678</v>
      </c>
    </row>
    <row r="10" spans="1:5">
      <c r="A10" s="4" t="s">
        <v>692</v>
      </c>
      <c r="B10" s="6" t="n">
        <v>6.2</v>
      </c>
      <c r="C10" s="6" t="n">
        <v>0.8</v>
      </c>
      <c r="D10" s="6" t="n">
        <v>12.5</v>
      </c>
      <c r="E10" s="6" t="n">
        <v>0.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100</v>
      </c>
    </row>
    <row r="2" spans="1:3">
      <c r="A2" s="3" t="s">
        <v>312</v>
      </c>
    </row>
    <row r="3" spans="1:3">
      <c r="A3" s="4" t="s">
        <v>681</v>
      </c>
      <c r="B3" s="9" t="n">
        <v>358</v>
      </c>
      <c r="C3" s="6" t="n">
        <v>395.4</v>
      </c>
    </row>
    <row r="4" spans="1:3">
      <c r="A4" s="4" t="s">
        <v>694</v>
      </c>
    </row>
    <row r="5" spans="1:3">
      <c r="A5" s="3" t="s">
        <v>312</v>
      </c>
    </row>
    <row r="6" spans="1:3">
      <c r="A6" s="4" t="s">
        <v>646</v>
      </c>
      <c r="B6" s="5" t="n">
        <v>39.7</v>
      </c>
    </row>
    <row r="7" spans="1:3">
      <c r="A7" s="4" t="s">
        <v>647</v>
      </c>
      <c r="B7" s="5" t="n">
        <v>77.2</v>
      </c>
    </row>
    <row r="8" spans="1:3">
      <c r="A8" s="4" t="s">
        <v>648</v>
      </c>
      <c r="B8" s="5" t="n">
        <v>74.59999999999999</v>
      </c>
    </row>
    <row r="9" spans="1:3">
      <c r="A9" s="4" t="s">
        <v>649</v>
      </c>
      <c r="B9" s="5" t="n">
        <v>51.1</v>
      </c>
    </row>
    <row r="10" spans="1:3">
      <c r="A10" s="4" t="s">
        <v>650</v>
      </c>
      <c r="B10" s="7" t="n">
        <v>32</v>
      </c>
    </row>
    <row r="11" spans="1:3">
      <c r="A11" s="4" t="s">
        <v>651</v>
      </c>
      <c r="B11" s="5" t="n">
        <v>41.4</v>
      </c>
    </row>
    <row r="12" spans="1:3">
      <c r="A12" s="4" t="s">
        <v>681</v>
      </c>
      <c r="B12" s="9" t="n">
        <v>31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0"/>
    <col customWidth="1" max="5" min="5" width="21"/>
    <col customWidth="1" max="6" min="6" width="27"/>
    <col customWidth="1" max="7" min="7" width="21"/>
    <col customWidth="1" max="8" min="8" width="21"/>
    <col customWidth="1" max="9" min="9" width="21"/>
    <col customWidth="1" max="10" min="10" width="21"/>
    <col customWidth="1" max="11" min="11" width="21"/>
  </cols>
  <sheetData>
    <row r="1" spans="1:11">
      <c r="A1" s="1" t="s">
        <v>695</v>
      </c>
      <c r="B1" s="2" t="s">
        <v>696</v>
      </c>
      <c r="C1" s="2" t="s">
        <v>697</v>
      </c>
      <c r="D1" s="2" t="s">
        <v>698</v>
      </c>
      <c r="E1" s="2" t="s">
        <v>193</v>
      </c>
      <c r="F1" s="2" t="s">
        <v>699</v>
      </c>
      <c r="G1" s="2" t="s">
        <v>700</v>
      </c>
      <c r="H1" s="2" t="s">
        <v>193</v>
      </c>
      <c r="I1" s="2" t="s">
        <v>701</v>
      </c>
      <c r="J1" s="2" t="s">
        <v>435</v>
      </c>
      <c r="K1" s="2" t="s">
        <v>702</v>
      </c>
    </row>
    <row r="2" spans="1:11">
      <c r="A2" s="3" t="s">
        <v>703</v>
      </c>
    </row>
    <row r="3" spans="1:11">
      <c r="A3" s="4" t="s">
        <v>704</v>
      </c>
      <c r="C3" s="4" t="s">
        <v>705</v>
      </c>
    </row>
    <row r="4" spans="1:11">
      <c r="A4" s="4" t="s">
        <v>706</v>
      </c>
      <c r="C4" s="11" t="n">
        <v>24.63</v>
      </c>
    </row>
    <row r="5" spans="1:11">
      <c r="A5" s="4" t="s">
        <v>169</v>
      </c>
      <c r="F5" s="6" t="n">
        <v>79.40000000000001</v>
      </c>
    </row>
    <row r="6" spans="1:11">
      <c r="A6" s="4" t="s">
        <v>707</v>
      </c>
      <c r="F6" s="5" t="n">
        <v>0.1</v>
      </c>
      <c r="G6" s="6" t="n">
        <v>0.2</v>
      </c>
    </row>
    <row r="7" spans="1:11">
      <c r="A7" s="4" t="s">
        <v>708</v>
      </c>
      <c r="E7" s="9" t="n">
        <v>0</v>
      </c>
      <c r="F7" s="6" t="n">
        <v>10.9</v>
      </c>
      <c r="H7" s="9" t="n">
        <v>0</v>
      </c>
      <c r="I7" s="6" t="n">
        <v>8.800000000000001</v>
      </c>
    </row>
    <row r="8" spans="1:11">
      <c r="A8" s="4" t="s">
        <v>709</v>
      </c>
    </row>
    <row r="9" spans="1:11">
      <c r="A9" s="3" t="s">
        <v>703</v>
      </c>
    </row>
    <row r="10" spans="1:11">
      <c r="A10" s="4" t="s">
        <v>708</v>
      </c>
      <c r="E10" s="5" t="n">
        <v>10.9</v>
      </c>
      <c r="I10" s="5" t="n">
        <v>8.800000000000001</v>
      </c>
    </row>
    <row r="11" spans="1:11">
      <c r="A11" s="4" t="s">
        <v>146</v>
      </c>
    </row>
    <row r="12" spans="1:11">
      <c r="A12" s="3" t="s">
        <v>703</v>
      </c>
    </row>
    <row r="13" spans="1:11">
      <c r="A13" s="4" t="s">
        <v>710</v>
      </c>
      <c r="B13" s="7" t="n">
        <v>1500000</v>
      </c>
      <c r="F13" s="7" t="n">
        <v>1500000</v>
      </c>
    </row>
    <row r="14" spans="1:11">
      <c r="A14" s="4" t="s">
        <v>147</v>
      </c>
    </row>
    <row r="15" spans="1:11">
      <c r="A15" s="3" t="s">
        <v>703</v>
      </c>
    </row>
    <row r="16" spans="1:11">
      <c r="A16" s="4" t="s">
        <v>169</v>
      </c>
      <c r="B16" s="6" t="n">
        <v>79.40000000000001</v>
      </c>
      <c r="F16" s="6" t="n">
        <v>79.40000000000001</v>
      </c>
      <c r="H16" s="6" t="n">
        <v>79.40000000000001</v>
      </c>
      <c r="J16" s="6" t="n">
        <v>79.40000000000001</v>
      </c>
    </row>
    <row r="17" spans="1:11">
      <c r="A17" s="4" t="s">
        <v>150</v>
      </c>
    </row>
    <row r="18" spans="1:11">
      <c r="A18" s="3" t="s">
        <v>703</v>
      </c>
    </row>
    <row r="19" spans="1:11">
      <c r="A19" s="4" t="s">
        <v>711</v>
      </c>
      <c r="F19" s="9" t="n">
        <v>0</v>
      </c>
      <c r="G19" s="6" t="n">
        <v>35.8</v>
      </c>
      <c r="I19" s="9" t="n">
        <v>0</v>
      </c>
      <c r="K19" s="6" t="n">
        <v>35.8</v>
      </c>
    </row>
    <row r="20" spans="1:11">
      <c r="A20" s="4" t="s">
        <v>712</v>
      </c>
      <c r="H20" s="4" t="s">
        <v>713</v>
      </c>
    </row>
    <row r="21" spans="1:11">
      <c r="A21" s="4" t="s">
        <v>714</v>
      </c>
      <c r="B21" s="6" t="n">
        <v>0.3</v>
      </c>
    </row>
    <row r="22" spans="1:11">
      <c r="A22" s="4" t="s">
        <v>715</v>
      </c>
    </row>
    <row r="23" spans="1:11">
      <c r="A23" s="3" t="s">
        <v>703</v>
      </c>
    </row>
    <row r="24" spans="1:11">
      <c r="A24" s="4" t="s">
        <v>445</v>
      </c>
      <c r="D24" s="7" t="n">
        <v>40000</v>
      </c>
    </row>
    <row r="25" spans="1:11">
      <c r="A25" s="4" t="s">
        <v>716</v>
      </c>
    </row>
    <row r="26" spans="1:11">
      <c r="A26" s="3" t="s">
        <v>703</v>
      </c>
    </row>
    <row r="27" spans="1:11">
      <c r="A27" s="4" t="s">
        <v>445</v>
      </c>
      <c r="B27" s="7" t="n">
        <v>35805</v>
      </c>
    </row>
    <row r="28" spans="1:11">
      <c r="A28" s="4" t="s">
        <v>717</v>
      </c>
      <c r="D28" s="7" t="n">
        <v>4195</v>
      </c>
    </row>
    <row r="29" spans="1:11">
      <c r="A29" s="4" t="s">
        <v>718</v>
      </c>
    </row>
    <row r="30" spans="1:11">
      <c r="A30" s="3" t="s">
        <v>703</v>
      </c>
    </row>
    <row r="31" spans="1:11">
      <c r="A31" s="4" t="s">
        <v>707</v>
      </c>
      <c r="E31" s="6" t="n">
        <v>0.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31"/>
    <col customWidth="1" max="5" min="5" width="21"/>
    <col customWidth="1" max="6" min="6" width="21"/>
    <col customWidth="1" max="7" min="7" width="21"/>
  </cols>
  <sheetData>
    <row r="1" spans="1:7">
      <c r="A1" s="1" t="s">
        <v>719</v>
      </c>
      <c r="B1" s="2" t="s">
        <v>431</v>
      </c>
      <c r="C1" s="2" t="s">
        <v>433</v>
      </c>
      <c r="D1" s="2" t="s">
        <v>434</v>
      </c>
      <c r="E1" s="2" t="s">
        <v>701</v>
      </c>
      <c r="F1" s="2" t="s">
        <v>435</v>
      </c>
      <c r="G1" s="2" t="s">
        <v>720</v>
      </c>
    </row>
    <row r="2" spans="1:7">
      <c r="A2" s="3" t="s">
        <v>254</v>
      </c>
    </row>
    <row r="3" spans="1:7">
      <c r="A3" s="4" t="s">
        <v>226</v>
      </c>
      <c r="D3" s="9" t="n">
        <v>200000000</v>
      </c>
      <c r="E3" s="9" t="n">
        <v>0</v>
      </c>
    </row>
    <row r="4" spans="1:7">
      <c r="A4" s="4" t="s">
        <v>442</v>
      </c>
    </row>
    <row r="5" spans="1:7">
      <c r="A5" s="3" t="s">
        <v>254</v>
      </c>
    </row>
    <row r="6" spans="1:7">
      <c r="A6" s="4" t="s">
        <v>721</v>
      </c>
      <c r="B6" s="9" t="n">
        <v>1050000000</v>
      </c>
      <c r="D6" s="9" t="n">
        <v>1050000000</v>
      </c>
    </row>
    <row r="7" spans="1:7">
      <c r="A7" s="4" t="s">
        <v>722</v>
      </c>
      <c r="B7" s="7" t="n">
        <v>196000000</v>
      </c>
    </row>
    <row r="8" spans="1:7">
      <c r="A8" s="4" t="s">
        <v>226</v>
      </c>
      <c r="B8" s="9" t="n">
        <v>200000000</v>
      </c>
    </row>
    <row r="9" spans="1:7">
      <c r="A9" s="4" t="s">
        <v>255</v>
      </c>
      <c r="B9" s="4" t="s">
        <v>256</v>
      </c>
      <c r="D9" s="4" t="s">
        <v>256</v>
      </c>
    </row>
    <row r="10" spans="1:7">
      <c r="A10" s="4" t="s">
        <v>723</v>
      </c>
      <c r="B10" s="12" t="n">
        <v>0.0100711</v>
      </c>
    </row>
    <row r="11" spans="1:7">
      <c r="A11" s="4" t="s">
        <v>441</v>
      </c>
      <c r="B11" s="8" t="n">
        <v>99.29000000000001</v>
      </c>
    </row>
    <row r="12" spans="1:7">
      <c r="A12" s="4" t="s">
        <v>440</v>
      </c>
      <c r="B12" s="7" t="n">
        <v>20</v>
      </c>
    </row>
    <row r="13" spans="1:7">
      <c r="A13" s="4" t="s">
        <v>724</v>
      </c>
      <c r="B13" s="7" t="n">
        <v>30</v>
      </c>
    </row>
    <row r="14" spans="1:7">
      <c r="A14" s="4" t="s">
        <v>725</v>
      </c>
      <c r="B14" s="4" t="s">
        <v>726</v>
      </c>
    </row>
    <row r="15" spans="1:7">
      <c r="A15" s="4" t="s">
        <v>727</v>
      </c>
      <c r="B15" s="4" t="s">
        <v>728</v>
      </c>
    </row>
    <row r="16" spans="1:7">
      <c r="A16" s="4" t="s">
        <v>729</v>
      </c>
      <c r="B16" s="4" t="s">
        <v>730</v>
      </c>
    </row>
    <row r="17" spans="1:7">
      <c r="A17" s="4" t="s">
        <v>731</v>
      </c>
      <c r="B17" s="9" t="n">
        <v>734800000</v>
      </c>
    </row>
    <row r="18" spans="1:7">
      <c r="A18" s="4" t="s">
        <v>732</v>
      </c>
      <c r="B18" s="4" t="s">
        <v>733</v>
      </c>
    </row>
    <row r="19" spans="1:7">
      <c r="A19" s="4" t="s">
        <v>734</v>
      </c>
      <c r="B19" s="9" t="n">
        <v>315200000</v>
      </c>
      <c r="D19" s="9" t="n">
        <v>319100000</v>
      </c>
    </row>
    <row r="20" spans="1:7">
      <c r="A20" s="4" t="s">
        <v>735</v>
      </c>
      <c r="B20" s="4" t="s">
        <v>733</v>
      </c>
    </row>
    <row r="21" spans="1:7">
      <c r="A21" s="4" t="s">
        <v>736</v>
      </c>
      <c r="B21" s="4" t="s">
        <v>737</v>
      </c>
    </row>
    <row r="22" spans="1:7">
      <c r="A22" s="4" t="s">
        <v>738</v>
      </c>
      <c r="B22" s="9" t="n">
        <v>7800000</v>
      </c>
      <c r="D22" s="7" t="n">
        <v>2300000</v>
      </c>
    </row>
    <row r="23" spans="1:7">
      <c r="A23" s="4" t="s">
        <v>436</v>
      </c>
    </row>
    <row r="24" spans="1:7">
      <c r="A24" s="3" t="s">
        <v>254</v>
      </c>
    </row>
    <row r="25" spans="1:7">
      <c r="A25" s="4" t="s">
        <v>721</v>
      </c>
      <c r="C25" s="9" t="n">
        <v>450000000</v>
      </c>
      <c r="D25" s="9" t="n">
        <v>450000000</v>
      </c>
      <c r="F25" s="9" t="n">
        <v>450000000</v>
      </c>
    </row>
    <row r="26" spans="1:7">
      <c r="A26" s="4" t="s">
        <v>255</v>
      </c>
      <c r="C26" s="4" t="s">
        <v>439</v>
      </c>
    </row>
    <row r="27" spans="1:7">
      <c r="A27" s="4" t="s">
        <v>723</v>
      </c>
      <c r="C27" s="12" t="n">
        <v>0.0164965</v>
      </c>
    </row>
    <row r="28" spans="1:7">
      <c r="A28" s="4" t="s">
        <v>441</v>
      </c>
      <c r="C28" s="8" t="n">
        <v>60.62</v>
      </c>
      <c r="D28" s="8" t="n">
        <v>60.62</v>
      </c>
    </row>
    <row r="29" spans="1:7">
      <c r="A29" s="4" t="s">
        <v>440</v>
      </c>
      <c r="C29" s="7" t="n">
        <v>20</v>
      </c>
    </row>
    <row r="30" spans="1:7">
      <c r="A30" s="4" t="s">
        <v>724</v>
      </c>
      <c r="C30" s="7" t="n">
        <v>30</v>
      </c>
    </row>
    <row r="31" spans="1:7">
      <c r="A31" s="4" t="s">
        <v>725</v>
      </c>
      <c r="C31" s="4" t="s">
        <v>726</v>
      </c>
    </row>
    <row r="32" spans="1:7">
      <c r="A32" s="4" t="s">
        <v>727</v>
      </c>
      <c r="C32" s="4" t="s">
        <v>728</v>
      </c>
    </row>
    <row r="33" spans="1:7">
      <c r="A33" s="4" t="s">
        <v>729</v>
      </c>
      <c r="C33" s="4" t="s">
        <v>730</v>
      </c>
    </row>
    <row r="34" spans="1:7">
      <c r="A34" s="4" t="s">
        <v>734</v>
      </c>
      <c r="D34" s="9" t="n">
        <v>88900000</v>
      </c>
      <c r="F34" s="9" t="n">
        <v>98100000</v>
      </c>
    </row>
    <row r="35" spans="1:7">
      <c r="A35" s="4" t="s">
        <v>735</v>
      </c>
      <c r="C35" s="4" t="s">
        <v>739</v>
      </c>
    </row>
    <row r="36" spans="1:7">
      <c r="A36" s="4" t="s">
        <v>740</v>
      </c>
      <c r="C36" s="4" t="s">
        <v>741</v>
      </c>
    </row>
    <row r="37" spans="1:7">
      <c r="A37" s="4" t="s">
        <v>742</v>
      </c>
      <c r="C37" s="8" t="n">
        <v>78.8</v>
      </c>
    </row>
    <row r="38" spans="1:7">
      <c r="A38" s="4" t="s">
        <v>736</v>
      </c>
      <c r="C38" s="4" t="s">
        <v>737</v>
      </c>
    </row>
    <row r="39" spans="1:7">
      <c r="A39" s="4" t="s">
        <v>743</v>
      </c>
      <c r="G39" s="9" t="n">
        <v>129900000</v>
      </c>
    </row>
    <row r="40" spans="1:7">
      <c r="A40" s="4" t="s">
        <v>744</v>
      </c>
      <c r="C40" s="9" t="n">
        <v>320100000</v>
      </c>
    </row>
    <row r="41" spans="1:7">
      <c r="A41" s="4" t="s">
        <v>738</v>
      </c>
      <c r="C41" s="9" t="n">
        <v>77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6"/>
    <col customWidth="1" max="3" min="3" width="15"/>
    <col customWidth="1" max="4" min="4" width="16"/>
    <col customWidth="1" max="5" min="5" width="14"/>
  </cols>
  <sheetData>
    <row r="1" spans="1:5">
      <c r="A1" s="1" t="s">
        <v>745</v>
      </c>
      <c r="B1" s="2" t="s">
        <v>2</v>
      </c>
      <c r="C1" s="2" t="s">
        <v>252</v>
      </c>
      <c r="D1" s="2" t="s">
        <v>100</v>
      </c>
      <c r="E1" s="2" t="s">
        <v>746</v>
      </c>
    </row>
    <row r="2" spans="1:5">
      <c r="A2" s="4" t="s">
        <v>747</v>
      </c>
    </row>
    <row r="3" spans="1:5">
      <c r="A3" s="3" t="s">
        <v>748</v>
      </c>
    </row>
    <row r="4" spans="1:5">
      <c r="A4" s="4" t="s">
        <v>749</v>
      </c>
      <c r="B4" s="9" t="n">
        <v>450000000</v>
      </c>
      <c r="D4" s="9" t="n">
        <v>450000000</v>
      </c>
      <c r="E4" s="9" t="n">
        <v>450000000</v>
      </c>
    </row>
    <row r="5" spans="1:5">
      <c r="A5" s="4" t="s">
        <v>750</v>
      </c>
      <c r="B5" s="7" t="n">
        <v>-88900000</v>
      </c>
      <c r="D5" s="7" t="n">
        <v>-98100000</v>
      </c>
    </row>
    <row r="6" spans="1:5">
      <c r="A6" s="4" t="s">
        <v>145</v>
      </c>
      <c r="B6" s="7" t="n">
        <v>361100000</v>
      </c>
      <c r="D6" s="9" t="n">
        <v>351900000</v>
      </c>
    </row>
    <row r="7" spans="1:5">
      <c r="A7" s="4" t="s">
        <v>751</v>
      </c>
    </row>
    <row r="8" spans="1:5">
      <c r="A8" s="3" t="s">
        <v>748</v>
      </c>
    </row>
    <row r="9" spans="1:5">
      <c r="A9" s="4" t="s">
        <v>749</v>
      </c>
      <c r="B9" s="7" t="n">
        <v>1050000000</v>
      </c>
      <c r="C9" s="9" t="n">
        <v>1050000000</v>
      </c>
    </row>
    <row r="10" spans="1:5">
      <c r="A10" s="4" t="s">
        <v>750</v>
      </c>
      <c r="B10" s="7" t="n">
        <v>-319100000</v>
      </c>
      <c r="C10" s="9" t="n">
        <v>-315200000</v>
      </c>
    </row>
    <row r="11" spans="1:5">
      <c r="A11" s="4" t="s">
        <v>145</v>
      </c>
      <c r="B11" s="9" t="n">
        <v>7309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2</v>
      </c>
      <c r="B1" s="2" t="s">
        <v>58</v>
      </c>
      <c r="D1" s="2" t="s">
        <v>1</v>
      </c>
    </row>
    <row r="2" spans="1:5">
      <c r="B2" s="2" t="s">
        <v>2</v>
      </c>
      <c r="C2" s="2" t="s">
        <v>59</v>
      </c>
      <c r="D2" s="2" t="s">
        <v>2</v>
      </c>
      <c r="E2" s="2" t="s">
        <v>59</v>
      </c>
    </row>
    <row r="3" spans="1:5">
      <c r="A3" s="3" t="s">
        <v>254</v>
      </c>
    </row>
    <row r="4" spans="1:5">
      <c r="A4" s="4" t="s">
        <v>753</v>
      </c>
      <c r="D4" s="6" t="n">
        <v>11.3</v>
      </c>
      <c r="E4" s="6" t="n">
        <v>8.800000000000001</v>
      </c>
    </row>
    <row r="5" spans="1:5">
      <c r="A5" s="4" t="s">
        <v>436</v>
      </c>
    </row>
    <row r="6" spans="1:5">
      <c r="A6" s="3" t="s">
        <v>254</v>
      </c>
    </row>
    <row r="7" spans="1:5">
      <c r="A7" s="4" t="s">
        <v>754</v>
      </c>
      <c r="B7" s="6" t="n">
        <v>0.5</v>
      </c>
      <c r="C7" s="6" t="n">
        <v>0.3</v>
      </c>
      <c r="D7" s="5" t="n">
        <v>0.7</v>
      </c>
      <c r="E7" s="5" t="n">
        <v>0.6</v>
      </c>
    </row>
    <row r="8" spans="1:5">
      <c r="A8" s="4" t="s">
        <v>753</v>
      </c>
      <c r="B8" s="5" t="n">
        <v>6.2</v>
      </c>
      <c r="C8" s="5" t="n">
        <v>4.4</v>
      </c>
      <c r="D8" s="5" t="n">
        <v>10.8</v>
      </c>
      <c r="E8" s="5" t="n">
        <v>8.699999999999999</v>
      </c>
    </row>
    <row r="9" spans="1:5">
      <c r="A9" s="4" t="s">
        <v>755</v>
      </c>
      <c r="B9" s="6" t="n">
        <v>6.7</v>
      </c>
      <c r="C9" s="6" t="n">
        <v>4.7</v>
      </c>
      <c r="D9" s="6" t="n">
        <v>11.5</v>
      </c>
      <c r="E9" s="6" t="n">
        <v>9.30000000000000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6</v>
      </c>
      <c r="B1" s="2" t="s">
        <v>2</v>
      </c>
      <c r="C1" s="2" t="s">
        <v>252</v>
      </c>
      <c r="D1" s="2" t="s">
        <v>746</v>
      </c>
    </row>
    <row r="2" spans="1:4">
      <c r="A2" s="3" t="s">
        <v>254</v>
      </c>
    </row>
    <row r="3" spans="1:4">
      <c r="A3" s="4" t="s">
        <v>646</v>
      </c>
      <c r="B3" s="6" t="n">
        <v>3.2</v>
      </c>
    </row>
    <row r="4" spans="1:4">
      <c r="A4" s="4" t="s">
        <v>647</v>
      </c>
      <c r="B4" s="5" t="n">
        <v>6.3</v>
      </c>
    </row>
    <row r="5" spans="1:4">
      <c r="A5" s="4" t="s">
        <v>648</v>
      </c>
      <c r="B5" s="5" t="n">
        <v>6.4</v>
      </c>
    </row>
    <row r="6" spans="1:4">
      <c r="A6" s="4" t="s">
        <v>649</v>
      </c>
      <c r="B6" s="5" t="n">
        <v>6.3</v>
      </c>
    </row>
    <row r="7" spans="1:4">
      <c r="A7" s="4" t="s">
        <v>650</v>
      </c>
      <c r="B7" s="5" t="n">
        <v>456.5</v>
      </c>
    </row>
    <row r="8" spans="1:4">
      <c r="A8" s="4" t="s">
        <v>651</v>
      </c>
      <c r="B8" s="5" t="n">
        <v>1063.1</v>
      </c>
    </row>
    <row r="9" spans="1:4">
      <c r="A9" s="4" t="s">
        <v>145</v>
      </c>
      <c r="B9" s="5" t="n">
        <v>1541.8</v>
      </c>
    </row>
    <row r="10" spans="1:4">
      <c r="A10" s="4" t="s">
        <v>436</v>
      </c>
    </row>
    <row r="11" spans="1:4">
      <c r="A11" s="3" t="s">
        <v>254</v>
      </c>
    </row>
    <row r="12" spans="1:4">
      <c r="A12" s="4" t="s">
        <v>646</v>
      </c>
      <c r="B12" s="5" t="n">
        <v>0.5</v>
      </c>
    </row>
    <row r="13" spans="1:4">
      <c r="A13" s="4" t="s">
        <v>647</v>
      </c>
      <c r="B13" s="5" t="n">
        <v>1.1</v>
      </c>
    </row>
    <row r="14" spans="1:4">
      <c r="A14" s="4" t="s">
        <v>648</v>
      </c>
      <c r="B14" s="5" t="n">
        <v>1.1</v>
      </c>
    </row>
    <row r="15" spans="1:4">
      <c r="A15" s="4" t="s">
        <v>649</v>
      </c>
      <c r="B15" s="5" t="n">
        <v>1.1</v>
      </c>
    </row>
    <row r="16" spans="1:4">
      <c r="A16" s="4" t="s">
        <v>650</v>
      </c>
      <c r="B16" s="5" t="n">
        <v>451.2</v>
      </c>
    </row>
    <row r="17" spans="1:4">
      <c r="A17" s="4" t="s">
        <v>651</v>
      </c>
      <c r="B17" s="7" t="n">
        <v>0</v>
      </c>
    </row>
    <row r="18" spans="1:4">
      <c r="A18" s="4" t="s">
        <v>145</v>
      </c>
      <c r="B18" s="7" t="n">
        <v>455</v>
      </c>
    </row>
    <row r="19" spans="1:4">
      <c r="A19" s="4" t="s">
        <v>255</v>
      </c>
      <c r="D19" s="4" t="s">
        <v>439</v>
      </c>
    </row>
    <row r="20" spans="1:4">
      <c r="A20" s="4" t="s">
        <v>442</v>
      </c>
    </row>
    <row r="21" spans="1:4">
      <c r="A21" s="3" t="s">
        <v>254</v>
      </c>
    </row>
    <row r="22" spans="1:4">
      <c r="A22" s="4" t="s">
        <v>646</v>
      </c>
      <c r="B22" s="5" t="n">
        <v>2.7</v>
      </c>
    </row>
    <row r="23" spans="1:4">
      <c r="A23" s="4" t="s">
        <v>647</v>
      </c>
      <c r="B23" s="5" t="n">
        <v>5.2</v>
      </c>
    </row>
    <row r="24" spans="1:4">
      <c r="A24" s="4" t="s">
        <v>648</v>
      </c>
      <c r="B24" s="5" t="n">
        <v>5.3</v>
      </c>
    </row>
    <row r="25" spans="1:4">
      <c r="A25" s="4" t="s">
        <v>649</v>
      </c>
      <c r="B25" s="5" t="n">
        <v>5.2</v>
      </c>
    </row>
    <row r="26" spans="1:4">
      <c r="A26" s="4" t="s">
        <v>650</v>
      </c>
      <c r="B26" s="5" t="n">
        <v>5.3</v>
      </c>
    </row>
    <row r="27" spans="1:4">
      <c r="A27" s="4" t="s">
        <v>651</v>
      </c>
      <c r="B27" s="5" t="n">
        <v>1063.1</v>
      </c>
    </row>
    <row r="28" spans="1:4">
      <c r="A28" s="4" t="s">
        <v>145</v>
      </c>
      <c r="B28" s="6" t="n">
        <v>1086.8</v>
      </c>
    </row>
    <row r="29" spans="1:4">
      <c r="A29" s="4" t="s">
        <v>255</v>
      </c>
      <c r="B29" s="4" t="s">
        <v>256</v>
      </c>
      <c r="C29" s="4" t="s">
        <v>2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 customWidth="1" max="7" min="7" width="16"/>
  </cols>
  <sheetData>
    <row r="1" spans="1:7">
      <c r="A1" s="1" t="s">
        <v>757</v>
      </c>
      <c r="B1" s="2" t="s">
        <v>58</v>
      </c>
      <c r="D1" s="2" t="s">
        <v>1</v>
      </c>
    </row>
    <row r="2" spans="1:7">
      <c r="B2" s="2" t="s">
        <v>2</v>
      </c>
      <c r="C2" s="2" t="s">
        <v>59</v>
      </c>
      <c r="D2" s="2" t="s">
        <v>2</v>
      </c>
      <c r="E2" s="2" t="s">
        <v>59</v>
      </c>
      <c r="F2" s="2" t="s">
        <v>100</v>
      </c>
      <c r="G2" s="2" t="s">
        <v>447</v>
      </c>
    </row>
    <row r="3" spans="1:7">
      <c r="A3" s="3" t="s">
        <v>254</v>
      </c>
    </row>
    <row r="4" spans="1:7">
      <c r="A4" s="4" t="s">
        <v>203</v>
      </c>
      <c r="D4" s="9" t="n">
        <v>8000000</v>
      </c>
      <c r="E4" s="9" t="n">
        <v>0</v>
      </c>
    </row>
    <row r="5" spans="1:7">
      <c r="A5" s="4" t="s">
        <v>631</v>
      </c>
      <c r="B5" s="9" t="n">
        <v>0</v>
      </c>
      <c r="D5" s="7" t="n">
        <v>100000</v>
      </c>
    </row>
    <row r="6" spans="1:7">
      <c r="A6" s="4" t="s">
        <v>758</v>
      </c>
    </row>
    <row r="7" spans="1:7">
      <c r="A7" s="3" t="s">
        <v>254</v>
      </c>
    </row>
    <row r="8" spans="1:7">
      <c r="A8" s="4" t="s">
        <v>749</v>
      </c>
      <c r="B8" s="7" t="n">
        <v>497500000</v>
      </c>
      <c r="D8" s="7" t="n">
        <v>497500000</v>
      </c>
      <c r="F8" s="9" t="n">
        <v>500000000</v>
      </c>
      <c r="G8" s="9" t="n">
        <v>500000000</v>
      </c>
    </row>
    <row r="9" spans="1:7">
      <c r="A9" s="4" t="s">
        <v>195</v>
      </c>
      <c r="F9" s="9" t="n">
        <v>9300000</v>
      </c>
    </row>
    <row r="10" spans="1:7">
      <c r="A10" s="4" t="s">
        <v>203</v>
      </c>
      <c r="B10" s="9" t="n">
        <v>8000000</v>
      </c>
      <c r="C10" s="9" t="n">
        <v>0</v>
      </c>
      <c r="D10" s="9" t="n">
        <v>8000000</v>
      </c>
      <c r="E10" s="9"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96</v>
      </c>
      <c r="B1" s="2" t="s">
        <v>58</v>
      </c>
      <c r="F1" s="2" t="s">
        <v>1</v>
      </c>
      <c r="H1" s="2" t="s">
        <v>197</v>
      </c>
    </row>
    <row r="2" spans="1:8">
      <c r="B2" s="2" t="s">
        <v>2</v>
      </c>
      <c r="C2" s="2" t="s">
        <v>198</v>
      </c>
      <c r="D2" s="2" t="s">
        <v>59</v>
      </c>
      <c r="E2" s="2" t="s">
        <v>199</v>
      </c>
      <c r="F2" s="2" t="s">
        <v>2</v>
      </c>
      <c r="G2" s="2" t="s">
        <v>59</v>
      </c>
      <c r="H2" s="2" t="s">
        <v>100</v>
      </c>
    </row>
    <row r="3" spans="1:8">
      <c r="A3" s="3" t="s">
        <v>200</v>
      </c>
    </row>
    <row r="4" spans="1:8">
      <c r="A4" s="4" t="s">
        <v>76</v>
      </c>
      <c r="B4" s="6" t="n">
        <v>49.1</v>
      </c>
      <c r="C4" s="6" t="n">
        <v>47.6</v>
      </c>
      <c r="D4" s="6" t="n">
        <v>16.3</v>
      </c>
      <c r="E4" s="6" t="n">
        <v>47.4</v>
      </c>
      <c r="F4" s="6" t="n">
        <v>96.7</v>
      </c>
      <c r="G4" s="6" t="n">
        <v>63.7</v>
      </c>
    </row>
    <row r="5" spans="1:8">
      <c r="A5" s="3" t="s">
        <v>201</v>
      </c>
    </row>
    <row r="6" spans="1:8">
      <c r="A6" s="4" t="s">
        <v>202</v>
      </c>
      <c r="B6" s="5" t="n">
        <v>28.7</v>
      </c>
      <c r="D6" s="7" t="n">
        <v>26</v>
      </c>
      <c r="F6" s="5" t="n">
        <v>60.3</v>
      </c>
      <c r="G6" s="5" t="n">
        <v>45.7</v>
      </c>
    </row>
    <row r="7" spans="1:8">
      <c r="A7" s="4" t="s">
        <v>162</v>
      </c>
      <c r="F7" s="5" t="n">
        <v>36.9</v>
      </c>
      <c r="G7" s="5" t="n">
        <v>30.5</v>
      </c>
    </row>
    <row r="8" spans="1:8">
      <c r="A8" s="4" t="s">
        <v>203</v>
      </c>
      <c r="F8" s="7" t="n">
        <v>8</v>
      </c>
      <c r="G8" s="7" t="n">
        <v>0</v>
      </c>
    </row>
    <row r="9" spans="1:8">
      <c r="A9" s="4" t="s">
        <v>204</v>
      </c>
      <c r="B9" s="7" t="n">
        <v>0</v>
      </c>
      <c r="D9" s="5" t="n">
        <v>-10.9</v>
      </c>
      <c r="F9" s="7" t="n">
        <v>0</v>
      </c>
      <c r="G9" s="5" t="n">
        <v>-8.800000000000001</v>
      </c>
    </row>
    <row r="10" spans="1:8">
      <c r="A10" s="4" t="s">
        <v>205</v>
      </c>
      <c r="F10" s="5" t="n">
        <v>4.7</v>
      </c>
      <c r="G10" s="7" t="n">
        <v>0</v>
      </c>
    </row>
    <row r="11" spans="1:8">
      <c r="A11" s="4" t="s">
        <v>206</v>
      </c>
      <c r="B11" s="5" t="n">
        <v>18.6</v>
      </c>
      <c r="D11" s="5" t="n">
        <v>5.2</v>
      </c>
      <c r="F11" s="5" t="n">
        <v>37.4</v>
      </c>
      <c r="G11" s="7" t="n">
        <v>6</v>
      </c>
    </row>
    <row r="12" spans="1:8">
      <c r="A12" s="4" t="s">
        <v>207</v>
      </c>
      <c r="F12" s="5" t="n">
        <v>11.3</v>
      </c>
      <c r="G12" s="5" t="n">
        <v>8.800000000000001</v>
      </c>
    </row>
    <row r="13" spans="1:8">
      <c r="A13" s="4" t="s">
        <v>208</v>
      </c>
      <c r="F13" s="5" t="n">
        <v>4.3</v>
      </c>
      <c r="G13" s="5" t="n">
        <v>1.3</v>
      </c>
    </row>
    <row r="14" spans="1:8">
      <c r="A14" s="4" t="s">
        <v>209</v>
      </c>
      <c r="F14" s="5" t="n">
        <v>-0.5</v>
      </c>
      <c r="G14" s="5" t="n">
        <v>-0.1</v>
      </c>
    </row>
    <row r="15" spans="1:8">
      <c r="A15" s="3" t="s">
        <v>210</v>
      </c>
    </row>
    <row r="16" spans="1:8">
      <c r="A16" s="4" t="s">
        <v>211</v>
      </c>
      <c r="F16" s="7" t="n">
        <v>-54</v>
      </c>
      <c r="G16" s="5" t="n">
        <v>-0.8</v>
      </c>
    </row>
    <row r="17" spans="1:8">
      <c r="A17" s="4" t="s">
        <v>105</v>
      </c>
      <c r="F17" s="5" t="n">
        <v>44.3</v>
      </c>
      <c r="G17" s="5" t="n">
        <v>0.5</v>
      </c>
    </row>
    <row r="18" spans="1:8">
      <c r="A18" s="4" t="s">
        <v>109</v>
      </c>
      <c r="F18" s="5" t="n">
        <v>6.6</v>
      </c>
    </row>
    <row r="19" spans="1:8">
      <c r="A19" s="4" t="s">
        <v>212</v>
      </c>
      <c r="F19" s="5" t="n">
        <v>4.8</v>
      </c>
      <c r="G19" s="5" t="n">
        <v>-10.7</v>
      </c>
    </row>
    <row r="20" spans="1:8">
      <c r="A20" s="4" t="s">
        <v>213</v>
      </c>
      <c r="F20" s="5" t="n">
        <v>10.4</v>
      </c>
      <c r="G20" s="5" t="n">
        <v>5.8</v>
      </c>
    </row>
    <row r="21" spans="1:8">
      <c r="A21" s="4" t="s">
        <v>116</v>
      </c>
      <c r="F21" s="5" t="n">
        <v>-18.7</v>
      </c>
      <c r="G21" s="5" t="n">
        <v>16.5</v>
      </c>
    </row>
    <row r="22" spans="1:8">
      <c r="A22" s="4" t="s">
        <v>117</v>
      </c>
      <c r="F22" s="5" t="n">
        <v>11.4</v>
      </c>
      <c r="G22" s="5" t="n">
        <v>-1.6</v>
      </c>
    </row>
    <row r="23" spans="1:8">
      <c r="A23" s="4" t="s">
        <v>214</v>
      </c>
      <c r="F23" s="5" t="n">
        <v>-6.9</v>
      </c>
    </row>
    <row r="24" spans="1:8">
      <c r="A24" s="4" t="s">
        <v>215</v>
      </c>
      <c r="F24" s="5" t="n">
        <v>-7.2</v>
      </c>
      <c r="G24" s="5" t="n">
        <v>2.8</v>
      </c>
    </row>
    <row r="25" spans="1:8">
      <c r="A25" s="4" t="s">
        <v>216</v>
      </c>
      <c r="F25" s="5" t="n">
        <v>249.8</v>
      </c>
      <c r="G25" s="5" t="n">
        <v>159.6</v>
      </c>
    </row>
    <row r="26" spans="1:8">
      <c r="A26" s="3" t="s">
        <v>217</v>
      </c>
    </row>
    <row r="27" spans="1:8">
      <c r="A27" s="4" t="s">
        <v>218</v>
      </c>
      <c r="F27" s="5" t="n">
        <v>-47.4</v>
      </c>
      <c r="G27" s="5" t="n">
        <v>-53.9</v>
      </c>
    </row>
    <row r="28" spans="1:8">
      <c r="A28" s="4" t="s">
        <v>219</v>
      </c>
      <c r="F28" s="7" t="n">
        <v>-3</v>
      </c>
      <c r="G28" s="5" t="n">
        <v>-0.7</v>
      </c>
    </row>
    <row r="29" spans="1:8">
      <c r="A29" s="4" t="s">
        <v>220</v>
      </c>
      <c r="F29" s="7" t="n">
        <v>0</v>
      </c>
      <c r="G29" s="5" t="n">
        <v>-619.8</v>
      </c>
    </row>
    <row r="30" spans="1:8">
      <c r="A30" s="4" t="s">
        <v>221</v>
      </c>
      <c r="F30" s="5" t="n">
        <v>2.5</v>
      </c>
      <c r="G30" s="7" t="n">
        <v>0</v>
      </c>
    </row>
    <row r="31" spans="1:8">
      <c r="A31" s="4" t="s">
        <v>222</v>
      </c>
      <c r="F31" s="5" t="n">
        <v>-51.3</v>
      </c>
      <c r="G31" s="5" t="n">
        <v>-100.1</v>
      </c>
    </row>
    <row r="32" spans="1:8">
      <c r="A32" s="4" t="s">
        <v>223</v>
      </c>
      <c r="F32" s="7" t="n">
        <v>157</v>
      </c>
      <c r="G32" s="5" t="n">
        <v>102.1</v>
      </c>
    </row>
    <row r="33" spans="1:8">
      <c r="A33" s="4" t="s">
        <v>224</v>
      </c>
      <c r="F33" s="5" t="n">
        <v>57.8</v>
      </c>
      <c r="G33" s="5" t="n">
        <v>-672.4</v>
      </c>
    </row>
    <row r="34" spans="1:8">
      <c r="A34" s="3" t="s">
        <v>225</v>
      </c>
    </row>
    <row r="35" spans="1:8">
      <c r="A35" s="4" t="s">
        <v>226</v>
      </c>
      <c r="F35" s="7" t="n">
        <v>-200</v>
      </c>
      <c r="G35" s="7" t="n">
        <v>0</v>
      </c>
    </row>
    <row r="36" spans="1:8">
      <c r="A36" s="4" t="s">
        <v>227</v>
      </c>
      <c r="F36" s="5" t="n">
        <v>1042.9</v>
      </c>
      <c r="G36" s="7" t="n">
        <v>0</v>
      </c>
    </row>
    <row r="37" spans="1:8">
      <c r="A37" s="4" t="s">
        <v>228</v>
      </c>
      <c r="F37" s="7" t="n">
        <v>0</v>
      </c>
      <c r="G37" s="5" t="n">
        <v>-2.4</v>
      </c>
    </row>
    <row r="38" spans="1:8">
      <c r="A38" s="4" t="s">
        <v>229</v>
      </c>
      <c r="F38" s="7" t="n">
        <v>0</v>
      </c>
      <c r="G38" s="5" t="n">
        <v>-0.7</v>
      </c>
    </row>
    <row r="39" spans="1:8">
      <c r="A39" s="4" t="s">
        <v>230</v>
      </c>
      <c r="F39" s="7" t="n">
        <v>0</v>
      </c>
      <c r="G39" s="7" t="n">
        <v>-1</v>
      </c>
    </row>
    <row r="40" spans="1:8">
      <c r="A40" s="4" t="s">
        <v>231</v>
      </c>
      <c r="F40" s="5" t="n">
        <v>4.9</v>
      </c>
      <c r="G40" s="5" t="n">
        <v>4.7</v>
      </c>
    </row>
    <row r="41" spans="1:8">
      <c r="A41" s="4" t="s">
        <v>232</v>
      </c>
      <c r="F41" s="7" t="n">
        <v>0</v>
      </c>
      <c r="G41" s="7" t="n">
        <v>491</v>
      </c>
    </row>
    <row r="42" spans="1:8">
      <c r="A42" s="4" t="s">
        <v>233</v>
      </c>
      <c r="F42" s="5" t="n">
        <v>-5.8</v>
      </c>
      <c r="G42" s="5" t="n">
        <v>-4.6</v>
      </c>
    </row>
    <row r="43" spans="1:8">
      <c r="A43" s="4" t="s">
        <v>234</v>
      </c>
      <c r="F43" s="5" t="n">
        <v>0.3</v>
      </c>
      <c r="G43" s="7" t="n">
        <v>0</v>
      </c>
    </row>
    <row r="44" spans="1:8">
      <c r="A44" s="4" t="s">
        <v>235</v>
      </c>
      <c r="F44" s="5" t="n">
        <v>-497.5</v>
      </c>
      <c r="G44" s="7" t="n">
        <v>0</v>
      </c>
    </row>
    <row r="45" spans="1:8">
      <c r="A45" s="4" t="s">
        <v>236</v>
      </c>
      <c r="F45" s="5" t="n">
        <v>344.8</v>
      </c>
      <c r="G45" s="7" t="n">
        <v>487</v>
      </c>
    </row>
    <row r="46" spans="1:8">
      <c r="A46" s="4" t="s">
        <v>237</v>
      </c>
      <c r="F46" s="7" t="n">
        <v>0</v>
      </c>
      <c r="G46" s="5" t="n">
        <v>-0.2</v>
      </c>
    </row>
    <row r="47" spans="1:8">
      <c r="A47" s="4" t="s">
        <v>238</v>
      </c>
      <c r="F47" s="5" t="n">
        <v>652.4</v>
      </c>
      <c r="G47" s="7" t="n">
        <v>-26</v>
      </c>
    </row>
    <row r="48" spans="1:8">
      <c r="A48" s="4" t="s">
        <v>239</v>
      </c>
      <c r="C48" s="6" t="n">
        <v>432.6</v>
      </c>
      <c r="E48" s="6" t="n">
        <v>397.3</v>
      </c>
      <c r="F48" s="5" t="n">
        <v>432.6</v>
      </c>
      <c r="G48" s="5" t="n">
        <v>397.3</v>
      </c>
      <c r="H48" s="6" t="n">
        <v>397.3</v>
      </c>
    </row>
    <row r="49" spans="1:8">
      <c r="A49" s="4" t="s">
        <v>240</v>
      </c>
      <c r="B49" s="9" t="n">
        <v>1085</v>
      </c>
      <c r="D49" s="6" t="n">
        <v>371.3</v>
      </c>
      <c r="F49" s="7" t="n">
        <v>1085</v>
      </c>
      <c r="G49" s="5" t="n">
        <v>371.3</v>
      </c>
      <c r="H49" s="6" t="n">
        <v>432.6</v>
      </c>
    </row>
    <row r="50" spans="1:8">
      <c r="A50" s="3" t="s">
        <v>241</v>
      </c>
    </row>
    <row r="51" spans="1:8">
      <c r="A51" s="4" t="s">
        <v>242</v>
      </c>
      <c r="F51" s="5" t="n">
        <v>3.9</v>
      </c>
      <c r="G51" s="5" t="n">
        <v>0.4</v>
      </c>
    </row>
    <row r="52" spans="1:8">
      <c r="A52" s="4" t="s">
        <v>243</v>
      </c>
      <c r="F52" s="5" t="n">
        <v>10.2</v>
      </c>
      <c r="G52" s="5" t="n">
        <v>0.7</v>
      </c>
    </row>
    <row r="53" spans="1:8">
      <c r="A53" s="3" t="s">
        <v>244</v>
      </c>
    </row>
    <row r="54" spans="1:8">
      <c r="A54" s="4" t="s">
        <v>245</v>
      </c>
      <c r="F54" s="5" t="n">
        <v>9.4</v>
      </c>
      <c r="G54" s="5" t="n">
        <v>21.7</v>
      </c>
    </row>
    <row r="55" spans="1:8">
      <c r="A55" s="4" t="s">
        <v>246</v>
      </c>
      <c r="F55" s="5" t="n">
        <v>0.7</v>
      </c>
      <c r="G55" s="5" t="n">
        <v>0.3</v>
      </c>
    </row>
    <row r="56" spans="1:8">
      <c r="A56" s="4" t="s">
        <v>247</v>
      </c>
      <c r="F56" s="5" t="n">
        <v>2.2</v>
      </c>
    </row>
    <row r="57" spans="1:8">
      <c r="A57" s="4" t="s">
        <v>248</v>
      </c>
      <c r="F57" s="7" t="n">
        <v>0</v>
      </c>
      <c r="G57" s="5" t="n">
        <v>79.40000000000001</v>
      </c>
    </row>
    <row r="58" spans="1:8">
      <c r="A58" s="4" t="s">
        <v>249</v>
      </c>
      <c r="F58" s="5" t="n">
        <v>2.1</v>
      </c>
    </row>
    <row r="59" spans="1:8">
      <c r="A59" s="4" t="s">
        <v>250</v>
      </c>
      <c r="F59" s="9" t="n">
        <v>0</v>
      </c>
      <c r="G59" s="6" t="n">
        <v>460.1</v>
      </c>
    </row>
  </sheetData>
  <mergeCells count="3">
    <mergeCell ref="A1:A2"/>
    <mergeCell ref="B1:E1"/>
    <mergeCell ref="F1:G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59</v>
      </c>
      <c r="B1" s="2" t="s">
        <v>58</v>
      </c>
      <c r="D1" s="2" t="s">
        <v>1</v>
      </c>
    </row>
    <row r="2" spans="1:5">
      <c r="B2" s="2" t="s">
        <v>2</v>
      </c>
      <c r="C2" s="2" t="s">
        <v>59</v>
      </c>
      <c r="D2" s="2" t="s">
        <v>2</v>
      </c>
      <c r="E2" s="2" t="s">
        <v>59</v>
      </c>
    </row>
    <row r="3" spans="1:5">
      <c r="A3" s="3" t="s">
        <v>254</v>
      </c>
    </row>
    <row r="4" spans="1:5">
      <c r="A4" s="4" t="s">
        <v>203</v>
      </c>
      <c r="D4" s="9" t="n">
        <v>8</v>
      </c>
      <c r="E4" s="9" t="n">
        <v>0</v>
      </c>
    </row>
    <row r="5" spans="1:5">
      <c r="A5" s="4" t="s">
        <v>755</v>
      </c>
      <c r="B5" s="6" t="n">
        <v>18.3</v>
      </c>
      <c r="C5" s="6" t="n">
        <v>8.5</v>
      </c>
      <c r="D5" s="5" t="n">
        <v>29.7</v>
      </c>
      <c r="E5" s="5" t="n">
        <v>13.6</v>
      </c>
    </row>
    <row r="6" spans="1:5">
      <c r="A6" s="4" t="s">
        <v>758</v>
      </c>
    </row>
    <row r="7" spans="1:5">
      <c r="A7" s="3" t="s">
        <v>254</v>
      </c>
    </row>
    <row r="8" spans="1:5">
      <c r="A8" s="4" t="s">
        <v>754</v>
      </c>
      <c r="B8" s="5" t="n">
        <v>3.4</v>
      </c>
      <c r="C8" s="5" t="n">
        <v>3.7</v>
      </c>
      <c r="D8" s="5" t="n">
        <v>9.6</v>
      </c>
      <c r="E8" s="5" t="n">
        <v>4.1</v>
      </c>
    </row>
    <row r="9" spans="1:5">
      <c r="A9" s="4" t="s">
        <v>760</v>
      </c>
      <c r="B9" s="5" t="n">
        <v>0.2</v>
      </c>
      <c r="C9" s="5" t="n">
        <v>0.1</v>
      </c>
      <c r="D9" s="5" t="n">
        <v>0.5</v>
      </c>
      <c r="E9" s="5" t="n">
        <v>0.1</v>
      </c>
    </row>
    <row r="10" spans="1:5">
      <c r="A10" s="4" t="s">
        <v>203</v>
      </c>
      <c r="B10" s="7" t="n">
        <v>8</v>
      </c>
      <c r="C10" s="7" t="n">
        <v>0</v>
      </c>
      <c r="D10" s="7" t="n">
        <v>8</v>
      </c>
      <c r="E10" s="7" t="n">
        <v>0</v>
      </c>
    </row>
    <row r="11" spans="1:5">
      <c r="A11" s="4" t="s">
        <v>755</v>
      </c>
      <c r="B11" s="6" t="n">
        <v>11.6</v>
      </c>
      <c r="C11" s="6" t="n">
        <v>3.8</v>
      </c>
      <c r="D11" s="6" t="n">
        <v>18.1</v>
      </c>
      <c r="E11" s="6" t="n">
        <v>4.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6"/>
  </cols>
  <sheetData>
    <row r="1" spans="1:4">
      <c r="A1" s="1" t="s">
        <v>761</v>
      </c>
      <c r="B1" s="2" t="s">
        <v>2</v>
      </c>
      <c r="C1" s="2" t="s">
        <v>100</v>
      </c>
      <c r="D1" s="2" t="s">
        <v>447</v>
      </c>
    </row>
    <row r="2" spans="1:4">
      <c r="A2" s="3" t="s">
        <v>254</v>
      </c>
    </row>
    <row r="3" spans="1:4">
      <c r="A3" s="4" t="s">
        <v>145</v>
      </c>
      <c r="B3" s="9" t="n">
        <v>1541800000</v>
      </c>
    </row>
    <row r="4" spans="1:4">
      <c r="A4" s="4" t="s">
        <v>762</v>
      </c>
    </row>
    <row r="5" spans="1:4">
      <c r="A5" s="3" t="s">
        <v>254</v>
      </c>
    </row>
    <row r="6" spans="1:4">
      <c r="A6" s="4" t="s">
        <v>749</v>
      </c>
      <c r="B6" s="7" t="n">
        <v>497500000</v>
      </c>
      <c r="C6" s="9" t="n">
        <v>500000000</v>
      </c>
      <c r="D6" s="9" t="n">
        <v>500000000</v>
      </c>
    </row>
    <row r="7" spans="1:4">
      <c r="A7" s="4" t="s">
        <v>763</v>
      </c>
      <c r="B7" s="7" t="n">
        <v>-497500000</v>
      </c>
      <c r="C7" s="7" t="n">
        <v>-2500000</v>
      </c>
    </row>
    <row r="8" spans="1:4">
      <c r="A8" s="4" t="s">
        <v>738</v>
      </c>
      <c r="B8" s="7" t="n">
        <v>0</v>
      </c>
      <c r="C8" s="7" t="n">
        <v>-8500000</v>
      </c>
    </row>
    <row r="9" spans="1:4">
      <c r="A9" s="4" t="s">
        <v>145</v>
      </c>
      <c r="B9" s="7" t="n">
        <v>0</v>
      </c>
      <c r="C9" s="7" t="n">
        <v>489000000</v>
      </c>
    </row>
    <row r="10" spans="1:4">
      <c r="A10" s="4" t="s">
        <v>119</v>
      </c>
      <c r="B10" s="7" t="n">
        <v>0</v>
      </c>
      <c r="C10" s="7" t="n">
        <v>5000000</v>
      </c>
    </row>
    <row r="11" spans="1:4">
      <c r="A11" s="4" t="s">
        <v>124</v>
      </c>
      <c r="B11" s="9" t="n">
        <v>0</v>
      </c>
      <c r="C11" s="9" t="n">
        <v>484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764</v>
      </c>
      <c r="B1" s="2" t="s">
        <v>58</v>
      </c>
      <c r="F1" s="2" t="s">
        <v>1</v>
      </c>
      <c r="H1" s="2" t="s">
        <v>197</v>
      </c>
    </row>
    <row r="2" spans="1:8">
      <c r="B2" s="2" t="s">
        <v>2</v>
      </c>
      <c r="C2" s="2" t="s">
        <v>198</v>
      </c>
      <c r="D2" s="2" t="s">
        <v>59</v>
      </c>
      <c r="E2" s="2" t="s">
        <v>199</v>
      </c>
      <c r="F2" s="2" t="s">
        <v>2</v>
      </c>
      <c r="G2" s="2" t="s">
        <v>59</v>
      </c>
      <c r="H2" s="2" t="s">
        <v>100</v>
      </c>
    </row>
    <row r="3" spans="1:8">
      <c r="A3" s="3" t="s">
        <v>765</v>
      </c>
    </row>
    <row r="4" spans="1:8">
      <c r="A4" s="4" t="s">
        <v>766</v>
      </c>
      <c r="B4" s="6" t="n">
        <v>1561.3</v>
      </c>
      <c r="C4" s="6" t="n">
        <v>1497.1</v>
      </c>
      <c r="D4" s="6" t="n">
        <v>983.5</v>
      </c>
      <c r="E4" s="6" t="n">
        <v>926.1</v>
      </c>
      <c r="F4" s="6" t="n">
        <v>1497.1</v>
      </c>
      <c r="G4" s="6" t="n">
        <v>926.1</v>
      </c>
      <c r="H4" s="6" t="n">
        <v>926.1</v>
      </c>
    </row>
    <row r="5" spans="1:8">
      <c r="A5" s="4" t="s">
        <v>158</v>
      </c>
      <c r="B5" s="5" t="n">
        <v>-0.2</v>
      </c>
      <c r="C5" s="5" t="n">
        <v>0.1</v>
      </c>
      <c r="D5" s="5" t="n">
        <v>-0.7</v>
      </c>
      <c r="E5" s="5" t="n">
        <v>0.5</v>
      </c>
      <c r="F5" s="5" t="n">
        <v>-0.1</v>
      </c>
      <c r="G5" s="5" t="n">
        <v>-0.2</v>
      </c>
    </row>
    <row r="6" spans="1:8">
      <c r="A6" s="4" t="s">
        <v>767</v>
      </c>
      <c r="B6" s="5" t="n">
        <v>1681.6</v>
      </c>
      <c r="C6" s="5" t="n">
        <v>1561.3</v>
      </c>
      <c r="D6" s="5" t="n">
        <v>1559.7</v>
      </c>
      <c r="E6" s="5" t="n">
        <v>983.5</v>
      </c>
      <c r="F6" s="5" t="n">
        <v>1681.6</v>
      </c>
      <c r="G6" s="5" t="n">
        <v>1559.7</v>
      </c>
      <c r="H6" s="5" t="n">
        <v>1497.1</v>
      </c>
    </row>
    <row r="7" spans="1:8">
      <c r="A7" s="4" t="s">
        <v>768</v>
      </c>
      <c r="C7" s="5" t="n">
        <v>0.2</v>
      </c>
      <c r="H7" s="5" t="n">
        <v>0.2</v>
      </c>
    </row>
    <row r="8" spans="1:8">
      <c r="A8" s="4" t="s">
        <v>769</v>
      </c>
    </row>
    <row r="9" spans="1:8">
      <c r="A9" s="3" t="s">
        <v>765</v>
      </c>
    </row>
    <row r="10" spans="1:8">
      <c r="A10" s="4" t="s">
        <v>766</v>
      </c>
      <c r="B10" s="5" t="n">
        <v>9.699999999999999</v>
      </c>
      <c r="C10" s="5" t="n">
        <v>9.699999999999999</v>
      </c>
      <c r="D10" s="5" t="n">
        <v>10.4</v>
      </c>
      <c r="E10" s="5" t="n">
        <v>10.3</v>
      </c>
      <c r="F10" s="5" t="n">
        <v>9.699999999999999</v>
      </c>
      <c r="G10" s="5" t="n">
        <v>10.3</v>
      </c>
      <c r="H10" s="5" t="n">
        <v>10.3</v>
      </c>
    </row>
    <row r="11" spans="1:8">
      <c r="A11" s="4" t="s">
        <v>158</v>
      </c>
      <c r="B11" s="7" t="n">
        <v>0</v>
      </c>
      <c r="C11" s="7" t="n">
        <v>0</v>
      </c>
      <c r="D11" s="5" t="n">
        <v>-0.7</v>
      </c>
      <c r="E11" s="5" t="n">
        <v>0.1</v>
      </c>
    </row>
    <row r="12" spans="1:8">
      <c r="A12" s="4" t="s">
        <v>767</v>
      </c>
      <c r="B12" s="5" t="n">
        <v>9.699999999999999</v>
      </c>
      <c r="C12" s="5" t="n">
        <v>9.699999999999999</v>
      </c>
      <c r="D12" s="5" t="n">
        <v>9.699999999999999</v>
      </c>
      <c r="E12" s="5" t="n">
        <v>10.4</v>
      </c>
      <c r="F12" s="5" t="n">
        <v>9.699999999999999</v>
      </c>
      <c r="G12" s="5" t="n">
        <v>9.699999999999999</v>
      </c>
      <c r="H12" s="5" t="n">
        <v>9.699999999999999</v>
      </c>
    </row>
    <row r="13" spans="1:8">
      <c r="A13" s="4" t="s">
        <v>770</v>
      </c>
    </row>
    <row r="14" spans="1:8">
      <c r="A14" s="3" t="s">
        <v>765</v>
      </c>
    </row>
    <row r="15" spans="1:8">
      <c r="A15" s="4" t="s">
        <v>766</v>
      </c>
      <c r="B15" s="5" t="n">
        <v>-3.5</v>
      </c>
      <c r="C15" s="5" t="n">
        <v>-3.5</v>
      </c>
      <c r="D15" s="5" t="n">
        <v>-2.3</v>
      </c>
      <c r="E15" s="5" t="n">
        <v>-2.3</v>
      </c>
      <c r="F15" s="5" t="n">
        <v>-3.5</v>
      </c>
      <c r="G15" s="5" t="n">
        <v>-2.3</v>
      </c>
      <c r="H15" s="5" t="n">
        <v>-2.3</v>
      </c>
    </row>
    <row r="16" spans="1:8">
      <c r="A16" s="4" t="s">
        <v>158</v>
      </c>
      <c r="B16" s="7" t="n">
        <v>0</v>
      </c>
      <c r="C16" s="7" t="n">
        <v>0</v>
      </c>
      <c r="D16" s="5" t="n">
        <v>-0.1</v>
      </c>
      <c r="E16" s="7" t="n">
        <v>0</v>
      </c>
    </row>
    <row r="17" spans="1:8">
      <c r="A17" s="4" t="s">
        <v>767</v>
      </c>
      <c r="B17" s="5" t="n">
        <v>-3.5</v>
      </c>
      <c r="C17" s="5" t="n">
        <v>-3.5</v>
      </c>
      <c r="D17" s="5" t="n">
        <v>-2.4</v>
      </c>
      <c r="E17" s="5" t="n">
        <v>-2.3</v>
      </c>
      <c r="F17" s="5" t="n">
        <v>-3.5</v>
      </c>
      <c r="G17" s="5" t="n">
        <v>-2.4</v>
      </c>
      <c r="H17" s="5" t="n">
        <v>-3.5</v>
      </c>
    </row>
    <row r="18" spans="1:8">
      <c r="A18" s="4" t="s">
        <v>771</v>
      </c>
    </row>
    <row r="19" spans="1:8">
      <c r="A19" s="3" t="s">
        <v>765</v>
      </c>
    </row>
    <row r="20" spans="1:8">
      <c r="A20" s="4" t="s">
        <v>766</v>
      </c>
      <c r="B20" s="7" t="n">
        <v>1</v>
      </c>
      <c r="C20" s="5" t="n">
        <v>0.9</v>
      </c>
      <c r="D20" s="5" t="n">
        <v>-1.2</v>
      </c>
      <c r="E20" s="5" t="n">
        <v>-1.6</v>
      </c>
      <c r="F20" s="5" t="n">
        <v>0.9</v>
      </c>
      <c r="G20" s="5" t="n">
        <v>-1.6</v>
      </c>
      <c r="H20" s="5" t="n">
        <v>-1.6</v>
      </c>
    </row>
    <row r="21" spans="1:8">
      <c r="A21" s="4" t="s">
        <v>158</v>
      </c>
      <c r="B21" s="5" t="n">
        <v>-0.2</v>
      </c>
      <c r="C21" s="5" t="n">
        <v>0.1</v>
      </c>
      <c r="D21" s="5" t="n">
        <v>0.1</v>
      </c>
      <c r="E21" s="5" t="n">
        <v>0.4</v>
      </c>
    </row>
    <row r="22" spans="1:8">
      <c r="A22" s="4" t="s">
        <v>767</v>
      </c>
      <c r="B22" s="5" t="n">
        <v>0.8</v>
      </c>
      <c r="C22" s="7" t="n">
        <v>1</v>
      </c>
      <c r="D22" s="5" t="n">
        <v>-1.1</v>
      </c>
      <c r="E22" s="5" t="n">
        <v>-1.2</v>
      </c>
      <c r="F22" s="5" t="n">
        <v>0.8</v>
      </c>
      <c r="G22" s="5" t="n">
        <v>-1.1</v>
      </c>
      <c r="H22" s="5" t="n">
        <v>0.9</v>
      </c>
    </row>
    <row r="23" spans="1:8">
      <c r="A23" s="4" t="s">
        <v>145</v>
      </c>
    </row>
    <row r="24" spans="1:8">
      <c r="A24" s="3" t="s">
        <v>765</v>
      </c>
    </row>
    <row r="25" spans="1:8">
      <c r="A25" s="4" t="s">
        <v>766</v>
      </c>
      <c r="B25" s="5" t="n">
        <v>7.2</v>
      </c>
      <c r="C25" s="5" t="n">
        <v>7.1</v>
      </c>
      <c r="D25" s="5" t="n">
        <v>6.9</v>
      </c>
      <c r="E25" s="5" t="n">
        <v>6.4</v>
      </c>
      <c r="F25" s="5" t="n">
        <v>7.1</v>
      </c>
      <c r="G25" s="5" t="n">
        <v>6.4</v>
      </c>
      <c r="H25" s="5" t="n">
        <v>6.4</v>
      </c>
    </row>
    <row r="26" spans="1:8">
      <c r="A26" s="4" t="s">
        <v>158</v>
      </c>
      <c r="B26" s="5" t="n">
        <v>-0.2</v>
      </c>
      <c r="C26" s="5" t="n">
        <v>0.1</v>
      </c>
      <c r="D26" s="5" t="n">
        <v>-0.7</v>
      </c>
      <c r="E26" s="5" t="n">
        <v>0.5</v>
      </c>
    </row>
    <row r="27" spans="1:8">
      <c r="A27" s="4" t="s">
        <v>767</v>
      </c>
      <c r="B27" s="9" t="n">
        <v>7</v>
      </c>
      <c r="C27" s="6" t="n">
        <v>7.2</v>
      </c>
      <c r="D27" s="6" t="n">
        <v>6.2</v>
      </c>
      <c r="E27" s="6" t="n">
        <v>6.9</v>
      </c>
      <c r="F27" s="9" t="n">
        <v>7</v>
      </c>
      <c r="G27" s="6" t="n">
        <v>6.2</v>
      </c>
      <c r="H27" s="6" t="n">
        <v>7.1</v>
      </c>
    </row>
  </sheetData>
  <mergeCells count="3">
    <mergeCell ref="A1:A2"/>
    <mergeCell ref="B1:E1"/>
    <mergeCell ref="F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72</v>
      </c>
      <c r="B1" s="2" t="s">
        <v>58</v>
      </c>
      <c r="E1" s="2" t="s">
        <v>1</v>
      </c>
    </row>
    <row r="2" spans="1:6">
      <c r="B2" s="2" t="s">
        <v>2</v>
      </c>
      <c r="C2" s="2" t="s">
        <v>59</v>
      </c>
      <c r="D2" s="2" t="s">
        <v>199</v>
      </c>
      <c r="E2" s="2" t="s">
        <v>2</v>
      </c>
      <c r="F2" s="2" t="s">
        <v>59</v>
      </c>
    </row>
    <row r="3" spans="1:6">
      <c r="A3" s="3" t="s">
        <v>773</v>
      </c>
    </row>
    <row r="4" spans="1:6">
      <c r="A4" s="4" t="s">
        <v>774</v>
      </c>
      <c r="B4" s="6" t="n">
        <v>10.7</v>
      </c>
      <c r="C4" s="6" t="n">
        <v>1.6</v>
      </c>
      <c r="D4" s="6" t="n">
        <v>1.9</v>
      </c>
      <c r="E4" s="6" t="n">
        <v>14.6</v>
      </c>
      <c r="F4" s="6" t="n">
        <v>1.9</v>
      </c>
    </row>
    <row r="5" spans="1:6">
      <c r="A5" s="4" t="s">
        <v>775</v>
      </c>
      <c r="B5" s="5" t="n">
        <v>0.9</v>
      </c>
      <c r="C5" s="5" t="n">
        <v>7.8</v>
      </c>
      <c r="D5" s="5" t="n">
        <v>7.8</v>
      </c>
      <c r="E5" s="5" t="n">
        <v>2.2</v>
      </c>
      <c r="F5" s="5" t="n">
        <v>9.1</v>
      </c>
    </row>
    <row r="6" spans="1:6">
      <c r="A6" s="4" t="s">
        <v>776</v>
      </c>
      <c r="B6" s="5" t="n">
        <v>-6.6</v>
      </c>
      <c r="C6" s="5" t="n">
        <v>-5.9</v>
      </c>
      <c r="E6" s="5" t="n">
        <v>-11.8</v>
      </c>
      <c r="F6" s="5" t="n">
        <v>-7.5</v>
      </c>
    </row>
    <row r="7" spans="1:6">
      <c r="A7" s="4" t="s">
        <v>777</v>
      </c>
      <c r="B7" s="9" t="n">
        <v>5</v>
      </c>
      <c r="C7" s="6" t="n">
        <v>3.5</v>
      </c>
      <c r="D7" s="6" t="n">
        <v>1.6</v>
      </c>
      <c r="E7" s="9" t="n">
        <v>5</v>
      </c>
      <c r="F7" s="6" t="n">
        <v>3.5</v>
      </c>
    </row>
  </sheetData>
  <mergeCells count="3">
    <mergeCell ref="A1:A2"/>
    <mergeCell ref="B1:D1"/>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78</v>
      </c>
      <c r="B1" s="2" t="s">
        <v>58</v>
      </c>
      <c r="E1" s="2" t="s">
        <v>1</v>
      </c>
    </row>
    <row r="2" spans="1:6">
      <c r="B2" s="2" t="s">
        <v>2</v>
      </c>
      <c r="C2" s="2" t="s">
        <v>59</v>
      </c>
      <c r="D2" s="2" t="s">
        <v>199</v>
      </c>
      <c r="E2" s="2" t="s">
        <v>2</v>
      </c>
      <c r="F2" s="2" t="s">
        <v>59</v>
      </c>
    </row>
    <row r="3" spans="1:6">
      <c r="A3" s="3" t="s">
        <v>294</v>
      </c>
    </row>
    <row r="4" spans="1:6">
      <c r="A4" s="4" t="s">
        <v>68</v>
      </c>
      <c r="B4" s="6" t="n">
        <v>0.9</v>
      </c>
      <c r="C4" s="6" t="n">
        <v>7.8</v>
      </c>
      <c r="D4" s="6" t="n">
        <v>7.8</v>
      </c>
      <c r="E4" s="6" t="n">
        <v>2.2</v>
      </c>
      <c r="F4" s="6" t="n">
        <v>9.1</v>
      </c>
    </row>
    <row r="5" spans="1:6">
      <c r="A5" s="4" t="s">
        <v>776</v>
      </c>
      <c r="B5" s="6" t="n">
        <v>6.6</v>
      </c>
      <c r="C5" s="5" t="n">
        <v>5.9</v>
      </c>
      <c r="E5" s="5" t="n">
        <v>11.8</v>
      </c>
      <c r="F5" s="5" t="n">
        <v>7.5</v>
      </c>
    </row>
    <row r="6" spans="1:6">
      <c r="A6" s="4" t="s">
        <v>779</v>
      </c>
    </row>
    <row r="7" spans="1:6">
      <c r="A7" s="3" t="s">
        <v>294</v>
      </c>
    </row>
    <row r="8" spans="1:6">
      <c r="A8" s="4" t="s">
        <v>68</v>
      </c>
      <c r="C8" s="5" t="n">
        <v>7.8</v>
      </c>
      <c r="E8" s="6" t="n">
        <v>1.3</v>
      </c>
      <c r="F8" s="5" t="n">
        <v>9.1</v>
      </c>
    </row>
    <row r="9" spans="1:6">
      <c r="A9" s="4" t="s">
        <v>776</v>
      </c>
      <c r="C9" s="6" t="n">
        <v>5.7</v>
      </c>
      <c r="F9" s="6" t="n">
        <v>5.7</v>
      </c>
    </row>
  </sheetData>
  <mergeCells count="3">
    <mergeCell ref="A1:A2"/>
    <mergeCell ref="B1:D1"/>
    <mergeCell ref="E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 customWidth="1" max="7" min="7" width="14"/>
  </cols>
  <sheetData>
    <row r="1" spans="1:7">
      <c r="A1" s="1" t="s">
        <v>780</v>
      </c>
      <c r="B1" s="2" t="s">
        <v>58</v>
      </c>
      <c r="D1" s="2" t="s">
        <v>1</v>
      </c>
    </row>
    <row r="2" spans="1:7">
      <c r="B2" s="2" t="s">
        <v>2</v>
      </c>
      <c r="C2" s="2" t="s">
        <v>59</v>
      </c>
      <c r="D2" s="2" t="s">
        <v>2</v>
      </c>
      <c r="E2" s="2" t="s">
        <v>59</v>
      </c>
      <c r="F2" s="2" t="s">
        <v>781</v>
      </c>
      <c r="G2" s="2" t="s">
        <v>100</v>
      </c>
    </row>
    <row r="3" spans="1:7">
      <c r="A3" s="3" t="s">
        <v>782</v>
      </c>
    </row>
    <row r="4" spans="1:7">
      <c r="A4" s="4" t="s">
        <v>75</v>
      </c>
      <c r="B4" s="6" t="n">
        <v>8.6</v>
      </c>
      <c r="C4" s="6" t="n">
        <v>1.4</v>
      </c>
      <c r="D4" s="6" t="n">
        <v>14.4</v>
      </c>
      <c r="E4" s="6" t="n">
        <v>6.6</v>
      </c>
    </row>
    <row r="5" spans="1:7">
      <c r="A5" s="4" t="s">
        <v>612</v>
      </c>
      <c r="B5" s="9" t="n">
        <v>19</v>
      </c>
      <c r="D5" s="9" t="n">
        <v>19</v>
      </c>
      <c r="G5" s="6" t="n">
        <v>18.7</v>
      </c>
    </row>
    <row r="6" spans="1:7">
      <c r="A6" s="4" t="s">
        <v>783</v>
      </c>
    </row>
    <row r="7" spans="1:7">
      <c r="A7" s="3" t="s">
        <v>782</v>
      </c>
    </row>
    <row r="8" spans="1:7">
      <c r="A8" s="4" t="s">
        <v>784</v>
      </c>
      <c r="F8" s="6" t="n">
        <v>5.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85</v>
      </c>
      <c r="B1" s="2" t="s">
        <v>58</v>
      </c>
      <c r="D1" s="2" t="s">
        <v>1</v>
      </c>
      <c r="F1" s="2" t="s">
        <v>197</v>
      </c>
    </row>
    <row r="2" spans="1:7">
      <c r="B2" s="2" t="s">
        <v>2</v>
      </c>
      <c r="C2" s="2" t="s">
        <v>59</v>
      </c>
      <c r="D2" s="2" t="s">
        <v>2</v>
      </c>
      <c r="E2" s="2" t="s">
        <v>59</v>
      </c>
      <c r="F2" s="2" t="s">
        <v>786</v>
      </c>
      <c r="G2" s="2" t="s">
        <v>100</v>
      </c>
    </row>
    <row r="3" spans="1:7">
      <c r="A3" s="3" t="s">
        <v>787</v>
      </c>
    </row>
    <row r="4" spans="1:7">
      <c r="A4" s="4" t="s">
        <v>788</v>
      </c>
      <c r="B4" s="7" t="n">
        <v>3600000</v>
      </c>
      <c r="D4" s="7" t="n">
        <v>3600000</v>
      </c>
      <c r="G4" s="7" t="n">
        <v>4700000</v>
      </c>
    </row>
    <row r="5" spans="1:7">
      <c r="A5" s="4" t="s">
        <v>162</v>
      </c>
      <c r="B5" s="6" t="n">
        <v>20.2</v>
      </c>
      <c r="C5" s="6" t="n">
        <v>29.7</v>
      </c>
      <c r="D5" s="6" t="n">
        <v>36.9</v>
      </c>
      <c r="E5" s="6" t="n">
        <v>40.5</v>
      </c>
    </row>
    <row r="6" spans="1:7">
      <c r="A6" s="4" t="s">
        <v>789</v>
      </c>
    </row>
    <row r="7" spans="1:7">
      <c r="A7" s="3" t="s">
        <v>787</v>
      </c>
    </row>
    <row r="8" spans="1:7">
      <c r="A8" s="4" t="s">
        <v>790</v>
      </c>
      <c r="B8" s="7" t="n">
        <v>2600000</v>
      </c>
      <c r="D8" s="7" t="n">
        <v>2600000</v>
      </c>
    </row>
    <row r="9" spans="1:7">
      <c r="A9" s="4" t="s">
        <v>791</v>
      </c>
    </row>
    <row r="10" spans="1:7">
      <c r="A10" s="3" t="s">
        <v>787</v>
      </c>
    </row>
    <row r="11" spans="1:7">
      <c r="A11" s="4" t="s">
        <v>788</v>
      </c>
      <c r="B11" s="7" t="n">
        <v>3600000</v>
      </c>
      <c r="D11" s="7" t="n">
        <v>3600000</v>
      </c>
    </row>
    <row r="12" spans="1:7">
      <c r="A12" s="4" t="s">
        <v>792</v>
      </c>
    </row>
    <row r="13" spans="1:7">
      <c r="A13" s="3" t="s">
        <v>787</v>
      </c>
    </row>
    <row r="14" spans="1:7">
      <c r="A14" s="4" t="s">
        <v>793</v>
      </c>
      <c r="D14" s="4" t="s">
        <v>622</v>
      </c>
    </row>
    <row r="15" spans="1:7">
      <c r="A15" s="4" t="s">
        <v>794</v>
      </c>
    </row>
    <row r="16" spans="1:7">
      <c r="A16" s="3" t="s">
        <v>787</v>
      </c>
    </row>
    <row r="17" spans="1:7">
      <c r="A17" s="4" t="s">
        <v>793</v>
      </c>
      <c r="D17" s="4" t="s">
        <v>795</v>
      </c>
    </row>
    <row r="18" spans="1:7">
      <c r="A18" s="4" t="s">
        <v>796</v>
      </c>
    </row>
    <row r="19" spans="1:7">
      <c r="A19" s="3" t="s">
        <v>787</v>
      </c>
    </row>
    <row r="20" spans="1:7">
      <c r="A20" s="4" t="s">
        <v>793</v>
      </c>
      <c r="D20" s="4" t="s">
        <v>628</v>
      </c>
    </row>
    <row r="21" spans="1:7">
      <c r="A21" s="4" t="s">
        <v>797</v>
      </c>
    </row>
    <row r="22" spans="1:7">
      <c r="A22" s="3" t="s">
        <v>787</v>
      </c>
    </row>
    <row r="23" spans="1:7">
      <c r="A23" s="4" t="s">
        <v>793</v>
      </c>
      <c r="D23" s="4" t="s">
        <v>795</v>
      </c>
    </row>
    <row r="24" spans="1:7">
      <c r="A24" s="4" t="s">
        <v>798</v>
      </c>
    </row>
    <row r="25" spans="1:7">
      <c r="A25" s="3" t="s">
        <v>787</v>
      </c>
    </row>
    <row r="26" spans="1:7">
      <c r="A26" s="4" t="s">
        <v>793</v>
      </c>
      <c r="D26" s="4" t="s">
        <v>628</v>
      </c>
    </row>
    <row r="27" spans="1:7">
      <c r="A27" s="4" t="s">
        <v>799</v>
      </c>
    </row>
    <row r="28" spans="1:7">
      <c r="A28" s="3" t="s">
        <v>787</v>
      </c>
    </row>
    <row r="29" spans="1:7">
      <c r="A29" s="4" t="s">
        <v>793</v>
      </c>
      <c r="D29" s="4" t="s">
        <v>622</v>
      </c>
    </row>
    <row r="30" spans="1:7">
      <c r="A30" s="4" t="s">
        <v>800</v>
      </c>
    </row>
    <row r="31" spans="1:7">
      <c r="A31" s="3" t="s">
        <v>787</v>
      </c>
    </row>
    <row r="32" spans="1:7">
      <c r="A32" s="4" t="s">
        <v>788</v>
      </c>
      <c r="B32" s="7" t="n">
        <v>1900000</v>
      </c>
      <c r="D32" s="7" t="n">
        <v>1900000</v>
      </c>
    </row>
    <row r="33" spans="1:7">
      <c r="A33" s="4" t="s">
        <v>801</v>
      </c>
      <c r="F33" s="4" t="s">
        <v>802</v>
      </c>
    </row>
    <row r="34" spans="1:7">
      <c r="A34" s="4" t="s">
        <v>803</v>
      </c>
      <c r="F34" s="4" t="s">
        <v>804</v>
      </c>
    </row>
    <row r="35" spans="1:7">
      <c r="A35" s="4" t="s">
        <v>805</v>
      </c>
      <c r="F35" s="7" t="n">
        <v>3000000</v>
      </c>
    </row>
    <row r="36" spans="1:7">
      <c r="A36" s="4" t="s">
        <v>162</v>
      </c>
      <c r="B36" s="6" t="n">
        <v>0.8</v>
      </c>
      <c r="C36" s="6" t="n">
        <v>0.8</v>
      </c>
      <c r="D36" s="6" t="n">
        <v>1.7</v>
      </c>
      <c r="E36" s="6" t="n">
        <v>1.8</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06</v>
      </c>
      <c r="B1" s="2" t="s">
        <v>58</v>
      </c>
      <c r="D1" s="2" t="s">
        <v>1</v>
      </c>
      <c r="F1" s="2" t="s">
        <v>197</v>
      </c>
    </row>
    <row r="2" spans="1:6">
      <c r="B2" s="2" t="s">
        <v>2</v>
      </c>
      <c r="C2" s="2" t="s">
        <v>59</v>
      </c>
      <c r="D2" s="2" t="s">
        <v>2</v>
      </c>
      <c r="E2" s="2" t="s">
        <v>59</v>
      </c>
      <c r="F2" s="2" t="s">
        <v>100</v>
      </c>
    </row>
    <row r="3" spans="1:6">
      <c r="A3" s="3" t="s">
        <v>807</v>
      </c>
    </row>
    <row r="4" spans="1:6">
      <c r="A4" s="4" t="s">
        <v>162</v>
      </c>
      <c r="B4" s="6" t="n">
        <v>20.2</v>
      </c>
      <c r="C4" s="6" t="n">
        <v>29.7</v>
      </c>
      <c r="D4" s="6" t="n">
        <v>36.9</v>
      </c>
      <c r="E4" s="6" t="n">
        <v>40.5</v>
      </c>
    </row>
    <row r="5" spans="1:6">
      <c r="A5" s="4" t="s">
        <v>808</v>
      </c>
      <c r="B5" s="5" t="n">
        <v>3.8</v>
      </c>
      <c r="C5" s="5" t="n">
        <v>3.8</v>
      </c>
      <c r="D5" s="5" t="n">
        <v>6.6</v>
      </c>
      <c r="E5" s="5" t="n">
        <v>6.6</v>
      </c>
    </row>
    <row r="6" spans="1:6">
      <c r="A6" s="4" t="s">
        <v>809</v>
      </c>
      <c r="D6" s="5" t="n">
        <v>3.4</v>
      </c>
      <c r="F6" s="6" t="n">
        <v>3.5</v>
      </c>
    </row>
    <row r="7" spans="1:6">
      <c r="A7" s="4" t="s">
        <v>62</v>
      </c>
    </row>
    <row r="8" spans="1:6">
      <c r="A8" s="3" t="s">
        <v>807</v>
      </c>
    </row>
    <row r="9" spans="1:6">
      <c r="A9" s="4" t="s">
        <v>162</v>
      </c>
      <c r="B9" s="5" t="n">
        <v>4.1</v>
      </c>
      <c r="C9" s="5" t="n">
        <v>5.2</v>
      </c>
      <c r="D9" s="5" t="n">
        <v>8.300000000000001</v>
      </c>
      <c r="E9" s="5" t="n">
        <v>8.5</v>
      </c>
    </row>
    <row r="10" spans="1:6">
      <c r="A10" s="4" t="s">
        <v>66</v>
      </c>
    </row>
    <row r="11" spans="1:6">
      <c r="A11" s="3" t="s">
        <v>807</v>
      </c>
    </row>
    <row r="12" spans="1:6">
      <c r="A12" s="4" t="s">
        <v>162</v>
      </c>
      <c r="B12" s="5" t="n">
        <v>4.1</v>
      </c>
      <c r="C12" s="5" t="n">
        <v>3.4</v>
      </c>
      <c r="D12" s="5" t="n">
        <v>7.9</v>
      </c>
      <c r="E12" s="5" t="n">
        <v>6.2</v>
      </c>
    </row>
    <row r="13" spans="1:6">
      <c r="A13" s="4" t="s">
        <v>67</v>
      </c>
    </row>
    <row r="14" spans="1:6">
      <c r="A14" s="3" t="s">
        <v>807</v>
      </c>
    </row>
    <row r="15" spans="1:6">
      <c r="A15" s="4" t="s">
        <v>162</v>
      </c>
      <c r="B15" s="9" t="n">
        <v>12</v>
      </c>
      <c r="C15" s="6" t="n">
        <v>21.1</v>
      </c>
      <c r="D15" s="6" t="n">
        <v>20.7</v>
      </c>
      <c r="E15" s="6" t="n">
        <v>25.8</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3"/>
    <col customWidth="1" max="2" min="2" width="30"/>
  </cols>
  <sheetData>
    <row r="1" spans="1:2">
      <c r="A1" s="1" t="s">
        <v>810</v>
      </c>
      <c r="B1" s="2" t="s">
        <v>1</v>
      </c>
    </row>
    <row r="2" spans="1:2">
      <c r="B2" s="2" t="s">
        <v>811</v>
      </c>
    </row>
    <row r="3" spans="1:2">
      <c r="A3" s="4" t="s">
        <v>812</v>
      </c>
    </row>
    <row r="4" spans="1:2">
      <c r="A4" s="3" t="s">
        <v>813</v>
      </c>
    </row>
    <row r="5" spans="1:2">
      <c r="A5" s="4" t="s">
        <v>814</v>
      </c>
      <c r="B5" s="5" t="n">
        <v>2.2</v>
      </c>
    </row>
    <row r="6" spans="1:2">
      <c r="A6" s="4" t="s">
        <v>815</v>
      </c>
      <c r="B6" s="7" t="n">
        <v>1</v>
      </c>
    </row>
    <row r="7" spans="1:2">
      <c r="A7" s="4" t="s">
        <v>816</v>
      </c>
      <c r="B7" s="5" t="n">
        <v>-0.7</v>
      </c>
    </row>
    <row r="8" spans="1:2">
      <c r="A8" s="4" t="s">
        <v>817</v>
      </c>
      <c r="B8" s="5" t="n">
        <v>-0.2</v>
      </c>
    </row>
    <row r="9" spans="1:2">
      <c r="A9" s="4" t="s">
        <v>818</v>
      </c>
      <c r="B9" s="5" t="n">
        <v>2.3</v>
      </c>
    </row>
    <row r="10" spans="1:2">
      <c r="A10" s="3" t="s">
        <v>819</v>
      </c>
    </row>
    <row r="11" spans="1:2">
      <c r="A11" s="4" t="s">
        <v>820</v>
      </c>
      <c r="B11" s="6" t="n">
        <v>52.4</v>
      </c>
    </row>
    <row r="12" spans="1:2">
      <c r="A12" s="4" t="s">
        <v>821</v>
      </c>
      <c r="B12" s="7" t="n">
        <v>59</v>
      </c>
    </row>
    <row r="13" spans="1:2">
      <c r="A13" s="4" t="s">
        <v>822</v>
      </c>
      <c r="B13" s="5" t="n">
        <v>52.9</v>
      </c>
    </row>
    <row r="14" spans="1:2">
      <c r="A14" s="4" t="s">
        <v>823</v>
      </c>
      <c r="B14" s="7" t="n">
        <v>52</v>
      </c>
    </row>
    <row r="15" spans="1:2">
      <c r="A15" s="4" t="s">
        <v>824</v>
      </c>
      <c r="B15" s="6" t="n">
        <v>55.2</v>
      </c>
    </row>
    <row r="16" spans="1:2">
      <c r="A16" s="4" t="s">
        <v>825</v>
      </c>
    </row>
    <row r="17" spans="1:2">
      <c r="A17" s="3" t="s">
        <v>813</v>
      </c>
    </row>
    <row r="18" spans="1:2">
      <c r="A18" s="4" t="s">
        <v>814</v>
      </c>
      <c r="B18" s="7" t="n">
        <v>0</v>
      </c>
    </row>
    <row r="19" spans="1:2">
      <c r="A19" s="4" t="s">
        <v>815</v>
      </c>
      <c r="B19" s="7" t="n">
        <v>0</v>
      </c>
    </row>
    <row r="20" spans="1:2">
      <c r="A20" s="4" t="s">
        <v>816</v>
      </c>
      <c r="B20" s="7" t="n">
        <v>0</v>
      </c>
    </row>
    <row r="21" spans="1:2">
      <c r="A21" s="4" t="s">
        <v>817</v>
      </c>
      <c r="B21" s="7" t="n">
        <v>0</v>
      </c>
    </row>
    <row r="22" spans="1:2">
      <c r="A22" s="4" t="s">
        <v>818</v>
      </c>
      <c r="B22" s="7" t="n">
        <v>0</v>
      </c>
    </row>
    <row r="23" spans="1:2">
      <c r="A23" s="3" t="s">
        <v>819</v>
      </c>
    </row>
    <row r="24" spans="1:2">
      <c r="A24" s="4" t="s">
        <v>820</v>
      </c>
      <c r="B24" s="6" t="n">
        <v>32.5</v>
      </c>
    </row>
    <row r="25" spans="1:2">
      <c r="A25" s="4" t="s">
        <v>821</v>
      </c>
      <c r="B25" s="7" t="n">
        <v>0</v>
      </c>
    </row>
    <row r="26" spans="1:2">
      <c r="A26" s="4" t="s">
        <v>822</v>
      </c>
      <c r="B26" s="5" t="n">
        <v>32.5</v>
      </c>
    </row>
    <row r="27" spans="1:2">
      <c r="A27" s="4" t="s">
        <v>823</v>
      </c>
      <c r="B27" s="7" t="n">
        <v>0</v>
      </c>
    </row>
    <row r="28" spans="1:2">
      <c r="A28" s="4" t="s">
        <v>824</v>
      </c>
      <c r="B28" s="9" t="n">
        <v>0</v>
      </c>
    </row>
    <row r="29" spans="1:2">
      <c r="A29" s="4" t="s">
        <v>826</v>
      </c>
    </row>
    <row r="30" spans="1:2">
      <c r="A30" s="3" t="s">
        <v>813</v>
      </c>
    </row>
    <row r="31" spans="1:2">
      <c r="A31" s="4" t="s">
        <v>814</v>
      </c>
      <c r="B31" s="5" t="n">
        <v>0.2</v>
      </c>
    </row>
    <row r="32" spans="1:2">
      <c r="A32" s="4" t="s">
        <v>815</v>
      </c>
      <c r="B32" s="5" t="n">
        <v>0.2</v>
      </c>
    </row>
    <row r="33" spans="1:2">
      <c r="A33" s="4" t="s">
        <v>816</v>
      </c>
      <c r="B33" s="5" t="n">
        <v>-0.1</v>
      </c>
    </row>
    <row r="34" spans="1:2">
      <c r="A34" s="4" t="s">
        <v>817</v>
      </c>
      <c r="B34" s="7" t="n">
        <v>0</v>
      </c>
    </row>
    <row r="35" spans="1:2">
      <c r="A35" s="4" t="s">
        <v>818</v>
      </c>
      <c r="B35" s="5" t="n">
        <v>0.3</v>
      </c>
    </row>
    <row r="36" spans="1:2">
      <c r="A36" s="3" t="s">
        <v>819</v>
      </c>
    </row>
    <row r="37" spans="1:2">
      <c r="A37" s="4" t="s">
        <v>820</v>
      </c>
      <c r="B37" s="9" t="n">
        <v>56</v>
      </c>
    </row>
    <row r="38" spans="1:2">
      <c r="A38" s="4" t="s">
        <v>821</v>
      </c>
      <c r="B38" s="5" t="n">
        <v>61.9</v>
      </c>
    </row>
    <row r="39" spans="1:2">
      <c r="A39" s="4" t="s">
        <v>822</v>
      </c>
      <c r="B39" s="5" t="n">
        <v>55.2</v>
      </c>
    </row>
    <row r="40" spans="1:2">
      <c r="A40" s="4" t="s">
        <v>823</v>
      </c>
      <c r="B40" s="5" t="n">
        <v>57.3</v>
      </c>
    </row>
    <row r="41" spans="1:2">
      <c r="A41" s="4" t="s">
        <v>824</v>
      </c>
      <c r="B41" s="6" t="n">
        <v>59.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827</v>
      </c>
      <c r="B1" s="2" t="s">
        <v>1</v>
      </c>
    </row>
    <row r="2" spans="1:2">
      <c r="B2" s="2" t="s">
        <v>193</v>
      </c>
    </row>
    <row r="3" spans="1:2">
      <c r="A3" s="3" t="s">
        <v>301</v>
      </c>
    </row>
    <row r="4" spans="1:2">
      <c r="A4" s="4" t="s">
        <v>828</v>
      </c>
      <c r="B4" s="9" t="n">
        <v>134</v>
      </c>
    </row>
    <row r="5" spans="1:2">
      <c r="A5" s="4" t="s">
        <v>829</v>
      </c>
      <c r="B5" s="4" t="s">
        <v>6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51</v>
      </c>
      <c r="B1" s="2" t="s">
        <v>2</v>
      </c>
      <c r="C1" s="2" t="s">
        <v>252</v>
      </c>
    </row>
    <row r="2" spans="1:3">
      <c r="A2" s="4" t="s">
        <v>253</v>
      </c>
    </row>
    <row r="3" spans="1:3">
      <c r="A3" s="3" t="s">
        <v>254</v>
      </c>
    </row>
    <row r="4" spans="1:3">
      <c r="A4" s="4" t="s">
        <v>255</v>
      </c>
      <c r="B4" s="4" t="s">
        <v>256</v>
      </c>
      <c r="C4" s="4" t="s">
        <v>256</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0"/>
  </cols>
  <sheetData>
    <row r="1" spans="1:2">
      <c r="A1" s="1" t="s">
        <v>830</v>
      </c>
      <c r="B1" s="2" t="s">
        <v>1</v>
      </c>
    </row>
    <row r="2" spans="1:2">
      <c r="B2" s="2" t="s">
        <v>831</v>
      </c>
    </row>
    <row r="3" spans="1:2">
      <c r="A3" s="3" t="s">
        <v>301</v>
      </c>
    </row>
    <row r="4" spans="1:2">
      <c r="A4" s="4" t="s">
        <v>832</v>
      </c>
      <c r="B4" s="5" t="n">
        <v>4.7</v>
      </c>
    </row>
    <row r="5" spans="1:2">
      <c r="A5" s="4" t="s">
        <v>833</v>
      </c>
      <c r="B5" s="5" t="n">
        <v>-1.2</v>
      </c>
    </row>
    <row r="6" spans="1:2">
      <c r="A6" s="4" t="s">
        <v>834</v>
      </c>
      <c r="B6" s="5" t="n">
        <v>0.1</v>
      </c>
    </row>
    <row r="7" spans="1:2">
      <c r="A7" s="4" t="s">
        <v>835</v>
      </c>
      <c r="B7" s="5" t="n">
        <v>3.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6</v>
      </c>
      <c r="B1" s="2" t="s">
        <v>58</v>
      </c>
      <c r="D1" s="2" t="s">
        <v>1</v>
      </c>
    </row>
    <row r="2" spans="1:5">
      <c r="B2" s="2" t="s">
        <v>2</v>
      </c>
      <c r="C2" s="2" t="s">
        <v>59</v>
      </c>
      <c r="D2" s="2" t="s">
        <v>2</v>
      </c>
      <c r="E2" s="2" t="s">
        <v>59</v>
      </c>
    </row>
    <row r="3" spans="1:5">
      <c r="A3" s="3" t="s">
        <v>837</v>
      </c>
    </row>
    <row r="4" spans="1:5">
      <c r="A4" s="4" t="s">
        <v>162</v>
      </c>
      <c r="B4" s="6" t="n">
        <v>20.2</v>
      </c>
      <c r="C4" s="6" t="n">
        <v>29.7</v>
      </c>
      <c r="D4" s="6" t="n">
        <v>36.9</v>
      </c>
      <c r="E4" s="6" t="n">
        <v>40.5</v>
      </c>
    </row>
    <row r="5" spans="1:5">
      <c r="A5" s="4" t="s">
        <v>838</v>
      </c>
      <c r="B5" s="7" t="n">
        <v>100000</v>
      </c>
      <c r="D5" s="7" t="n">
        <v>100000</v>
      </c>
    </row>
    <row r="6" spans="1:5">
      <c r="A6" s="4" t="s">
        <v>800</v>
      </c>
    </row>
    <row r="7" spans="1:5">
      <c r="A7" s="3" t="s">
        <v>837</v>
      </c>
    </row>
    <row r="8" spans="1:5">
      <c r="A8" s="4" t="s">
        <v>162</v>
      </c>
      <c r="B8" s="6" t="n">
        <v>0.8</v>
      </c>
      <c r="C8" s="6" t="n">
        <v>0.8</v>
      </c>
      <c r="D8" s="6" t="n">
        <v>1.7</v>
      </c>
      <c r="E8" s="6" t="n">
        <v>1.8</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9</v>
      </c>
      <c r="B1" s="2" t="s">
        <v>58</v>
      </c>
      <c r="D1" s="2" t="s">
        <v>1</v>
      </c>
    </row>
    <row r="2" spans="1:5">
      <c r="B2" s="2" t="s">
        <v>2</v>
      </c>
      <c r="C2" s="2" t="s">
        <v>59</v>
      </c>
      <c r="D2" s="2" t="s">
        <v>2</v>
      </c>
      <c r="E2" s="2" t="s">
        <v>59</v>
      </c>
    </row>
    <row r="3" spans="1:5">
      <c r="A3" s="3" t="s">
        <v>787</v>
      </c>
    </row>
    <row r="4" spans="1:5">
      <c r="A4" s="4" t="s">
        <v>840</v>
      </c>
      <c r="B4" s="4" t="s">
        <v>804</v>
      </c>
      <c r="C4" s="4" t="s">
        <v>804</v>
      </c>
      <c r="D4" s="4" t="s">
        <v>689</v>
      </c>
      <c r="E4" s="4" t="s">
        <v>689</v>
      </c>
    </row>
    <row r="5" spans="1:5">
      <c r="A5" s="4" t="s">
        <v>841</v>
      </c>
      <c r="B5" s="4" t="s">
        <v>842</v>
      </c>
      <c r="C5" s="4" t="s">
        <v>843</v>
      </c>
      <c r="D5" s="4" t="s">
        <v>842</v>
      </c>
      <c r="E5" s="4" t="s">
        <v>843</v>
      </c>
    </row>
    <row r="6" spans="1:5">
      <c r="A6" s="4" t="s">
        <v>844</v>
      </c>
      <c r="B6" s="4" t="s">
        <v>845</v>
      </c>
      <c r="C6" s="4" t="s">
        <v>846</v>
      </c>
      <c r="D6" s="4" t="s">
        <v>845</v>
      </c>
      <c r="E6" s="4" t="s">
        <v>846</v>
      </c>
    </row>
    <row r="7" spans="1:5">
      <c r="A7" s="4" t="s">
        <v>847</v>
      </c>
      <c r="B7" s="4" t="s">
        <v>848</v>
      </c>
      <c r="C7" s="4" t="s">
        <v>848</v>
      </c>
      <c r="D7" s="4" t="s">
        <v>848</v>
      </c>
      <c r="E7" s="4" t="s">
        <v>848</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849</v>
      </c>
      <c r="B1" s="2" t="s">
        <v>58</v>
      </c>
    </row>
    <row r="2" spans="1:2">
      <c r="B2" s="2" t="s">
        <v>850</v>
      </c>
    </row>
    <row r="3" spans="1:2">
      <c r="A3" s="3" t="s">
        <v>301</v>
      </c>
    </row>
    <row r="4" spans="1:2">
      <c r="A4" s="4" t="s">
        <v>851</v>
      </c>
      <c r="B4" s="5" t="n">
        <v>2.9</v>
      </c>
    </row>
    <row r="5" spans="1:2">
      <c r="A5" s="4" t="s">
        <v>852</v>
      </c>
      <c r="B5" s="8" t="n">
        <v>69.68000000000001</v>
      </c>
    </row>
    <row r="6" spans="1:2">
      <c r="A6" s="4" t="s">
        <v>853</v>
      </c>
      <c r="B6" s="9" t="n">
        <v>2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512</v>
      </c>
    </row>
    <row r="2" spans="1:2">
      <c r="B2" s="2" t="s">
        <v>855</v>
      </c>
    </row>
    <row r="3" spans="1:2">
      <c r="A3" s="4" t="s">
        <v>514</v>
      </c>
    </row>
    <row r="4" spans="1:2">
      <c r="A4" s="3" t="s">
        <v>448</v>
      </c>
    </row>
    <row r="5" spans="1:2">
      <c r="A5" s="4" t="s">
        <v>856</v>
      </c>
      <c r="B5" s="9" t="n">
        <v>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1</v>
      </c>
    </row>
    <row r="2" spans="1:2">
      <c r="B2" s="2" t="s">
        <v>193</v>
      </c>
    </row>
    <row r="3" spans="1:2">
      <c r="A3" s="3" t="s">
        <v>304</v>
      </c>
    </row>
    <row r="4" spans="1:2">
      <c r="A4" s="4" t="s">
        <v>858</v>
      </c>
      <c r="B4" s="6" t="n">
        <v>289.5</v>
      </c>
    </row>
    <row r="5" spans="1:2">
      <c r="A5" s="4" t="s">
        <v>859</v>
      </c>
      <c r="B5" s="4" t="s">
        <v>79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15"/>
  </cols>
  <sheetData>
    <row r="1" spans="1:2">
      <c r="A1" s="1" t="s">
        <v>860</v>
      </c>
      <c r="B1" s="2" t="s">
        <v>1</v>
      </c>
    </row>
    <row r="2" spans="1:2">
      <c r="B2" s="2" t="s">
        <v>2</v>
      </c>
    </row>
    <row r="3" spans="1:2">
      <c r="A3" s="3" t="s">
        <v>861</v>
      </c>
    </row>
    <row r="4" spans="1:2">
      <c r="A4" s="4" t="s">
        <v>862</v>
      </c>
      <c r="B4" s="4" t="s">
        <v>863</v>
      </c>
    </row>
    <row r="5" spans="1:2">
      <c r="A5" s="4" t="s">
        <v>624</v>
      </c>
    </row>
    <row r="6" spans="1:2">
      <c r="A6" s="3" t="s">
        <v>861</v>
      </c>
    </row>
    <row r="7" spans="1:2">
      <c r="A7" s="4" t="s">
        <v>862</v>
      </c>
      <c r="B7" s="4" t="s">
        <v>804</v>
      </c>
    </row>
    <row r="8" spans="1:2">
      <c r="A8" s="4" t="s">
        <v>627</v>
      </c>
    </row>
    <row r="9" spans="1:2">
      <c r="A9" s="3" t="s">
        <v>861</v>
      </c>
    </row>
    <row r="10" spans="1:2">
      <c r="A10" s="4" t="s">
        <v>862</v>
      </c>
      <c r="B10" s="4" t="s">
        <v>66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4</v>
      </c>
      <c r="B1" s="2" t="s">
        <v>58</v>
      </c>
      <c r="D1" s="2" t="s">
        <v>1</v>
      </c>
    </row>
    <row r="2" spans="1:5">
      <c r="B2" s="2" t="s">
        <v>2</v>
      </c>
      <c r="C2" s="2" t="s">
        <v>59</v>
      </c>
      <c r="D2" s="2" t="s">
        <v>2</v>
      </c>
      <c r="E2" s="2" t="s">
        <v>59</v>
      </c>
    </row>
    <row r="3" spans="1:5">
      <c r="A3" s="3" t="s">
        <v>865</v>
      </c>
    </row>
    <row r="4" spans="1:5">
      <c r="A4" s="4" t="s">
        <v>774</v>
      </c>
      <c r="B4" s="9" t="n">
        <v>7</v>
      </c>
      <c r="C4" s="6" t="n">
        <v>6.6</v>
      </c>
      <c r="D4" s="6" t="n">
        <v>7.5</v>
      </c>
      <c r="E4" s="6" t="n">
        <v>6.6</v>
      </c>
    </row>
    <row r="5" spans="1:5">
      <c r="A5" s="4" t="s">
        <v>866</v>
      </c>
      <c r="B5" s="7" t="n">
        <v>0</v>
      </c>
      <c r="C5" s="5" t="n">
        <v>3.8</v>
      </c>
      <c r="D5" s="7" t="n">
        <v>0</v>
      </c>
      <c r="E5" s="5" t="n">
        <v>3.8</v>
      </c>
    </row>
    <row r="6" spans="1:5">
      <c r="A6" s="4" t="s">
        <v>867</v>
      </c>
      <c r="B6" s="5" t="n">
        <v>0.6</v>
      </c>
      <c r="C6" s="5" t="n">
        <v>0.7</v>
      </c>
      <c r="D6" s="5" t="n">
        <v>1.8</v>
      </c>
      <c r="E6" s="5" t="n">
        <v>1.9</v>
      </c>
    </row>
    <row r="7" spans="1:5">
      <c r="A7" s="4" t="s">
        <v>868</v>
      </c>
      <c r="B7" s="5" t="n">
        <v>-0.8</v>
      </c>
      <c r="C7" s="5" t="n">
        <v>-1.4</v>
      </c>
      <c r="D7" s="5" t="n">
        <v>-2.5</v>
      </c>
      <c r="E7" s="5" t="n">
        <v>-2.6</v>
      </c>
    </row>
    <row r="8" spans="1:5">
      <c r="A8" s="4" t="s">
        <v>777</v>
      </c>
      <c r="B8" s="6" t="n">
        <v>6.8</v>
      </c>
      <c r="C8" s="6" t="n">
        <v>9.699999999999999</v>
      </c>
      <c r="D8" s="6" t="n">
        <v>6.8</v>
      </c>
      <c r="E8" s="6" t="n">
        <v>9.699999999999999</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7"/>
  </cols>
  <sheetData>
    <row r="1" spans="1:2">
      <c r="A1" s="1" t="s">
        <v>869</v>
      </c>
      <c r="B1" s="2" t="s">
        <v>1</v>
      </c>
    </row>
    <row r="2" spans="1:2">
      <c r="B2" s="2" t="s">
        <v>870</v>
      </c>
    </row>
    <row r="3" spans="1:2">
      <c r="A3" s="4" t="s">
        <v>450</v>
      </c>
    </row>
    <row r="4" spans="1:2">
      <c r="A4" s="3" t="s">
        <v>448</v>
      </c>
    </row>
    <row r="5" spans="1:2">
      <c r="A5" s="4" t="s">
        <v>871</v>
      </c>
      <c r="B5" s="7" t="n">
        <v>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97</v>
      </c>
    </row>
    <row r="2" spans="1:3">
      <c r="B2" s="2" t="s">
        <v>873</v>
      </c>
      <c r="C2" s="2" t="s">
        <v>447</v>
      </c>
    </row>
    <row r="3" spans="1:3">
      <c r="A3" s="3" t="s">
        <v>874</v>
      </c>
    </row>
    <row r="4" spans="1:3">
      <c r="A4" s="4" t="s">
        <v>875</v>
      </c>
      <c r="C4" s="6" t="n">
        <v>1.1</v>
      </c>
    </row>
    <row r="5" spans="1:3">
      <c r="A5" s="4" t="s">
        <v>876</v>
      </c>
      <c r="B5" s="6" t="n">
        <v>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4T09:02:58Z</dcterms:created>
  <dcterms:modified xmlns:dcterms="http://purl.org/dc/terms/" xmlns:xsi="http://www.w3.org/2001/XMLSchema-instance" xsi:type="dcterms:W3CDTF">2020-02-04T09:02:58Z</dcterms:modified>
</cp:coreProperties>
</file>